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FEDERAL HOME LOAN BANK ADVANCES" sheetId="12" state="visible" r:id="rId12"/>
    <sheet xmlns:r="http://schemas.openxmlformats.org/officeDocument/2006/relationships" name="FAIR VALUE" sheetId="13" state="visible" r:id="rId13"/>
    <sheet xmlns:r="http://schemas.openxmlformats.org/officeDocument/2006/relationships" name="ESOP"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ACCUMULATED OTHER COMPREHENSIVE" sheetId="17" state="visible" r:id="rId17"/>
    <sheet xmlns:r="http://schemas.openxmlformats.org/officeDocument/2006/relationships" name="BASIS OF PRESENTATION AND SUM18" sheetId="18" state="visible" r:id="rId18"/>
    <sheet xmlns:r="http://schemas.openxmlformats.org/officeDocument/2006/relationships" name="SECURITIES AVAILABLE FOR SALE (" sheetId="19" state="visible" r:id="rId19"/>
    <sheet xmlns:r="http://schemas.openxmlformats.org/officeDocument/2006/relationships" name="SECURITIES AVAILABLE FOR SALE20" sheetId="20" state="visible" r:id="rId20"/>
    <sheet xmlns:r="http://schemas.openxmlformats.org/officeDocument/2006/relationships" name="LOANS (Tables)" sheetId="21" state="visible" r:id="rId21"/>
    <sheet xmlns:r="http://schemas.openxmlformats.org/officeDocument/2006/relationships" name="FEDERAL HOME LOAN BANK ADVANC22" sheetId="22" state="visible" r:id="rId22"/>
    <sheet xmlns:r="http://schemas.openxmlformats.org/officeDocument/2006/relationships" name="FAIR VALUE (Tables)" sheetId="23" state="visible" r:id="rId23"/>
    <sheet xmlns:r="http://schemas.openxmlformats.org/officeDocument/2006/relationships" name="ESOP (Tables)" sheetId="24" state="visible" r:id="rId24"/>
    <sheet xmlns:r="http://schemas.openxmlformats.org/officeDocument/2006/relationships" name="EARNINGS PER SHARE (Tables)" sheetId="25" state="visible" r:id="rId25"/>
    <sheet xmlns:r="http://schemas.openxmlformats.org/officeDocument/2006/relationships" name="STOCK BASED COMPENSATION (Table" sheetId="26" state="visible" r:id="rId26"/>
    <sheet xmlns:r="http://schemas.openxmlformats.org/officeDocument/2006/relationships" name="ACCUMULATED OTHER COMPREHENSI27" sheetId="27" state="visible" r:id="rId27"/>
    <sheet xmlns:r="http://schemas.openxmlformats.org/officeDocument/2006/relationships" name="SECURITIES AVAILABLE FOR SALE28" sheetId="28" state="visible" r:id="rId28"/>
    <sheet xmlns:r="http://schemas.openxmlformats.org/officeDocument/2006/relationships" name="SECURITIES AVAILABLE FOR SALE29"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LOANS (Narrative) (Details)" sheetId="32" state="visible" r:id="rId32"/>
    <sheet xmlns:r="http://schemas.openxmlformats.org/officeDocument/2006/relationships" name="LOANS (Schedule of Outstanding " sheetId="33" state="visible" r:id="rId33"/>
    <sheet xmlns:r="http://schemas.openxmlformats.org/officeDocument/2006/relationships" name="LOANS (Schedule of Balance in t" sheetId="34" state="visible" r:id="rId34"/>
    <sheet xmlns:r="http://schemas.openxmlformats.org/officeDocument/2006/relationships" name="LOANS (Schedule of Impaired Loa" sheetId="35" state="visible" r:id="rId35"/>
    <sheet xmlns:r="http://schemas.openxmlformats.org/officeDocument/2006/relationships" name="LOANS (Schedule of Impaired L36" sheetId="36" state="visible" r:id="rId36"/>
    <sheet xmlns:r="http://schemas.openxmlformats.org/officeDocument/2006/relationships" name="LOANS (Schedule of Loan Loss Al" sheetId="37" state="visible" r:id="rId37"/>
    <sheet xmlns:r="http://schemas.openxmlformats.org/officeDocument/2006/relationships" name="LOANS (Schedule of Recorded Inv" sheetId="38" state="visible" r:id="rId38"/>
    <sheet xmlns:r="http://schemas.openxmlformats.org/officeDocument/2006/relationships" name="LOANS (Schedule of Aging of the" sheetId="39" state="visible" r:id="rId39"/>
    <sheet xmlns:r="http://schemas.openxmlformats.org/officeDocument/2006/relationships" name="LOANS (Troubled Debt Restructur" sheetId="40" state="visible" r:id="rId40"/>
    <sheet xmlns:r="http://schemas.openxmlformats.org/officeDocument/2006/relationships" name="LOANS (Financing Receivable Cre" sheetId="41" state="visible" r:id="rId41"/>
    <sheet xmlns:r="http://schemas.openxmlformats.org/officeDocument/2006/relationships" name="LOANS (Composition of Acquired " sheetId="42" state="visible" r:id="rId42"/>
    <sheet xmlns:r="http://schemas.openxmlformats.org/officeDocument/2006/relationships" name="LOANS (Schedule of Purchased Lo" sheetId="43" state="visible" r:id="rId43"/>
    <sheet xmlns:r="http://schemas.openxmlformats.org/officeDocument/2006/relationships" name="LOANS (Loans Acquired with Dete" sheetId="44" state="visible" r:id="rId44"/>
    <sheet xmlns:r="http://schemas.openxmlformats.org/officeDocument/2006/relationships" name="LOANS (Rollforward of Accretabl" sheetId="45" state="visible" r:id="rId45"/>
    <sheet xmlns:r="http://schemas.openxmlformats.org/officeDocument/2006/relationships" name="FEDERAL HOME LOAN BANK ADVANC46" sheetId="46" state="visible" r:id="rId46"/>
    <sheet xmlns:r="http://schemas.openxmlformats.org/officeDocument/2006/relationships" name="FEDERAL HOME LOAN BANK ADVANC47" sheetId="47" state="visible" r:id="rId47"/>
    <sheet xmlns:r="http://schemas.openxmlformats.org/officeDocument/2006/relationships" name="FEDERAL HOME LOAN BANK ADVANC48" sheetId="48" state="visible" r:id="rId48"/>
    <sheet xmlns:r="http://schemas.openxmlformats.org/officeDocument/2006/relationships" name="FAIR VALUE (Narrative) (Details" sheetId="49" state="visible" r:id="rId49"/>
    <sheet xmlns:r="http://schemas.openxmlformats.org/officeDocument/2006/relationships" name="FAIR VALUE (Assets and Liabilit" sheetId="50" state="visible" r:id="rId50"/>
    <sheet xmlns:r="http://schemas.openxmlformats.org/officeDocument/2006/relationships" name="FAIR VALUE (Assets Measured at " sheetId="51" state="visible" r:id="rId51"/>
    <sheet xmlns:r="http://schemas.openxmlformats.org/officeDocument/2006/relationships" name="FAIR VALUE (Fair Value, by Bala" sheetId="52" state="visible" r:id="rId52"/>
    <sheet xmlns:r="http://schemas.openxmlformats.org/officeDocument/2006/relationships" name="ESOP (Narrative) (Details)" sheetId="53" state="visible" r:id="rId53"/>
    <sheet xmlns:r="http://schemas.openxmlformats.org/officeDocument/2006/relationships" name="ESOP (Schedule of Shares Held b" sheetId="54" state="visible" r:id="rId54"/>
    <sheet xmlns:r="http://schemas.openxmlformats.org/officeDocument/2006/relationships" name="EARNINGS PER SHARE (Narrative) " sheetId="55" state="visible" r:id="rId55"/>
    <sheet xmlns:r="http://schemas.openxmlformats.org/officeDocument/2006/relationships" name="EARNINGS PER SHARE (Schedule of" sheetId="56" state="visible" r:id="rId56"/>
    <sheet xmlns:r="http://schemas.openxmlformats.org/officeDocument/2006/relationships" name="STOCK BASED COMPENSATION (Narra" sheetId="57" state="visible" r:id="rId57"/>
    <sheet xmlns:r="http://schemas.openxmlformats.org/officeDocument/2006/relationships" name="STOCK BASED COMPENSATION (Sched" sheetId="58" state="visible" r:id="rId58"/>
    <sheet xmlns:r="http://schemas.openxmlformats.org/officeDocument/2006/relationships" name="STOCK BASED COMPENSATION (Sch59" sheetId="59" state="visible" r:id="rId59"/>
    <sheet xmlns:r="http://schemas.openxmlformats.org/officeDocument/2006/relationships" name="ACCUMULATED OTHER COMPREHENSI60" sheetId="60" state="visible" r:id="rId60"/>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7</t>
  </si>
  <si>
    <t>Nov. 14, 2017</t>
  </si>
  <si>
    <t>Document And Entity Information [Abstract]</t>
  </si>
  <si>
    <t>Entity Registrant Name</t>
  </si>
  <si>
    <t>Poage Bankshares, Inc.</t>
  </si>
  <si>
    <t>Entity Central Index Key</t>
  </si>
  <si>
    <t>Current Fiscal Year End Date</t>
  </si>
  <si>
    <t>--12-31</t>
  </si>
  <si>
    <t>Entity Filer Category</t>
  </si>
  <si>
    <t>Smaller Reporting Company</t>
  </si>
  <si>
    <t>Trading Symbol</t>
  </si>
  <si>
    <t>pbsk</t>
  </si>
  <si>
    <t>Entity Common Stock, Shares Outstanding</t>
  </si>
  <si>
    <t>Document Type</t>
  </si>
  <si>
    <t>10-Q</t>
  </si>
  <si>
    <t>Amendment Flag</t>
  </si>
  <si>
    <t>false</t>
  </si>
  <si>
    <t>Document Period End Date</t>
  </si>
  <si>
    <t>Sep. 30,
		2017</t>
  </si>
  <si>
    <t>Document Fiscal Year Focus</t>
  </si>
  <si>
    <t>Document Fiscal Period Focus</t>
  </si>
  <si>
    <t>Q3</t>
  </si>
  <si>
    <t>CONSOLIDATED BALANCE SHEETS - USD ($) $ in Thousands</t>
  </si>
  <si>
    <t>Dec. 31, 2016</t>
  </si>
  <si>
    <t>ASSETS</t>
  </si>
  <si>
    <t>Cash and due from financial institutions</t>
  </si>
  <si>
    <t>Interest-bearing deposits in other financial institutions</t>
  </si>
  <si>
    <t>Securities available for sale</t>
  </si>
  <si>
    <t>Loans held for sale</t>
  </si>
  <si>
    <t>Loans, net of allowance of $3,186 and $2,349</t>
  </si>
  <si>
    <t>Restricted stock, at cost</t>
  </si>
  <si>
    <t>Other real estate owned, net</t>
  </si>
  <si>
    <t>Premises and equipment, net</t>
  </si>
  <si>
    <t>Company owned life insurance</t>
  </si>
  <si>
    <t>Accrued interest receivable</t>
  </si>
  <si>
    <t>Goodwill</t>
  </si>
  <si>
    <t>Other intangible assets, net</t>
  </si>
  <si>
    <t>Deferred tax asset, net</t>
  </si>
  <si>
    <t>Other assets</t>
  </si>
  <si>
    <t>Total assets</t>
  </si>
  <si>
    <t>Deposits</t>
  </si>
  <si>
    <t>Non-interest bearing</t>
  </si>
  <si>
    <t>Interest bearing</t>
  </si>
  <si>
    <t>Total deposits</t>
  </si>
  <si>
    <t>Federal Home Loan Bank advances</t>
  </si>
  <si>
    <t>Subordinated debenture</t>
  </si>
  <si>
    <t>Other borrowings</t>
  </si>
  <si>
    <t>Accrued interest payable</t>
  </si>
  <si>
    <t>Other liabilities</t>
  </si>
  <si>
    <t>Total liabilities</t>
  </si>
  <si>
    <t>Commitments and contingent liabilities</t>
  </si>
  <si>
    <t xml:space="preserve"> </t>
  </si>
  <si>
    <t>Shareholders' equity</t>
  </si>
  <si>
    <t>Common stock, $.01 par value, 30,000,000 shares authorized, 3,521,903 and 3,704,704 issued and outstanding at September 30, 2017 and December 31, 2016, respectively</t>
  </si>
  <si>
    <t>Additional paid-in-capital</t>
  </si>
  <si>
    <t>Retained earnings</t>
  </si>
  <si>
    <t>Unearned Employee Stock Ownership Plan (ESOP) shares</t>
  </si>
  <si>
    <t>Accumulated other comprehensive income (loss)</t>
  </si>
  <si>
    <t>Total shareholders' equity</t>
  </si>
  <si>
    <t>Total liabilities and shareholders' equity</t>
  </si>
  <si>
    <t>CONSOLIDATED BALANCE SHEETS (Parenthetical) - USD ($) $ in Thousands</t>
  </si>
  <si>
    <t>CONSOLIDATED BALANCE SHEETS</t>
  </si>
  <si>
    <t>Loans allowance (in dollars)</t>
  </si>
  <si>
    <t>Common stock, par value (in dollars per share)</t>
  </si>
  <si>
    <t>Common stock, shares authorized</t>
  </si>
  <si>
    <t>Common stock, shares issued</t>
  </si>
  <si>
    <t>Common stock, shares outstanding</t>
  </si>
  <si>
    <t>CONSOLIDATED STATEMENTS OF OPERATIONS - USD ($) $ in Thousands</t>
  </si>
  <si>
    <t>3 Months Ended</t>
  </si>
  <si>
    <t>Sep. 30, 2016</t>
  </si>
  <si>
    <t>Interest and dividend income</t>
  </si>
  <si>
    <t>Loans, including fees</t>
  </si>
  <si>
    <t>Taxable securities</t>
  </si>
  <si>
    <t>Tax-exempt securities</t>
  </si>
  <si>
    <t>Federal funds sold and other</t>
  </si>
  <si>
    <t>Total Interest and Dividend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Service charges on deposits</t>
  </si>
  <si>
    <t>Other service charges</t>
  </si>
  <si>
    <t>Net gain on disposal of land and equipment</t>
  </si>
  <si>
    <t>Loan servicing fees</t>
  </si>
  <si>
    <t>Gains on mortgage loans sold, net</t>
  </si>
  <si>
    <t>Net gains (losses) on securities</t>
  </si>
  <si>
    <t>Income from company owned life insurance</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s and expenses</t>
  </si>
  <si>
    <t>Amortization of intangible assets</t>
  </si>
  <si>
    <t>Loss on fictitious loans</t>
  </si>
  <si>
    <t>Total Non-Interest Expense</t>
  </si>
  <si>
    <t>Income (loss) before income taxes</t>
  </si>
  <si>
    <t>Income tax expense (credit)</t>
  </si>
  <si>
    <t>Net income (loss)</t>
  </si>
  <si>
    <t>Earnings (loss) per common share:</t>
  </si>
  <si>
    <t>Basic</t>
  </si>
  <si>
    <t>Dilutive</t>
  </si>
  <si>
    <t>Dividend per share</t>
  </si>
  <si>
    <t>CONSOLIDATED STATEMENTS OF COMPREHENSIVE INCOME (LOSS) - USD ($) $ in Thousands</t>
  </si>
  <si>
    <t>CONSOLIDATED STATEMENTS OF COMPREHENSIVE INCOME (LOSS)</t>
  </si>
  <si>
    <t>Other comprehensive income (loss):</t>
  </si>
  <si>
    <t>Unrealized holding gains (loss) on available for sale securities</t>
  </si>
  <si>
    <t>Reclassification adjustments for losses recognized in income</t>
  </si>
  <si>
    <t>Net unrealized holding gains (loss) on available for sale securities</t>
  </si>
  <si>
    <t>Tax effect</t>
  </si>
  <si>
    <t>Net current period other comprehensive income (loss)</t>
  </si>
  <si>
    <t>Comprehensive income (loss)</t>
  </si>
  <si>
    <t>CONSOLIDATED STATEMENTS OF SHAREHOLDERS' EQUITY - USD ($) $ in Thousands</t>
  </si>
  <si>
    <t>Common Stock [Member]</t>
  </si>
  <si>
    <t>Additional Paid-in Capital [Member]</t>
  </si>
  <si>
    <t>Retained Earnings [Member]</t>
  </si>
  <si>
    <t>Unearned Employee Stock Ownership Plan Shares [Member]</t>
  </si>
  <si>
    <t>Accumulated Other Comprehensive Income (Loss) [Member]</t>
  </si>
  <si>
    <t>Total</t>
  </si>
  <si>
    <t>Balances, beginning at Dec. 31, 2015</t>
  </si>
  <si>
    <t>Net income</t>
  </si>
  <si>
    <t>Stock based compensation expense</t>
  </si>
  <si>
    <t>Other comprehensive income</t>
  </si>
  <si>
    <t>Balances, ending at Sep. 30, 2016</t>
  </si>
  <si>
    <t>Balances, beginning at Jun. 30, 2016</t>
  </si>
  <si>
    <t>Balances, beginning at Dec. 31, 2016</t>
  </si>
  <si>
    <t>Stock repurchases, 188,428 shares repurchased</t>
  </si>
  <si>
    <t>Dividends paid ($0.18/share)</t>
  </si>
  <si>
    <t>ESOP compensation earned</t>
  </si>
  <si>
    <t>Exercise of stock options, 5,627 shares exercised, net</t>
  </si>
  <si>
    <t>Balances, ending at Sep. 30, 2017</t>
  </si>
  <si>
    <t>Balances, beginning at Jun. 30, 2017</t>
  </si>
  <si>
    <t>CONSOLIDATED STATEMENTS OF SHAREHOLDERS' EQUITY (Parenthetical)</t>
  </si>
  <si>
    <t>Sep. 30, 2017$ / sharesshares</t>
  </si>
  <si>
    <t>CONSOLIDATED STATEMENT OF STOCKHOLDERS' EQUITY</t>
  </si>
  <si>
    <t>Treasury stock, shares, acquired</t>
  </si>
  <si>
    <t>Common stock, dividends, per share, cash paid | $ / shares</t>
  </si>
  <si>
    <t>Stock options exercised, shares</t>
  </si>
  <si>
    <t>CONSOLIDATED STATEMENTS OF CASH FLOWS - USD ($) $ in Thousands</t>
  </si>
  <si>
    <t>Operating activities:</t>
  </si>
  <si>
    <t>Adjustments to reconcile net income to net cash from operating activities:</t>
  </si>
  <si>
    <t>Depreciation</t>
  </si>
  <si>
    <t>ESOP compensation expense</t>
  </si>
  <si>
    <t>Loss on securities</t>
  </si>
  <si>
    <t>Net gain on sale of premises and equipment</t>
  </si>
  <si>
    <t>Loss on sale and write-downs of other real estate owned</t>
  </si>
  <si>
    <t>(Gain) Loss on sale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expense (benefit)</t>
  </si>
  <si>
    <t>Net gain on mortgage banking activities</t>
  </si>
  <si>
    <t>Origination of loans held for sale</t>
  </si>
  <si>
    <t>Proceeds from loans held for sale</t>
  </si>
  <si>
    <t>Increase in cash value of life insurance</t>
  </si>
  <si>
    <t>Change in asset and liabilities, net of assets and liabilities acquired:</t>
  </si>
  <si>
    <t>Net cash provided by operating activities</t>
  </si>
  <si>
    <t>Investing activities:</t>
  </si>
  <si>
    <t>Net increase in interest-bearing deposits with other institutions</t>
  </si>
  <si>
    <t>Securities available for sale:</t>
  </si>
  <si>
    <t>Proceeds from calls</t>
  </si>
  <si>
    <t>Proceeds from maturities</t>
  </si>
  <si>
    <t>Purchases</t>
  </si>
  <si>
    <t>Principal payments received</t>
  </si>
  <si>
    <t>Loan originations and principal payments on loans, net</t>
  </si>
  <si>
    <t>Proceeds from the sale of other real estate owned</t>
  </si>
  <si>
    <t>Proceeds from the sale of premises and equipment</t>
  </si>
  <si>
    <t>Proceeds from the sale of repossessed assets</t>
  </si>
  <si>
    <t>Purchase of premises and equipment, net</t>
  </si>
  <si>
    <t>Net cash used in investing activities</t>
  </si>
  <si>
    <t>Financing activities:</t>
  </si>
  <si>
    <t>Net change in deposits</t>
  </si>
  <si>
    <t>Proceeds from other borrowings</t>
  </si>
  <si>
    <t>Proceeds from Federal Home Loan Bank borrowings</t>
  </si>
  <si>
    <t>Payments on Federal Home Loan Bank borrowings</t>
  </si>
  <si>
    <t>Cash dividend paid</t>
  </si>
  <si>
    <t>Stock repurchases</t>
  </si>
  <si>
    <t>Net cash provided by (used in) financing activities</t>
  </si>
  <si>
    <t>Net increase (decrease) in cash and cash equivalents</t>
  </si>
  <si>
    <t>Cash and cash equivalents at beginning of period</t>
  </si>
  <si>
    <t>Cash and cash equivalents at the end of the period</t>
  </si>
  <si>
    <t>Cash paid during the year for:</t>
  </si>
  <si>
    <t>Interest on deposits and debt</t>
  </si>
  <si>
    <t>Income taxes payment</t>
  </si>
  <si>
    <t>Income taxes refund</t>
  </si>
  <si>
    <t>Other real estate owned and other repossessed assets acquired in settlement of loans</t>
  </si>
  <si>
    <t>Loans provided for sales and real estate owned</t>
  </si>
  <si>
    <t>BASIS OF PRESENTATION AND SUMMARY OF SIGNIFICANT ACCOUNTING POLICIES</t>
  </si>
  <si>
    <t>BASIS OF PRESENTATION AND SUMMARY OF SIGNIFICANT ACCOUNTING POLICIES [Abstract]</t>
  </si>
  <si>
    <t xml:space="preserve">NOTE 1 – BASIS OF PRESENTATION AND SUMMARY OF SIGNIFICANT ACCOUNTING POLICIES
The accompanying unaudited consolidated financial statements of Poage Bankshares, Inc. (the “Company” or “Poage”) and its wholly owned subsidiary Town Square Bank (which was formerly operated under the name “Home Federal Savings and Loan Association”) (the “Bank”)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the accompanying unaudited financial statements contain all adjustments (consisting only of normal recurring accruals) necessary to present fairly the Company’s financial position as of September 30, 2017 and December 31, 2016 and the results of operations and cash flows for the interim periods ended September 30, 2017 and 2016.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filed as part of the Company’s 2016 Annual Report on Form 10-K filed with the Securities and Exchange Commission.
﻿
Recently Adopted Accounting Pronouncements
﻿
In March 2016, the FASB issued ASU No. 2016-09, Compensation—Stock Compensation: Improvements to Employee Share-Based Payment Accounting. This ASU will require recognition of the income tax effects of share-based awards in the income statement when the awards vest or are settled (i.e., Additional Paid-in-Capital pools will be eliminated). The amendments are effective for public companies for annual periods beginning after December 15, 2016. The guidance in the ASU No. 2016-09 was adopted by the Company and did not have a material impact on its consolidated financial statements.
﻿
﻿
Newly Issued Accounting Standards Not Yet Effective
﻿
In May 2014, the FASB issued Accounting Standards Update 2014-09 Revenue from Contracts with Customers (Topic 606) developed as a joint project with the International Accounting Standards Board to remove inconsistencies in revenue requirements and provide a more robust framework for addressing revenue issues. The ASU's r equires that revenue from contracts with clients be recognized upon transfer of control of a good or service in the amount of consideration expected to be received and changes the accounting for certain contract costs, including whether they may be offset against revenue in the statements of income, and requires additional disclosures about revenue and contract costs. The ASU may be adopted using either a modified retrospective method or a full retrospective method. Poage intends to adopt the ASU during the first quarter of 2018, as required, using a modified retrospective approach. Poage’s preliminary analysis suggests that the adoption of this accounting guidance is not expected to have a material impact on the Company's consolidated financial statements as the majority of its revenue stream is generated from financial instruments which are not within the scope of this ASU. While the Company believes this ASU will have an immaterial impact, it continues to evaluate this ASU for changing facts and circumstances in the Company's consolidated operations as the effective date approaches.
﻿
In January 2016, the FASB issued ASU No. 2016-01, Financial Instruments—Overall (Subtopic 825-10): Recognition and Measurement of Financial Assets and Financial Liabilities. The ASU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will become effective for the Company for interim and annual periods beginning after December 15, 2017. The adoption of ASU No. 2016-01 is not expected to have a material effect on the Company’s consolidated operating results or financial condition.
﻿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The Company leases two facilities. Upon adoption of this standard, an asset will be recorded to recognize the right of the Company to use the leased facilities and a liability will be recorded representing the obligation to make all future lease payments on those facilities. Management is currently evaluating the impact of the new guidance on the Company’s consolidated financial statements.
﻿
In June 2016, the FASB issued ASU 2016-13, Financial Instruments - Credit Losses: Measurement of Credit Losses on Financial Instruments (the ASU), which introduces the current expected credit losses methodology. Among other things, the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The new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Management has formed a steering committee that is evaluating the data gathering requirements, available economic forecasting and loss estimation models and potential software that would be employed by the Company to facilitate the adoption of this guidance and its required disclosures on the Company financial statements. Upon adoption, management anticipates an initial one-time increase in the allowance for loan losses alon g with a corresponding decrease in capital as permitted by the standard.
﻿
In January 2017, FASB issued ASU 2017-4, Intangible—Goodwill and Other (Topic 350) , to simplify accounting for goodwill impairment. The new guidance will simplify financial reporting because it eliminates the need to determine the fair value of individual assets and liabilities of a reporting unit to measure goodwill impairment. The revised guidance is effective for fiscal years beginning after December 15, 2019. Early adoption is permitted for any impairment tests performed after January 1, 2017. Poage is currently evaluating the impact of the new guidance on its consolidated financial statements.
﻿
In March 2017, the FASB issued ASU No. 2017-08, Receivables—Nonrefundable Fee and Other Costs (Subtopic 310-20), Premium Amortization on Purchased Callable Debt Securities. The amendments affect all entities that hold investments in callable debt securities that have an amortized cost basis in excess of the amount that is repayable by the issuer. The amendments requires the premium for certain callable debt securities to be amortized to the earliest call date. The amendments are effective for public companies for annual periods beginning after December 15, 2019. The adoption of ASU No. 2017-08 is not expected to have a material effect on the Company’s consolidated operating results or financial condition.
﻿
In May 2017, the FASB issued ASU No. 2017-09, Scope of Modification Accounting which amends the scope of modification accounting for share-based payment arrangements. The ASU provided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mendments are effective for public companies for annual periods beginning after December 15, 2017. The adoption of ASU No. 2017-09 is not expected to have a material effect on the Company’s consolidated operating results or financial condition.
﻿
In July 2017, the FASB issued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Poage is currently assessing the impact of the new guidance on its consolidated financial statements.
﻿
﻿
﻿ </t>
  </si>
  <si>
    <t>SECURITIES AVAILABLE FOR SALE</t>
  </si>
  <si>
    <t>SECURITIES AVAILABLE FOR SALE [Abstract]</t>
  </si>
  <si>
    <t>Securities Available for Sale</t>
  </si>
  <si>
    <t>NOTE 2 - SECURITIES AVAILABLE FOR SALE
The amortized cost and fair value of securities available for sale at September 30, 2017 and December 31, 2016 and the corresponding amounts of gross unrealized gains and losses recognized in accumulated other comprehensive income (loss) were as follows (in thousands):
﻿
﻿
﻿
﻿
Gross
Gross
﻿
Amortized
Unrealized
Unrealized
Fair
﻿
Cost
Gains
Losses
Value
﻿ September 30, 2017
﻿ States and political subdivisions
$ 19,205
$ 342
$ (16)
$ 19,531
﻿ U.S. Government agencies and sponsored entities
3,500
-
(55)
3,445
﻿ Government sponsored entities residential mortgage-backed:
﻿ FHLMC
10,983
112
(10)
11,085
﻿ FNMA
15,728
70
(26)
15,772
﻿ Collateralized mortgage obligations
5,486
3
(54)
5,435
﻿ SBA loan pools
9,383
39
(30)
9,392
﻿ Total securities
$ 64,285
$ 566
$ (191)
$ 64,660
﻿
﻿
﻿
﻿
﻿
Gross
Gross
﻿
Amortized
Unrealized
Unrealized
Fair
﻿
Cost
Gains
Losses
Value
﻿ December 31, 2016
﻿ States and political subdivisions
$ 19,785
$ 291
$ (184)
$ 19,892
﻿ U.S. Government agencies and sponsored entities
3,500
-
(37)
3,463
﻿ Government sponsored entities residential mortgage-backed:
﻿ FHLMC
10,954
29
(88)
10,895
﻿ FNMA
11,349
19
(108)
11,260
﻿ Collateralized mortgage obligations
5,495
-
(89)
5,406
﻿ SBA loan pools
7,411
9
(75)
7,345
﻿ Total securities
$ 58,494
$ 348
$ (581)
$ 58,261
﻿
There were no sales of securities for the three and nine months ended September 30, 2017 and 2016 .
﻿
﻿
﻿
The amortized cost and fair value of the securities portfolio at September 30, 2017 are shown in the following table by contractual maturity. Expected maturities may differ from contractual maturities if borrowers have the right to call or prepay obligations with or without call or prepayment penalties. Securities not due at a single maturity date are shown separately (in thousands):
﻿
﻿
﻿
﻿
September 30,
﻿
2017
﻿
Amortized
Fair
﻿
Cost
Value
﻿
﻿ Within one year
$ 1,449
$ 1,453
﻿ One to five years
8,536
8,520
﻿ Five to ten years
9,799
10,038
﻿ Beyond ten years
2,921
2,965
﻿ Mortgage-backed securities and collateralized mortgage obligations
32,197
32,292
﻿ SBA loan pools
9,383
9,392
﻿ Total
$ 64,285
$ 64,660
﻿
﻿
﻿
﻿
﻿
﻿
﻿
The following table summarizes the securities with unrealized losses at September 30, 2017 and December 31, 2016, aggregated by major security type and length of time in a continuous unrealized loss position (in thousands):
﻿
﻿
﻿
﻿
Less Than 12 Months
12 Months or Longer
Total
﻿
Fair
Unrealized
Fair
Unrealized
Fair
Unrealized
﻿
Value
Losses
Value
Losses
Value
Losses
﻿ September 30, 2017
﻿ States and political subdivisions
$ 1,747
$ (4)
$ 1,065
$ (12)
$ 2,812
$ (16)
﻿ U.S. Government agencies and sponsored entities
3,444
(55)
-
-
3,444
(55)
﻿ Government sponsored entities residential mortgage backed:
﻿ FHLMC
2,684
(10)
-
-
2,684
(10)
﻿ FNMA
6,210
(26)
-
-
6,210
(26)
﻿ Collateralized mortgage obligations
1,408
(5)
3,052
(49)
4,460
(54)
﻿ SBA loan pools
4,593
(30)
-
-
4,593
(30)
﻿ Total available-for-sale securities
$ 20,086
$ (130)
$ 4,117
$ (61)
$ 24,203
$ (191)
﻿
﻿
﻿
﻿
﻿
Less Than 12 Months
12 Months or Longer
Total
﻿
Fair
Unrealized
Fair
Unrealized
Fair
Unrealized
﻿
Value
Losses
Value
Losses
Value
Losses
﻿ December 31, 2016
﻿ States and political subdivisions
$ 6,952
$ (184)
$ 296
$
-
$ 7,248
$ (184)
﻿ U.S. Government agencies and sponsored entities
3,463
(37)
-
-
3,463
(37)
﻿ Government sponsored entities residential mortgage backed:
﻿ FHLMC
6,479
(88)
-
-
6,479
(88)
﻿ FNMA
6,930
(108)
-
-
6,930
(108)
﻿ Collateralized mortgage obligations
2,671
(33)
2,735
(56)
5,406
(89)
﻿ SBA loan pools
5,865
(75)
-
-
5,865
(75)
﻿ Total available-for-sale securities
$ 32,360
$ (525)
$ 3,031
$ (56)
$ 35,391
$ (581)
﻿
﻿
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t>
  </si>
  <si>
    <t>LOANS</t>
  </si>
  <si>
    <t>LOANS [Abstract]</t>
  </si>
  <si>
    <t>Loans</t>
  </si>
  <si>
    <t xml:space="preserve">NOTE 3 – LOANS
Loans at September 30, 2017 and December 31, 2016 were as follows (in thousands):
﻿
﻿
﻿
﻿
September 30,
December 31,
﻿
2017
2016
﻿ Real estate:
﻿ One to four family
$ 171,791
$ 177,801
﻿ Multi-family
7,310
6,823
﻿ Commercial real estate
82,077
83,169
﻿ Construction and land
12,685
11,019
﻿
273,863
278,812
﻿
﻿ Commercial and industrial
36,962
38,747
﻿
﻿ Consumer
﻿ Home equity loans and lines of credit
10,969
10,655
﻿ Motor vehicle
10,502
10,624
﻿ Other
7,612
7,877
﻿
29,083
29,156
﻿
﻿ Total
339,908
346,715
﻿ Less: Net deferred loan fees
485
445
﻿ Allowance for loan losses
3,186
2,349
﻿
$ 336,237
$ 343,921
﻿
On September 12, 2017, the Bank uncovered evidence of suspected fraud involving the origination of fictitious loans by an employee of the Bank. The Bank has informed its fidelity blanket bond insurer of the suspected fraud and engaged an outside firm to perform a forensic audit. To date, the Bank believes it has identified suspected fraudulent loans totaling approximately $1.4 million, but this amount may change based on the results of the ongoing investigation. It is the Company’s conclusion, based on the advice of qualified outside legal counsel, that the bond should provide indemnity for the lost principal of $1.4 million, less a $25,000 deductible, and it is probable that the Bank will recover its loss. T he Company recorded a receivable on insurance proceeds in other assets and a net loss of $25,000 in other expenses during the three months ended September 30, 2017.
﻿
﻿
﻿
﻿
﻿
﻿
The following tables present the balance in the allowance for loan losses and the recorded investment in loans by portfolio segment based on impairment method as of September 30, 2017 and December 31, 2016. Accrued interest receivable and net deferred loan fees are not considered significant and therefore are not included in the loan balances presented in the table below (in thousands):
﻿
﻿
﻿ September 30, 2017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 Real estate
$ 222
$
-
$ 2,388
$ 2,610
$ 4,862
$ 1,664
$ 267,337
$ 273,863
﻿ Commercial and industrial
45
-
320
$ 365
68
-
36,894
36,962
﻿ Consumer
-
-
211
$ 211
32
-
29,051
29,083
﻿ Unallocated
-
-
-
-
-
-
-
-
﻿ Total
$ 267
$
-
$ 2,919
$ 3,186
$ 4,962
$ 1,664
$ 333,282
$ 339,908
﻿
﻿
﻿
﻿ December 31, 2016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Real estate
$ 23
$
-
$ 1,923
$ 1,946
$ 4,844
$ 1,871
$ 272,097
$ 278,812
﻿ Commercial and industrial
7
-
211
218
89
-
38,658
38,747
﻿ Consumer
-
-
185
185
40
1
29,115
29,156
﻿ Unallocated
-
-
-
-
-
-
-
-
﻿ Total
$ 30
$
-
$ 2,319
$ 2,349
$ 4,973
$ 1,872
$ 339,870
$ 346,715
﻿
﻿
﻿
The following table presents information related to impaired loans by class of loans as of September 30, 2017 and December 31, 2016 (in thousands):
﻿
﻿
﻿
﻿
﻿
September 30, 2017
December 31, 2016
﻿
Allowance
Allowance
﻿
Unpaid
for Loan
Unpaid
for Loan
﻿
Principal
Recorded
Losses
Principal
Recorded
Losses
﻿
Balance
Investment
Allocated
Balance
Investment
Allocated
﻿ With no related allowance recorded:
﻿ Real Estate:
﻿ One to four family
$ 632
$ 601
$
-
$ 883
$ 883
$
-
﻿ Multi-family
-
-
-
-
-
-
﻿ Commercial real estate
3,504
3,363
-
3,780
3,726
-
﻿ Construction and land
184
184
-
193
193
-
﻿ Commercial and industrial
23
23
-
270
82
-
﻿ Consumer:
﻿ Home equity and lines of credit
32
32
-
40
40
-
﻿ Motor vehicle
-
-
-
-
-
-
﻿ Other
-
-
-
-
-
-
﻿ Subtotal
$ 4,375
$ 4,203
$
-
$ 5,166
$ 4,924
$
-
﻿
﻿ With a related allowance recorded:
﻿ Real Estate:
﻿ One to four family
$ 817
$ 714
$ 222
$ 42
$ 42
$ 23
﻿ Multi-family
-
-
-
-
-
-
﻿ Commercial real estate
-
-
-
-
-
-
﻿ Construction and land
-
-
-
-
-
-
﻿ Commercial and industrial
45
45
45
7
7
7
﻿ Consumer:
﻿ Home equity and lines of credit
-
-
-
-
-
-
﻿ Motor vehicle
-
-
-
-
-
-
﻿ Other
-
-
-
-
-
-
﻿ Subtotal
862
759
267
49
49
30
﻿ Total
$ 5,237
$ 4,962
$ 267
$ 5,215
$ 4,973
$ 30
﻿
The recorded investment in loans excludes accrued interest receivable and loan origination fees, net, due to immateriality. For purposes of this disclosure, the unpaid balance is not reduced for partial charge-offs.
﻿
The following tables present the average balance of loans individually evaluated for impairment and interest income recognized on these loans for the three and nine months ended September 30, 2017 and 2016 (in thousands):
﻿
﻿
﻿
﻿
﻿
﻿
﻿
﻿
Three months ended September 30, 2017
Three months ended September 30, 2016
﻿
Average
Interest
Cash Basis
Average
Interest
Cash Basis
﻿
Recorded
Income
Interest
Recorded
Income
Interest
﻿
Investment
Recognized
Recognized
Investment
Recognized
Recognized
﻿ Real Estate:
﻿ One to four family
$ 2,345
$ 1
$ 1
$ 698
$ 1
$
-
﻿ Multi-family
-
-
-
-
-
-
﻿ Commercial real estate
3,358
29
29
3,089
32
-
﻿ Construction and land
169
2
2
-
-
-
﻿ Commercial and industrial
96
1
1
1,001
6
-
﻿ Consumer:
﻿ Home equity and lines of credit
33
-
-
40
-
-
﻿ Motor vehicle
-
-
-
-
-
-
﻿ Other
-
-
-
-
-
-
﻿ Total
$ 6,001
$ 33
$ 33
$ 4,828
$ 39
$
-
﻿
﻿
﻿
﻿
﻿
﻿
﻿
Nine months ended September 30, 2017
Nine months ended September 30, 2016
﻿
Average
Interest
Cash Basis
Average
Interest
Cash Basis
﻿
Recorded
Income
Interest
Recorded
Income
Interest
﻿
Investment
Recognized
Recognized
Investment
Recognized
Recognized
﻿ Real Estate:
﻿ One to four family
$ 1,710
$ 16
$ 16
$ 854
$ 7
$
-
﻿ Multi-family
-
-
-
-
-
-
﻿ Commercial real estate
2,991
99
94
1,287
101
-
﻿ Construction and land
122
6
5
-
-
-
﻿ Commercial and industrial
196
1
1
499
31
-
﻿ Consumer:
﻿ Home equity and lines of credit
32
-
-
23
1
-
﻿ Motor vehicle
-
-
-
-
-
-
﻿ Other
-
-
-
-
-
-
﻿ Total
$ 5,051
$ 122
$ 116
$ 2,663
$ 140
$
-
﻿
The following tables set forth an analysis of our allowance for loan losses for the three and nine months ended September 30, 2017 and 2016 (in thousands):
﻿
﻿
﻿
﻿
﻿ Three months ended
Commercial
﻿ September 30, 2017
Real Estate
and Industrial
Consumer
Unallocated
Total
﻿
﻿ Allowance for loan losses:
﻿ Beginning balance
$ 2,244
$ 233
$ 210
$
-
$ 2,687
﻿ Provision for loan losses
811
123
13
-
947
﻿ Loans charged-off
(449)
-
(27)
-
(476)
﻿ Recoveries
4
9
15
-
28
﻿ Total ending allowance balance
$ 2,610
$ 365
$ 211
$
-
$ 3,186
﻿
﻿
﻿
﻿
﻿ Nine months ended
Commercial
﻿ September 30, 2017
Real Estate
and Industrial
Consumer
Unallocated
Total
﻿
﻿ Allowance for loan losses:
﻿ Beginning balance
$ 1,946
$ 218
$ 185
$
-
$ 2,349
﻿ Provision for loan losses
1,397
134
115
-
1,646
﻿ Loans charged-off
(742)
(23)
(137)
-
(902)
﻿ Recoveries
9
36
48
-
93
﻿ Total ending allowance balance
$ 2,610
$ 365
$ 211
$
-
$ 3,186
﻿
﻿
﻿
﻿
﻿ Three months ended
Commercial
﻿ September 30, 2016
Real Estate
and Industrial
Consumer
Unallocated
Total
﻿
﻿ Allowance for loan losses:
﻿ Beginning balance
$ 1,797
$ 126
$ 144
$
-
$ 2,067
﻿ Provision for loan losses
249
58
45
-
352
﻿ Loans charged-off
(83)
-
(51)
-
(134)
﻿ Recoveries
7
5
20
-
32
﻿ Total ending allowance balance
$ 1,970
$ 189
$ 158
$
-
$ 2,317
﻿
﻿
﻿
﻿
﻿
﻿ Nine months ended
Commercial
﻿ September 30, 2016
Real Estate
and Industrial
Consumer
Unallocated
Total
﻿
﻿ Allowance for loan losses:
﻿ Beginning balance
$ 1,676
$ 77
$ 105
$
-
$ 1,858
﻿ Provision for loan losses
527
151
134
-
812
﻿ Loans charged-off
(250)
(77)
(165)
-
(492)
﻿ Recoveries
17
38
84
-
139
﻿ Total ending allowance balance
$ 1,970
$ 189
$ 158
$
-
$ 2,317
﻿
﻿
Nonaccrual loans, and loans past due 90 days still on accrual status, consist of smaller balance homogeneous loans that are collectively evaluated for impairment.
﻿
﻿
﻿
﻿
﻿
The following table presents the recorded investment in nonaccrual and loans past due over 90 days still on accrual status, by class of loans, as of September 30, 2017 and December 31, 2016 (in thousands):
﻿
﻿
﻿
﻿
September 30, 2017
December 31, 2016
﻿
Loans Past Due
Loans Past Due
﻿
Over 90 Days
Over 90 Days
﻿
Nonaccrual
Still Accruing
Nonaccrual
Still Accruing
﻿ Real estate:
﻿ One to four family
$ 2,882
$
-
$ 3,428
$
-
﻿ Multi-family
-
-
-
-
﻿ Commercial real estate
1,337
-
970
-
﻿ Construction and land
36
-
41
-
﻿ Commercial and industrial
28
-
90
-
﻿ Consumer:
﻿ Home equity loans and lines of credit
167
-
155
-
﻿ Motor vehicle
30
-
-
-
﻿ Other
19
-
5
-
﻿ Total
$ 4,499
$
-
$ 4,689
$
-
﻿
﻿
The following tables present the aging of the recorded investment in past due loans as of September 30, 2017 and December 31, 2016 by class of loans. Non-accrual loans of $4.5 million as of September 30, 2017 and $4.7 million at December 31, 2016 are included in the tables below and have been categorized based on their payment status (in thousands):
﻿
﻿
﻿
﻿
30 - 59
60 - 89
Greater than
Purchased
﻿
Days
Days
89 Days
Total
Credit-Impaired
Loans Not
﻿
Past Due
Past Due
Past Due
Past Due
Loans
Past Due
Total
﻿ September 30, 2017
﻿ Real estate:
﻿ One to four family
$ 1,286
$ 227
$ 1,144
$ 2,657
$ 946
$ 168,188
$ 171,791
﻿ Multi-family
-
-
-
-
-
7,310
7,310
﻿ Commercial real estate
535
-
1,019
1,554
718
79,805
82,077
﻿ Construction and land
-
-
-
-
-
12,685
12,685
﻿ Commercial and industrial
532
20
19
571
-
36,391
36,962
﻿ Consumer:
﻿ Home equity loans and lines of credit
-
68
99
167
-
10,802
10,969
﻿ Motor vehicle
59
-
19
78
-
10,424
10,502
﻿ Other
14
3
11
28
-
7,584
7,612
﻿ Total
$ 2,426
$ 318
$ 2,311
$ 5,055
$ 1,664
$ 333,189
$ 339,908
﻿
﻿
﻿
﻿
﻿
30 - 59
60 - 89
Greater than
Purchased
﻿
Days
Days
89 Days
Total
Credit-Impaired
Loans Not
﻿
Past Due
Past Due
Past Due
Past Due
Loans
Past Due
Total
﻿ December 31, 2016
﻿ Real estate:
﻿ One to four family
$ 899
$ 454
$ 1,679
$ 3,032
$ 1,013
$ 173,756
$ 177,801
﻿ Multi-family
-
-
-
-
-
6,823
6,823
﻿ Commercial real estate
101
-
465
566
858
81,745
83,169
﻿ Construction and land
41
-
-
41
-
10,978
11,019
﻿ Commercial and industrial
1
47
76
124
-
38,623
38,747
﻿ Consumer:
﻿ Home equity loans and lines of credit
-
1
155
156
-
10,499
10,655
﻿ Motor vehicle
40
15
-
55
-
10,569
10,624
﻿ Other
2
20
-
22
1
7,854
7,877
﻿ Total
$ 1,084
$ 537
$ 2,375
$ 3,996
$ 1,872
$ 340,847
$ 346,715
﻿
﻿
Troubled Debt Restructurings :
﻿
As of September 30, 2017, the Company had a recorded investment in six TDRs which totaled $3.3 million. There were three TDRs which totaled $3.2 million at December 31, 2016. A less than market rate and extended term was granted as concessions for TDRs. No additional charge-off has been made for the loan relationships. No additional commitments to lend have been made to the borrower. The Company has allocated $20,000 and $0 of specific allowance for the loan relationships at September 30, 2017 and December 31, 2016.
﻿
﻿
﻿
﻿
﻿ September 30, 2017
TDRs on
﻿ (in thousands)
Non-accrual
Other TDRs
Total TDRs
﻿ Real Estate:
﻿ One to four family
$ 143
$ 16
$ 159
﻿ Multi-family
-
-
-
﻿ Commercial real estate
942
2,195
3,137
﻿ Construction and land
-
-
-
﻿ Commercial and industrial
-
-
-
﻿ Consumer:
﻿ Home equity loans and lines of credit
-
-
-
﻿ Motor vehicle
-
-
-
﻿ Other
-
-
-
﻿ Total
$ 1,085
$ 2,211
$ 3,296
﻿
﻿
﻿
﻿ December 31, 2016
TDRs on
﻿ (in thousands)
Non-accrual
Other TDRs
Total TDRs
﻿ Real Estate:
﻿ One to four family
$
-
$ 17
$ 17
﻿ Multi-family
-
-
-
﻿ Commercial real estate
166
3,047
3,213
﻿ Construction and land
-
-
-
﻿ Commercial and industrial
19
-
19
﻿ Consumer:
﻿ Home equity loans and lines of credit
-
-
-
﻿ Motor vehicle
-
-
-
﻿ Other
-
-
-
﻿ Total
$ 185
$ 3,064
$ 3,249
﻿
﻿
﻿
﻿
The following table presents TDRs that occurred during the three and nine months ended September 30, 2017 and 2016 (dollars in thousands):
﻿
﻿
﻿
Three months ended September 30, 2017
Three months ended September 30, 2016
﻿ Loan Class
Number of Loans
Pre-Modification Outstanding Recorded Investment
Post-Modification Outstanding Recorded Investment
Number of Loans
Pre-Modification Outstanding Recorded Investment
Post-Modification Outstanding Recorded Investment
﻿ Real Estate:
﻿ One to four family
-
$
-
$
-
-
$
-
$
-
﻿ Multi-family
-
-
-
-
-
-
﻿ Commercial real estate
-
-
-
2
3,053
3,053
﻿ Construction and land
-
-
-
-
-
-
﻿ Commercial and industrial
-
-
-
-
-
-
﻿ Consumer:
﻿ Home equity loans and lines of credit
-
-
-
-
-
-
﻿ Motor vehicle
-
-
-
-
-
-
﻿ Other
-
-
-
-
-
-
﻿ Total
-
$
-
$
-
2
$ 3,053
$ 3,053
﻿
﻿
﻿
﻿
﻿
﻿
Nine months ended September 30, 2017
Nine months ended September 30, 2016
﻿ Loan Class
Number of Loans
Pre-Modification Outstanding Recorded Investment
Post-Modification Outstanding Recorded Investment
Number of Loans
Pre-Modification Outstanding Recorded Investment
Post-Modification Outstanding Recorded Investment
﻿ Real Estate:
﻿ One to four family
2
$ 148
$ 148
1
$ 17
$ 17
﻿ Multi-family
-
-
-
-
-
-
﻿ Commercial real estate
1
117
117
2
3,053
3,053
﻿ Construction and land
-
-
-
-
-
-
﻿ Commercial and industrial
-
-
-
-
-
-
﻿ Consumer:
﻿ Home equity loans and lines of credit
-
-
-
-
-
-
﻿ Motor vehicle
-
-
-
-
-
-
﻿ Other
-
-
-
-
-
-
﻿ Total
3
$ 265
$ 265
3
$ 3,070
$ 3,070
﻿
﻿
﻿
﻿
﻿
﻿
﻿
﻿
﻿
﻿
﻿
There were 2 TDRs considered to be in default within twelve months of modification as of September 30, 2017. A loan is considered to be in payment default once it is 90 days contractually past due under the modified terms. There were no defaults that occurred during the three months ended September 30, 2017 and 2016. The following table includes defaults that occurred during the nine months ended September 30, 2017 and 2016 which were within twelve months of modification.
﻿
﻿
﻿
﻿
﻿
Nine months ended September 30, 2017
Nine months ended September 30, 2016
﻿
TDRs on
Other
Total
TDRs on
Other
Total
﻿ (in thousands)
Non-accrual
TDRs
TDRs
Non-accrual
TDRs
TDRs
﻿ Real Estate:
﻿ One to four family
$ 114
$
-
$ 114
$
-
$
-
$
-
﻿ Multi-family
-
-
-
-
-
-
﻿ Commercial real estate
833
-
833
-
-
-
﻿ Construction and land
-
-
-
-
-
-
﻿ Commercial and industrial
-
-
-
-
-
-
﻿ Consumer:
﻿ Home equity loans and lines of credit
-
-
-
-
-
-
﻿ Motor vehicle
-
-
-
-
-
-
﻿ Other
-
-
-
-
-
-
﻿ Total
$ 947
$
-
$ 947
$
-
$
-
$
-
﻿
﻿
﻿
﻿
﻿
﻿
﻿
﻿
﻿
﻿
﻿
﻿
﻿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and of such little value that continuing to carry them as an asset is not feasible. Loans will be classified as a loss when it is not practical or desirable to defer writing off or reserving all or a portion of a basically worthless asset, even though partial recovery may be possible at some time in the future.
Loans not meeting the criteria above that are analyzed individually as part of the above described process are considered to be pass rated loans.
Based on the most recent analysis performed, the risk category of loans by class of loans is as follows (in thousands):
﻿
﻿
﻿
﻿
Special
﻿ September 30, 2017
Pass
Mention
Substandard
Doubtful
Loss
Total
﻿ One to four family
$ 164,772
$ 1,409
$ 5,610
$
-
$
-
$ 171,791
﻿ Multi-family
7,310
-
-
-
-
7,310
﻿ Commercial real estate
74,466
2,484
5,127
-
-
82,077
﻿ Construction and land
12,501
-
184
-
-
12,685
﻿ Commercial and industrial
30,665
420
5,837
40
-
36,962
﻿ Home equity loans and lines of credit
10,708
-
261
-
-
10,969
﻿ Motor vehicle
10,391
22
89
-
-
10,502
﻿ Other
7,603
1
8
-
-
7,612
﻿ Total
$ 318,416
$ 4,336
$ 17,116
$ 40
$
-
$ 339,908
﻿
﻿
﻿
﻿
﻿
Special
﻿ December 31, 2016
Pass
Mention
Substandard
Doubtful
Loss
Total
﻿ One to four family
$ 171,109
$ 2,167
$ 4,525
$
-
$
-
$ 177,801
﻿ Multi-family
6,823
-
-
-
-
6,823
﻿ Commercial real estate
74,267
4,048
4,854
-
-
83,169
﻿ Construction and land
10,826
-
193
-
-
11,019
﻿ Commercial and industrial
36,172
1,802
773
-
-
38,747
﻿ Home equity loans and lines of credit
10,478
6
171
-
-
10,655
﻿ Motor vehicle
10,594
2
28
-
-
10,624
﻿ Other
7,872
-
5
-
-
7,877
﻿ Total
$ 328,141
$ 8,025
$ 10,549
$
-
$
-
$ 346,715
﻿
There were $1.7 million and $1.9 million purchased credit impaired (“PCI”) loans included in substandard loans at September 30, 2017 and December 31, 2016, respectively.
The Company holds purchased loans without evidence of credit quality deterioration. In addition, the Company holds purchased loans for which there was, at their acquisition date, evidence of deterioration of credit quality since their origination and it was probable that all contractually required payments would not be collected. A summary of non-impaired purchased loans and credit-impaired purchased loans with the carrying amount of those loans is as follows at September 30, 2017 and December 31, 2016 (in thousands):
﻿
﻿
﻿
﻿
﻿
Non-impaired
Credit-impaired
﻿
Purchased
Purchased
﻿ Purchased Loans as of September 30, 2017
Loans
Loans
﻿ Real estate:
﻿ One to four family
$ 26,803
$ 946
﻿ Multi-family
2,011
-
﻿ Commercial real estate
16,035
718
﻿ Construction and land
521
-
﻿ Commercial and industrial
1,733
-
﻿ Consumer loans:
﻿ Home equity loans and lines of credit
1,091
-
﻿ Motor vehicle
62
-
﻿ Other
556
-
﻿ Total loans
$ 48,812
$ 1,664
﻿
﻿
﻿
﻿
﻿
Non-impaired
Credit-impaired
﻿
Purchased
Purchased
﻿ Purchased Loans as of December 31, 2016
Loans
Loans
﻿ Real estate:
﻿ One to four family
$ 30,449
$ 1,013
﻿ Multi-family
2,115
-
﻿ Commercial real estate
19,278
858
﻿ Construction and land
652
-
﻿ Commercial and industrial
2,783
-
﻿ Consumer loans:
﻿ Home equity loans and lines of credit
1,433
-
﻿ Motor vehicle
202
-
﻿ Other
706
1
﻿ Total loans
$ 57,618
$ 1,872
﻿
For the purchased loans disclosed above, the Company did not increase the allowance for loan losses for the three and nine months ended September 30, 2017 and 2016.
The following table presents the composition of the acquired loans at September 30, 2017:
﻿
﻿
﻿
﻿ As of September 30, 2017
﻿
Contractual
Remaining
Carrying
﻿ (in thousands)
Amount
Discount
Amount
﻿ Real estate:
﻿ One to four family
$ 28,144
$ (395)
$ 27,749
﻿ Multi-family
2,017
(6)
2,011
﻿ Commercial real estate
16,960
(207)
16,753
﻿ Construction and land
523
(2)
521
﻿ Commercial and industrial
1,738
(5)
1,733
﻿ Consumer loans:
﻿ Home equity loans and lines of credit
1,096
(5)
1,091
﻿ Motor vehicle
62
-
62
﻿ Other
558
(2)
556
﻿ Total loans
$ 51,098
$ (622)
$ 50,476
﻿
The following tables presents the purchased loans that are included within the scope of ASC Topic 310-30, Loans and Debt Securities Acquired with Deteriorated Credit Quality, as of September 30, 2017 and December 31, 2016.
﻿
﻿
﻿
﻿
﻿ (in thousands)
September 30, 2017
December 31, 2016
﻿
﻿ Carrying amount
$ 1,664
$ 1,872
﻿ Non-accretable difference
258
272
﻿ Accretable yield
113
146
﻿ Contractually-required principal and interest payments
$ 2,035
$ 2,290
﻿
The Company adjusted interest income to recognize $9,000 and $33,000 for the three and nine months ended September 30, 2017 of accretable yield on credit-impaired purchased loans. The Company adjusted interest income to recognize $42,000 and $128,000 for the three and nine months ended September 30, 2016 of accretable yield on credit-impaired purchased loans.
﻿
Accretable yield, or income expected to be collected, is as follows for the nine months ended September 30, 2017 and 2016 (in thousands):
﻿
﻿
﻿
﻿
﻿
2017
2016
﻿
﻿
Balance at January 1
$ 146
$ 292
﻿
New Loans Purchased
-
-
﻿
Accretion of income
(33)
(128)
﻿
Reclassifications from nonaccretable difference
-
-
﻿
Disposals
-
-
﻿
Balance at September 30
$ 113
$ 164
﻿ </t>
  </si>
  <si>
    <t>FEDERAL HOME LOAN BANK ADVANCES AND OTHER BORROWINGS</t>
  </si>
  <si>
    <t>Federal Home Loan Bank Advances and Other Borrowings [Abstract]</t>
  </si>
  <si>
    <t>Federal Home Loan Bank Advances and Other Borrowings</t>
  </si>
  <si>
    <t xml:space="preserve">NOTE 4 – FEDERAL HOME LOAN BANK ADVANCES AND OTHER BORROWINGS
Advances from the FHLB at September 30, 2017 and December 31, 2016 were as follows (dollars in thousands):
﻿
﻿
﻿
﻿
﻿
September 30, 2017
December 31, 2016
﻿ Maturities December 2017 through January 2029, fixed rate at rates from 1.22% to 4.27% , weighted average rate of 1.69% at September 30, 2017 and 1.80% at December 31, 2016
$ 10,805
$ 9,332
Payments contractually required over the next five years are as follows as of September 30, 2017 (in thousands):
﻿
﻿
﻿
﻿
﻿
﻿
﻿
﻿
﻿
﻿
﻿
﻿
﻿
﻿
﻿
﻿
﻿
﻿
﻿
﻿
﻿
﻿ September 30,
﻿ 2018
$ 9,685
﻿ 2019
632
﻿ 2020
93
﻿ 2021
79
﻿ 2022
67
﻿ Thereafter
249
﻿ Total
$ 10,805
﻿
Other borrowings at September 30, 2017 were $1.5 million. There were no other borrowings at December 31, 2016. On June 16, 2016, Poage Bankshares, Inc. executed a $2.0 million commercial line of credit secured with Town Square Bank common stock, with an unaffiliated lender. The initial variable rate on the line of credit was 4.0% with an interest rate equal to the Wall Street Prime plus 0.50% . On June 20, 2017, the Company borrowed $1.5 million for general working capital purposes and stock repurchases. At September 30, 2017, the interest rate on the line of credit was 4. 7 5% . The line of credit matures June 16, 2018. </t>
  </si>
  <si>
    <t>FAIR VALUE</t>
  </si>
  <si>
    <t>Fair Value [Abstract]</t>
  </si>
  <si>
    <t>Fair Value</t>
  </si>
  <si>
    <t xml:space="preserve">NOTE 5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
The Company used the following methods and significant assumptions to estimate fair value:
Securities :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
﻿
Impaired Loans : The fair value of impaired loans with specific allocations of the allowance for loan losses is generally based on recent real estate appraisals.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Nonrecurring adjustments to certain commercial and residential real estate properties classified as other real estate owned (OREO) are measured at the lower of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
Assets and liabilities measured at fair value on a recurring basis, at September 30, 2017 and December 31, 2016, are as follows (in thousands):
﻿
﻿
﻿
﻿
﻿
Fair Value Measurements at
﻿
September 30, 2017 Using:
﻿
Quoted Prices in
Significant
Significant
﻿
Active Markets for
Other Observable
Unobservable
﻿
Carrying
Identical Assets
Inputs
Inputs
﻿
Value
(Level 1)
(Level 2)
(Level 3)
﻿ Financial Assets
﻿ Securities:
﻿ States and political subdivisions
$ 19,531
$
-
$ 19,531
$
-
﻿ U.S. Government agencies and sponsored entities
3,445
-
3,445
-
﻿ Mortgage backed securities: residential
26,857
-
26,857
-
﻿ Collateralized mortgage obligations
5,435
-
5,435
-
﻿ SBA loan pools
9,392
-
9,392
-
﻿ Total securities
$ 64,660
$
-
$ 64,660
$
-
﻿
﻿
﻿
﻿
﻿
Fair Value Measurements at
﻿
December 31, 2016 Using:
﻿
Quoted Prices in
Significant
Significant
﻿
Active Markets for
Other Observable
Unobservable
﻿
Carrying
Identical Assets
Inputs
Inputs
﻿
Value
(Level 1)
(Level 2)
(Level 3)
﻿ Financial Assets
﻿ Securities:
﻿ States and political subdivisions
$ 19,892
$
-
$ 19,892
$
-
﻿ U.S. Government agencies and sponsored entities
3,463
-
3,463
-
﻿ Mortgage backed securities: residential
22,155
-
22,155
-
﻿ Collateralized mortgage obligations
5,406
-
5,406
-
﻿ SBA loan pools
7,345
-
7,345
-
﻿ Total securities
$ 58,261
$
-
$ 58,261
$
-
There were no transfers between Level 1 and Level 2 during the nine months ended September 30, 2017.
Assets measured at fair value on a non-recurring basis at September 30, 2017 and December 31, 2016 are summarized below (in thousands):
﻿
﻿
﻿
﻿
Fair Value Measurements at
﻿
September 30, 2017 Using:
﻿
Quoted Prices in
Significant
Significant
﻿
Active Markets for
Other Observable
Unobservable
﻿
Carrying
Identical Assets
Inputs
Inputs
﻿
Value
(Level 1)
(Level 2)
(Level 3)
﻿
﻿ Impaired loans
﻿ Residential real estate, net
$ 509
$
-
$
-
$ 509
﻿
﻿ Other real estate owned
﻿ Residential real estate, net
$ 214
$
-
$
-
$ 214
﻿ Commercial real estate, net
46
-
-
46
﻿
﻿
﻿
﻿
﻿
﻿
﻿
Fair Value Measurements at
﻿
December 31, 2016 Using:
﻿
Quoted Prices in
Significant
Significant
﻿
Active Markets for
Other Observable
Unobservable
﻿
Carrying
Identical Assets
Inputs
Inputs
﻿
Value
(Level 1)
(Level 2)
(Level 3)
﻿ Impaired loans
﻿ Residential real estate, net
$ 613
$
-
$
-
$ 613
﻿ Commercial real estate, net
250
-
-
250
﻿ Commercial and industrial, net
58
-
-
58
﻿
﻿ Other real estate owned
﻿ Residential real estate, net
$ 268
$
-
$
-
$ 268
﻿ Commercial real estate, net
8
-
-
8
﻿
Commercial and residential real estate properties classified as OREO are measured at fair value, less estimated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estimated selling expenses and fees, and the discounts range from 5% to 10% .
﻿
At September 30, 2017, impaired loans recorded at fair value had a net carrying amount of $509,000 equal to the outstanding balance of $776,000 , net of a valuation allowance of $267,000 . At December 31, 2016, impaired loans recorded at fair value had a net carrying amount of $921,000 equal to the outstanding balance of $951,000 , net of a valuation allowance of $30,000 . There were charge-offs of $353,000 and $391,000 for the three and nine months ended September 30, 2017 , and $0 and $31,000 for the three and nine months ended September 30, 2016. There Company recorded provisions of $294,000 and $488,000 for the three and nine months ended September 30, 2017, and $10,000 and $80,000 for the three and nine months ended September 30, 2016.
At September 30, 2017, OREO recorded at fair value had a net carrying amount of $260,000 equal to the outstanding balance of $362,000, net of a valuation allowance of $102,000 . There were $42,000 in write-downs for the three months ended September 30, 2017 and $100,000 in write-downs for the nine months ended September 30, 2017. There were $34,000 in write-downs for the three months ended September 30, 2016 and $48,000 in write-downs for the nine months ended September 30, 2016. At December 31, 2016, other real estate owned recorded at fair value had a net carrying amount of $276,000 , equal to the outstanding balance of $390,000 , net of a valuation allowance of $114,000 .
The carrying amounts and estimated fair values of financial instruments at September 30, 2017 and December 31, 2016 are as follows (in thousands):
﻿
﻿
﻿
﻿
﻿
Fair Value Measurements
﻿
Carrying
﻿ September 30, 2017
Value
Level 1
Level 2
Level 3
Total
﻿
﻿ Financial assets
﻿ Cash and cash equivalents
$ 25,822
$ 25,822
$
-
$
-
$ 25,822
﻿ Interest-bearing deposits
2,490
-
2,502
-
2,502
﻿ Securities
64,660
-
64,660
-
64,660
﻿ Restricted stock
3,276
N/A
N/A
N/A
N/A
﻿ Loans, net
336,237
-
-
340,373
340,373
﻿ Accrued interest receivable
1,307
-
333
974
1,307
﻿
﻿ Financial liabilities
﻿ Deposits
$ 374,913
$ 209,701
$ 165,031
$
-
$ 374,732
﻿ Other borrowings
1,500
-
1,500
-
1,500
﻿ Federal Home Loan Bank advances
10,805
-
10,810
-
10,810
﻿ Subordinated debenture
2,873
-
2,403
-
2,403
﻿ Accrued interest payable
80
-
80
-
80
﻿
﻿
﻿
﻿
﻿
﻿
﻿
Fair Value Measurements
﻿
Carrying
﻿ December 31, 2016
Value
Level 1
Level 2
Level 3
Total
﻿
﻿ Financial assets
﻿ Cash and cash equivalents
$ 24,389
$ 24,389
$
-
$
-
$ 24,389
﻿ Interest bearing deposits
1,992
-
1,992
-
1,992
﻿ Securities
58,261
-
58,261
-
58,261
﻿ Restricted stock
3,276
N/A
N/A
N/A
N/A
﻿ Loans held for sale
611
-
611
-
611
﻿ Loans, net
343,921
-
-
341,288
341,288
﻿ Accrued interest receivable
1,397
-
300
1,097
1,397
﻿
﻿ Financial liabilities
﻿ Deposits
$ 374,708
$ 164,914
$ 179,266
$
-
$ 344,180
﻿ Federal Home Loan Bank advances
9,332
5,004
4,454
-
9,458
﻿ Subordinated debenture
2,825
-
2,825
-
2,825
﻿ Accrued interest payable
52
-
52
-
52
﻿
The methods and assumptions, not previously presented, used to estimate fair values are described as follows:
Cash and Cash Equivalents:
The carrying amounts of cash and short-term instruments approximate fair values and are classified as Level 1.
Restricted Stock:
It is not practical to determine the fair value of FHLB and Bankers Bank of Kentucky stock due to restrictions placed on their transferability.
﻿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he fair value of loans held for sale is estimated based upon binding contracts and quotes from third party investor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Federal Home Loan Bank advances and Subordinate debenture:
The fair values of the Company’s long-term borrowings are estimated using discounted cash flow analyses based on the current borrowing rates for similar types of borrowing arrangements resulting in a Level 2 classification.
Accrued Interest Receivable/Payable:
The carrying amounts of accrued interest approximate fair value and are classified by level consistent with the level of the related assets or liabilities. </t>
  </si>
  <si>
    <t>ESOP</t>
  </si>
  <si>
    <t>ESOP [Abstract]</t>
  </si>
  <si>
    <t>NOTE 6 - ESOP
Employees participate in an Employee Stock Ownership Plan (“ESOP”). The ESOP borrowed from the Company to purchase 269,790 shares of the Company’s common stock at $10 per share.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re were no contributions to the ESOP for the three and nine months ended September 30, 2017 and 2016.
Shares held by the ESOP at September 30, 2017 and December 31, 2016 were as follows (dollars in thousands):
﻿
﻿
﻿
﻿
September 30,
December 31,
﻿
2017
2016
﻿ Allocated to participants
64,148
54,165
﻿ Committed to be released
10,152
13,501
﻿ Unearned
188,806
198,958
﻿ Total ESOP shares
263,106
266,624
﻿
﻿ Fair value of unearned shares
$ 3,417
$ 3,740</t>
  </si>
  <si>
    <t>EARNINGS PER SHARE</t>
  </si>
  <si>
    <t>Earnings Per Share [Abstract]</t>
  </si>
  <si>
    <t>Earnings Per Share</t>
  </si>
  <si>
    <t xml:space="preserve">NOTE 7 – EARNINGS PER SHARE
The factors used in the earnings per share computation for the three and nine months ended September 30, 2017 and 2016, were as follows (dollar amounts in thousands, except per share data):
﻿
﻿
﻿
﻿
Three months ended
Nine months ended
﻿
September 30,
September 30,
﻿
2017
2016
2017
2016
﻿ Basic
﻿ Net income (loss)
$ (18)
$ 364
$ 812
$ 1,551
﻿ Less: Earnings (loss) allocated to participating securities
-
3
5
16
﻿ Net income (loss) available to common shareholders
$ (18)
$ 361
807
1,535
﻿
﻿ Weighted average common shares outstanding
3,522,121
3,764,946
3,627,092
3,808,622
﻿ Less: Average unallocated ESOP shares
191,037
204,571
194,388
207,922
﻿ Average participating shares
15,357
31,098
21,170
39,139
﻿ Average shares
3,315,727
3,529,277
3,411,534
3,561,561
﻿
﻿ Basic earnings (loss) per common share
$ (0.01)
$ 0.10
$ 0.23
$ 0.43
﻿
﻿ Diluted
﻿ Net income (loss) available to common shareholders
$ (18)
$ 361
$ 807
$ 1,535
﻿
﻿ Weighted average common shares outstanding for basic earnings per common share
3,315,727
3,529,277
3,411,534
3,561,561
﻿ Add: Dilutive effects of assumed exercises of stock options
-
31,012
29,765
20,744
﻿ Average shares and dilutive potential common shares
3,315,727
3,560,289
3,441,299
3,582,305
﻿
﻿ Diluted earnings (loss) per common share
$ (0.01)
$ 0.10
$ 0.23
$ 0.43
﻿
All stock were considered anti-dilutive for the three months ended September 30, 2017. There were no stock options considered antidilutive for the nine months ended September 30, 2017 and the three and nine months ended September 30, 2016. </t>
  </si>
  <si>
    <t>STOCK BASED COMPENSATION</t>
  </si>
  <si>
    <t>Stock Based Compensation [Abstract]</t>
  </si>
  <si>
    <t>Stock Based Compensation</t>
  </si>
  <si>
    <t xml:space="preserve">NOTE 8 – STOCK BASED COMPENSATION
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n additional 20,000 stock option shares were issued on March 19, 2014 as a result of the acquisition of Town Square Financial Corporation by Poage Bankshares, Inc. An additional 5,000 stock option shares were issued on May 31, 2015 to employees.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
The following table summarizes stock option activity for the nine months ended September 30, 2017:
﻿
﻿
﻿
﻿
Weighted Average
﻿
Options
Exercise Price
﻿
﻿ Outstanding -December 31, 2016
179,900
$ 14.92
﻿ Granted
-
-
﻿ Exercised and settled
(37,050)
14.99
﻿ Forfeited
-
-
﻿ Outstanding -September 30, 2017
142,850
$ 14.90
﻿
﻿ Fully vested and exercisable at September 30, 2017
100,600
﻿ Fully vested and exercisable at December 31, 2016
101,400
﻿ Expected to vest in future periods
42,250
﻿
﻿
Stock options are assumed to be earned ratably over their respective vesting periods and charged to compensation expense based upon their grant date fair value and the number of options assumed to be earned. At September 30, 2017, 142,850 options were outstanding and 100,600 options were fully vested and exercisable with intrinsic value of $457,000 and $322,000 , respectively. At December 31, 2016, 179,900 options were outstanding and 101,400 options were fully vested and exercisable with intrinsic value of $698,000 and $393,000 , respectively.
﻿
During the nine months ended September 30, 2017, 36,250 options vested. Stock-based compensation expense for stock options included in salaries and benefits for the three and nine months ended September 30, 2017 and 2016 was $18,000 , $54,000 , $18,000 and $68,000 , respectively. Total unrecognized compensation cost related to non-vested stock options was $58,000 at September 30, 2017 and $112,000 at December 31, 2016 and is expected to be recognized over a period of 2.6 years. During the nine months ended September 30, 2017, the aggregate intrinsic value of the options exercised under the plan was $164,000 determined as of the date of the option exercise.
The following table summarizes non-vested restricted stock activity for the nine months ended September 30, 2017:
﻿
﻿
﻿
﻿ Balance -December 31, 2016
30,471
﻿ Granted
-
﻿ Forfeited
-
﻿ Vested
(15,114)
﻿ Balance -September 30, 2017
15,357
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and nine months ended September 30, 2017 and 2016 was $58,000 , $173,000 , $55,000 and $233,000 , respectively. Unrecognized compensation expense for non-vested restricted stock awards was $126,000 at September 30, 2017 and $299,000 at December 31, 2016 and is expected to be recognized over a weighted-average period of 1.1 years. </t>
  </si>
  <si>
    <t>ACCUMULATED OTHER COMPREHENSIVE INCOME</t>
  </si>
  <si>
    <t>Accumulated Other Comprehensive Income [Abstract]</t>
  </si>
  <si>
    <t>Accumulated Other Comprehensive Income (Loss)</t>
  </si>
  <si>
    <t xml:space="preserve">NOTE 9 – ACCUMULATED OTHER COMPREHENSIVE INCOME
The following table is changes in Accumulated Other Comprehensive Income by component, net of tax, for the three and nine months ended September 30, 2017 and 2016 (in thousands) :
﻿
﻿
﻿
﻿
﻿
﻿
﻿
﻿
﻿
﻿
Unrealized Gains and Losses on Available-for-Sale Securities
﻿
Three months ended
Nine months ended
﻿
September 30,
September 30,
﻿
2017
2016
2017
2016
﻿ Beginning balance
$ 316
$ 913
$ (153)
$ 384
﻿
﻿ Other comprehensive income (loss), net of tax before reclassification
(68)
(89)
401
438
﻿
﻿ Amounts reclassified from accumulated other comprehensive income for loss on call of securities, net of tax expense of $0 , $0 , $0 and $1 respectively
-
-
-
2
﻿
﻿ Net current period other comprehensive income (loss)
(68)
(89)
401
440
﻿
﻿ Ending Balance
$ 248
$ 824
$ 248
$ 824
﻿
﻿ </t>
  </si>
  <si>
    <t>BASIS OF PRESENTATION AND SUMMARY OF SIGNIFICANT ACCOUNTING POLICIES (Policies)</t>
  </si>
  <si>
    <t>Recently Adopted Accounting Pronouncements</t>
  </si>
  <si>
    <t xml:space="preserve">Recently Adopted Accounting Pronouncements
﻿
In March 2016, the FASB issued ASU No. 2016-09, Compensation—Stock Compensation: Improvements to Employee Share-Based Payment Accounting. This ASU will require recognition of the income tax effects of share-based awards in the income statement when the awards vest or are settled (i.e., Additional Paid-in-Capital pools will be eliminated). The amendments are effective for public companies for annual periods beginning after December 15, 2016. The guidance in the ASU No. 2016-09 was adopted by the Company and did not have a material impact on its consolidated financial statements. </t>
  </si>
  <si>
    <t>Newly Issued Accounting Standards Not Yet Effective</t>
  </si>
  <si>
    <t xml:space="preserve">Newly Issued Accounting Standards Not Yet Effective
﻿
In May 2014, the FASB issued Accounting Standards Update 2014-09 Revenue from Contracts with Customers (Topic 606) developed as a joint project with the International Accounting Standards Board to remove inconsistencies in revenue requirements and provide a more robust framework for addressing revenue issues. The ASU's r equires that revenue from contracts with clients be recognized upon transfer of control of a good or service in the amount of consideration expected to be received and changes the accounting for certain contract costs, including whether they may be offset against revenue in the statements of income, and requires additional disclosures about revenue and contract costs. The ASU may be adopted using either a modified retrospective method or a full retrospective method. Poage intends to adopt the ASU during the first quarter of 2018, as required, using a modified retrospective approach. Poage’s preliminary analysis suggests that the adoption of this accounting guidance is not expected to have a material impact on the Company's consolidated financial statements as the majority of its revenue stream is generated from financial instruments which are not within the scope of this ASU. While the Company believes this ASU will have an immaterial impact, it continues to evaluate this ASU for changing facts and circumstances in the Company's consolidated operations as the effective date approaches.
﻿
In January 2016, the FASB issued ASU No. 2016-01, Financial Instruments—Overall (Subtopic 825-10): Recognition and Measurement of Financial Assets and Financial Liabilities. The ASU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will become effective for the Company for interim and annual periods beginning after December 15, 2017. The adoption of ASU No. 2016-01 is not expected to have a material effect on the Company’s consolidated operating results or financial condition.
﻿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The Company leases two facilities. Upon adoption of this standard, an asset will be recorded to recognize the right of the Company to use the leased facilities and a liability will be recorded representing the obligation to make all future lease payments on those facilities. Management is currently evaluating the impact of the new guidance on the Company’s consolidated financial statements.
﻿
In June 2016, the FASB issued ASU 2016-13, Financial Instruments - Credit Losses: Measurement of Credit Losses on Financial Instruments (the ASU), which introduces the current expected credit losses methodology. Among other things, the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The new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Management has formed a steering committee that is evaluating the data gathering requirements, available economic forecasting and loss estimation models and potential software that would be employed by the Company to facilitate the adoption of this guidance and its required disclosures on the Company financial statements. Upon adoption, management anticipates an initial one-time increase in the allowance for loan losses alon g with a corresponding decrease in capital as permitted by the standard.
﻿
In January 2017, FASB issued ASU 2017-4, Intangible—Goodwill and Other (Topic 350) , to simplify accounting for goodwill impairment. The new guidance will simplify financial reporting because it eliminates the need to determine the fair value of individual assets and liabilities of a reporting unit to measure goodwill impairment. The revised guidance is effective for fiscal years beginning after December 15, 2019. Early adoption is permitted for any impairment tests performed after January 1, 2017. Poage is currently evaluating the impact of the new guidance on its consolidated financial statements.
﻿
In March 2017, the FASB issued ASU No. 2017-08, Receivables—Nonrefundable Fee and Other Costs (Subtopic 310-20), Premium Amortization on Purchased Callable Debt Securities. The amendments affect all entities that hold investments in callable debt securities that have an amortized cost basis in excess of the amount that is repayable by the issuer. The amendments requires the premium for certain callable debt securities to be amortized to the earliest call date. The amendments are effective for public companies for annual periods beginning after December 15, 2019. The adoption of ASU No. 2017-08 is not expected to have a material effect on the Company’s consolidated operating results or financial condition.
﻿
In May 2017, the FASB issued ASU No. 2017-09, Scope of Modification Accounting which amends the scope of modification accounting for share-based payment arrangements. The ASU provided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mendments are effective for public companies for annual periods beginning after December 15, 2017. The adoption of ASU No. 2017-09 is not expected to have a material effect on the Company’s consolidated operating results or financial condition.
﻿
In July 2017, the FASB issued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Poage is currently assessing the impact of the new guidance on its consolidated financial statements.
﻿ </t>
  </si>
  <si>
    <t>SECURITIES AVAILABLE FOR SALE (Policy)</t>
  </si>
  <si>
    <t xml:space="preserve">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 </t>
  </si>
  <si>
    <t>SECURITIES AVAILABLE FOR SALE (Tables)</t>
  </si>
  <si>
    <t>Reconciliation from Amortized Cost to Fair Value of AFS Securities</t>
  </si>
  <si>
    <t xml:space="preserve">The amortized cost and fair value of securities available for sale at September 30, 2017 and December 31, 2016 and the corresponding amounts of gross unrealized gains and losses recognized in accumulated other comprehensive income (loss) were as follows (in thousands):
﻿
﻿
﻿
﻿
Gross
Gross
﻿
Amortized
Unrealized
Unrealized
Fair
﻿
Cost
Gains
Losses
Value
﻿ September 30, 2017
﻿ States and political subdivisions
$ 19,205
$ 342
$ (16)
$ 19,531
﻿ U.S. Government agencies and sponsored entities
3,500
-
(55)
3,445
﻿ Government sponsored entities residential mortgage-backed:
﻿ FHLMC
10,983
112
(10)
11,085
﻿ FNMA
15,728
70
(26)
15,772
﻿ Collateralized mortgage obligations
5,486
3
(54)
5,435
﻿ SBA loan pools
9,383
39
(30)
9,392
﻿ Total securities
$ 64,285
$ 566
$ (191)
$ 64,660
﻿
﻿
﻿
﻿
﻿
Gross
Gross
﻿
Amortized
Unrealized
Unrealized
Fair
﻿
Cost
Gains
Losses
Value
﻿ December 31, 2016
﻿ States and political subdivisions
$ 19,785
$ 291
$ (184)
$ 19,892
﻿ U.S. Government agencies and sponsored entities
3,500
-
(37)
3,463
﻿ Government sponsored entities residential mortgage-backed:
﻿ FHLMC
10,954
29
(88)
10,895
﻿ FNMA
11,349
19
(108)
11,260
﻿ Collateralized mortgage obligations
5,495
-
(89)
5,406
﻿ SBA loan pools
7,411
9
(75)
7,345
﻿ Total securities
$ 58,494
$ 348
$ (581)
$ 58,261
﻿
﻿ </t>
  </si>
  <si>
    <t>Investments Classified by Contractual Maturity Date</t>
  </si>
  <si>
    <t xml:space="preserve">The amortized cost and fair value of the securities portfolio at September 30, 2017 are shown in the following table by contractual maturity. Expected maturities may differ from contractual maturities if borrowers have the right to call or prepay obligations with or without call or prepayment penalties. Securities not due at a single maturity date are shown separately (in thousands):
﻿
﻿
﻿
﻿
September 30,
﻿
2017
﻿
Amortized
Fair
﻿
Cost
Value
﻿
﻿ Within one year
$ 1,449
$ 1,453
﻿ One to five years
8,536
8,520
﻿ Five to ten years
9,799
10,038
﻿ Beyond ten years
2,921
2,965
﻿ Mortgage-backed securities and collateralized mortgage obligations
32,197
32,292
﻿ SBA loan pools
9,383
9,392
﻿ Total
$ 64,285
$ 64,660
﻿ </t>
  </si>
  <si>
    <t>Schedule of Investments in Unrealized Loss Position</t>
  </si>
  <si>
    <t xml:space="preserve">The following table summarizes the securities with unrealized losses at September 30, 2017 and December 31, 2016, aggregated by major security type and length of time in a continuous unrealized loss position (in thousands):
﻿
﻿
﻿
﻿
Less Than 12 Months
12 Months or Longer
Total
﻿
Fair
Unrealized
Fair
Unrealized
Fair
Unrealized
﻿
Value
Losses
Value
Losses
Value
Losses
﻿ September 30, 2017
﻿ States and political subdivisions
$ 1,747
$ (4)
$ 1,065
$ (12)
$ 2,812
$ (16)
﻿ U.S. Government agencies and sponsored entities
3,444
(55)
-
-
3,444
(55)
﻿ Government sponsored entities residential mortgage backed:
﻿ FHLMC
2,684
(10)
-
-
2,684
(10)
﻿ FNMA
6,210
(26)
-
-
6,210
(26)
﻿ Collateralized mortgage obligations
1,408
(5)
3,052
(49)
4,460
(54)
﻿ SBA loan pools
4,593
(30)
-
-
4,593
(30)
﻿ Total available-for-sale securities
$ 20,086
$ (130)
$ 4,117
$ (61)
$ 24,203
$ (191)
﻿
﻿
﻿
﻿
﻿
Less Than 12 Months
12 Months or Longer
Total
﻿
Fair
Unrealized
Fair
Unrealized
Fair
Unrealized
﻿
Value
Losses
Value
Losses
Value
Losses
﻿ December 31, 2016
﻿ States and political subdivisions
$ 6,952
$ (184)
$ 296
$
-
$ 7,248
$ (184)
﻿ U.S. Government agencies and sponsored entities
3,463
(37)
-
-
3,463
(37)
﻿ Government sponsored entities residential mortgage backed:
﻿ FHLMC
6,479
(88)
-
-
6,479
(88)
﻿ FNMA
6,930
(108)
-
-
6,930
(108)
﻿ Collateralized mortgage obligations
2,671
(33)
2,735
(56)
5,406
(89)
﻿ SBA loan pools
5,865
(75)
-
-
5,865
(75)
﻿ Total available-for-sale securities
$ 32,360
$ (525)
$ 3,031
$ (56)
$ 35,391
$ (581)
﻿
﻿ </t>
  </si>
  <si>
    <t>LOANS (Tables)</t>
  </si>
  <si>
    <t>Schedule of Accounts, Notes, Loans and Financing Receivable</t>
  </si>
  <si>
    <t xml:space="preserve">Loans at September 30, 2017 and December 31, 2016 were as follows (in thousands):
﻿
﻿
﻿
﻿
September 30,
December 31,
﻿
2017
2016
﻿ Real estate:
﻿ One to four family
$ 171,791
$ 177,801
﻿ Multi-family
7,310
6,823
﻿ Commercial real estate
82,077
83,169
﻿ Construction and land
12,685
11,019
﻿
273,863
278,812
﻿
﻿ Commercial and industrial
36,962
38,747
﻿
﻿ Consumer
﻿ Home equity loans and lines of credit
10,969
10,655
﻿ Motor vehicle
10,502
10,624
﻿ Other
7,612
7,877
﻿
29,083
29,156
﻿
﻿ Total
339,908
346,715
﻿ Less: Net deferred loan fees
485
445
﻿ Allowance for loan losses
3,186
2,349
﻿
$ 336,237
$ 343,921
﻿ </t>
  </si>
  <si>
    <t>Schedule of Components of Provision for Loan Loss and Loan Charged Off</t>
  </si>
  <si>
    <t xml:space="preserve">The following tables present the balance in the allowance for loan losses and the recorded investment in loans by portfolio segment based on impairment method as of September 30, 2017 and December 31, 2016. Accrued interest receivable and net deferred loan fees are not considered significant and therefore are not included in the loan balances presented in the table below (in thousands):
﻿
﻿
﻿ September 30, 2017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 Real estate
$ 222
$
-
$ 2,388
$ 2,610
$ 4,862
$ 1,664
$ 267,337
$ 273,863
﻿ Commercial and industrial
45
-
320
$ 365
68
-
36,894
36,962
﻿ Consumer
-
-
211
$ 211
32
-
29,051
29,083
﻿ Unallocated
-
-
-
-
-
-
-
-
﻿ Total
$ 267
$
-
$ 2,919
$ 3,186
$ 4,962
$ 1,664
$ 333,282
$ 339,908
﻿
﻿
﻿
﻿ December 31, 2016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Real estate
$ 23
$
-
$ 1,923
$ 1,946
$ 4,844
$ 1,871
$ 272,097
$ 278,812
﻿ Commercial and industrial
7
-
211
218
89
-
38,658
38,747
﻿ Consumer
-
-
185
185
40
1
29,115
29,156
﻿ Unallocated
-
-
-
-
-
-
-
-
﻿ Total
$ 30
$
-
$ 2,319
$ 2,349
$ 4,973
$ 1,872
$ 339,870
$ 346,715
﻿ </t>
  </si>
  <si>
    <t>Impaired Financing Receivables</t>
  </si>
  <si>
    <t xml:space="preserve">The following table presents information related to impaired loans by class of loans as of September 30, 2017 and December 31, 2016 (in thousands):
﻿
﻿
﻿
﻿
﻿
September 30, 2017
December 31, 2016
﻿
Allowance
Allowance
﻿
Unpaid
for Loan
Unpaid
for Loan
﻿
Principal
Recorded
Losses
Principal
Recorded
Losses
﻿
Balance
Investment
Allocated
Balance
Investment
Allocated
﻿ With no related allowance recorded:
﻿ Real Estate:
﻿ One to four family
$ 632
$ 601
$
-
$ 883
$ 883
$
-
﻿ Multi-family
-
-
-
-
-
-
﻿ Commercial real estate
3,504
3,363
-
3,780
3,726
-
﻿ Construction and land
184
184
-
193
193
-
﻿ Commercial and industrial
23
23
-
270
82
-
﻿ Consumer:
﻿ Home equity and lines of credit
32
32
-
40
40
-
﻿ Motor vehicle
-
-
-
-
-
-
﻿ Other
-
-
-
-
-
-
﻿ Subtotal
$ 4,375
$ 4,203
$
-
$ 5,166
$ 4,924
$
-
﻿
﻿ With a related allowance recorded:
﻿ Real Estate:
﻿ One to four family
$ 817
$ 714
$ 222
$ 42
$ 42
$ 23
﻿ Multi-family
-
-
-
-
-
-
﻿ Commercial real estate
-
-
-
-
-
-
﻿ Construction and land
-
-
-
-
-
-
﻿ Commercial and industrial
45
45
45
7
7
7
﻿ Consumer:
﻿ Home equity and lines of credit
-
-
-
-
-
-
﻿ Motor vehicle
-
-
-
-
-
-
﻿ Other
-
-
-
-
-
-
﻿ Subtotal
862
759
267
49
49
30
﻿ Total
$ 5,237
$ 4,962
$ 267
$ 5,215
$ 4,973
$ 30
﻿
The recorded investment in loans excludes accrued interest receivable and loan origination fees, net, due to immateriality. For purposes of this disclosure, the unpaid balance is not reduced for partial charge-offs.
﻿
The following tables present the average balance of loans individually evaluated for impairment and interest income recognized on these loans for the three and nine months ended September 30, 2017 and 2016 (in thousands):
﻿
﻿
﻿
﻿
﻿
﻿
﻿
﻿
Three months ended September 30, 2017
Three months ended September 30, 2016
﻿
Average
Interest
Cash Basis
Average
Interest
Cash Basis
﻿
Recorded
Income
Interest
Recorded
Income
Interest
﻿
Investment
Recognized
Recognized
Investment
Recognized
Recognized
﻿ Real Estate:
﻿ One to four family
$ 2,345
$ 1
$ 1
$ 698
$ 1
$
-
﻿ Multi-family
-
-
-
-
-
-
﻿ Commercial real estate
3,358
29
29
3,089
32
-
﻿ Construction and land
169
2
2
-
-
-
﻿ Commercial and industrial
96
1
1
1,001
6
-
﻿ Consumer:
﻿ Home equity and lines of credit
33
-
-
40
-
-
﻿ Motor vehicle
-
-
-
-
-
-
﻿ Other
-
-
-
-
-
-
﻿ Total
$ 6,001
$ 33
$ 33
$ 4,828
$ 39
$
-
﻿
﻿
﻿
﻿
﻿
﻿
﻿
Nine months ended September 30, 2017
Nine months ended September 30, 2016
﻿
Average
Interest
Cash Basis
Average
Interest
Cash Basis
﻿
Recorded
Income
Interest
Recorded
Income
Interest
﻿
Investment
Recognized
Recognized
Investment
Recognized
Recognized
﻿ Real Estate:
﻿ One to four family
$ 1,710
$ 16
$ 16
$ 854
$ 7
$
-
﻿ Multi-family
-
-
-
-
-
-
﻿ Commercial real estate
2,991
99
94
1,287
101
-
﻿ Construction and land
122
6
5
-
-
-
﻿ Commercial and industrial
196
1
1
499
31
-
﻿ Consumer:
﻿ Home equity and lines of credit
32
-
-
23
1
-
﻿ Motor vehicle
-
-
-
-
-
-
﻿ Other
-
-
-
-
-
-
﻿ Total
$ 5,051
$ 122
$ 116
$ 2,663
$ 140
$
-
﻿ </t>
  </si>
  <si>
    <t>Allowance for Credit Losses on Financing Receivables</t>
  </si>
  <si>
    <t xml:space="preserve">The following tables set forth an analysis of our allowance for loan losses for the three and nine months ended September 30, 2017 and 2016 (in thousands):
﻿
﻿
﻿
﻿
﻿ Three months ended
Commercial
﻿ September 30, 2017
Real Estate
and Industrial
Consumer
Unallocated
Total
﻿
﻿ Allowance for loan losses:
﻿ Beginning balance
$ 2,244
$ 233
$ 210
$
-
$ 2,687
﻿ Provision for loan losses
811
123
13
-
947
﻿ Loans charged-off
(449)
-
(27)
-
(476)
﻿ Recoveries
4
9
15
-
28
﻿ Total ending allowance balance
$ 2,610
$ 365
$ 211
$
-
$ 3,186
﻿
﻿
﻿
﻿
﻿ Nine months ended
Commercial
﻿ September 30, 2017
Real Estate
and Industrial
Consumer
Unallocated
Total
﻿
﻿ Allowance for loan losses:
﻿ Beginning balance
$ 1,946
$ 218
$ 185
$
-
$ 2,349
﻿ Provision for loan losses
1,397
134
115
-
1,646
﻿ Loans charged-off
(742)
(23)
(137)
-
(902)
﻿ Recoveries
9
36
48
-
93
﻿ Total ending allowance balance
$ 2,610
$ 365
$ 211
$
-
$ 3,186
﻿
﻿
﻿
﻿
﻿ Three months ended
Commercial
﻿ September 30, 2016
Real Estate
and Industrial
Consumer
Unallocated
Total
﻿
﻿ Allowance for loan losses:
﻿ Beginning balance
$ 1,797
$ 126
$ 144
$
-
$ 2,067
﻿ Provision for loan losses
249
58
45
-
352
﻿ Loans charged-off
(83)
-
(51)
-
(134)
﻿ Recoveries
7
5
20
-
32
﻿ Total ending allowance balance
$ 1,970
$ 189
$ 158
$
-
$ 2,317
﻿
﻿
﻿
﻿
﻿
﻿ Nine months ended
Commercial
﻿ September 30, 2016
Real Estate
and Industrial
Consumer
Unallocated
Total
﻿
﻿ Allowance for loan losses:
﻿ Beginning balance
$ 1,676
$ 77
$ 105
$
-
$ 1,858
﻿ Provision for loan losses
527
151
134
-
812
﻿ Loans charged-off
(250)
(77)
(165)
-
(492)
﻿ Recoveries
17
38
84
-
139
﻿ Total ending allowance balance
$ 1,970
$ 189
$ 158
$
-
$ 2,317
﻿
﻿
Nonaccrual loans, and loans past due 90 days still on accrual status, consist of smaller balance homogeneous loans that are collectively evaluated for impairment.
﻿
﻿ </t>
  </si>
  <si>
    <t>Schedule of Financing Receivables, Nonaccrual Status</t>
  </si>
  <si>
    <t xml:space="preserve">The following table presents the recorded investment in nonaccrual and loans past due over 90 days still on accrual status, by class of loans, as of September 30, 2017 and December 31, 2016 (in thousands):
﻿
﻿
﻿
﻿
September 30, 2017
December 31, 2016
﻿
Loans Past Due
Loans Past Due
﻿
Over 90 Days
Over 90 Days
﻿
Nonaccrual
Still Accruing
Nonaccrual
Still Accruing
﻿ Real estate:
﻿ One to four family
$ 2,882
$
-
$ 3,428
$
-
﻿ Multi-family
-
-
-
-
﻿ Commercial real estate
1,337
-
970
-
﻿ Construction and land
36
-
41
-
﻿ Commercial and industrial
28
-
90
-
﻿ Consumer:
﻿ Home equity loans and lines of credit
167
-
155
-
﻿ Motor vehicle
30
-
-
-
﻿ Other
19
-
5
-
﻿ Total
$ 4,499
$
-
$ 4,689
$
-
﻿ </t>
  </si>
  <si>
    <t>Past Due Financing Receivables</t>
  </si>
  <si>
    <t xml:space="preserve">The following tables present the aging of the recorded investment in past due loans as of September 30, 2017 and December 31, 2016 by class of loans. Non-accrual loans of $4.5 million as of September 30, 2017 and $4.7 million at December 31, 2016 are included in the tables below and have been categorized based on their payment status (in thousands):
﻿
﻿
﻿
﻿
30 - 59
60 - 89
Greater than
Purchased
﻿
Days
Days
89 Days
Total
Credit-Impaired
Loans Not
﻿
Past Due
Past Due
Past Due
Past Due
Loans
Past Due
Total
﻿ September 30, 2017
﻿ Real estate:
﻿ One to four family
$ 1,286
$ 227
$ 1,144
$ 2,657
$ 946
$ 168,188
$ 171,791
﻿ Multi-family
-
-
-
-
-
7,310
7,310
﻿ Commercial real estate
535
-
1,019
1,554
718
79,805
82,077
﻿ Construction and land
-
-
-
-
-
12,685
12,685
﻿ Commercial and industrial
532
20
19
571
-
36,391
36,962
﻿ Consumer:
﻿ Home equity loans and lines of credit
-
68
99
167
-
10,802
10,969
﻿ Motor vehicle
59
-
19
78
-
10,424
10,502
﻿ Other
14
3
11
28
-
7,584
7,612
﻿ Total
$ 2,426
$ 318
$ 2,311
$ 5,055
$ 1,664
$ 333,189
$ 339,908
﻿
﻿
﻿
﻿
﻿
30 - 59
60 - 89
Greater than
Purchased
﻿
Days
Days
89 Days
Total
Credit-Impaired
Loans Not
﻿
Past Due
Past Due
Past Due
Past Due
Loans
Past Due
Total
﻿ December 31, 2016
﻿ Real estate:
﻿ One to four family
$ 899
$ 454
$ 1,679
$ 3,032
$ 1,013
$ 173,756
$ 177,801
﻿ Multi-family
-
-
-
-
-
6,823
6,823
﻿ Commercial real estate
101
-
465
566
858
81,745
83,169
﻿ Construction and land
41
-
-
41
-
10,978
11,019
﻿ Commercial and industrial
1
47
76
124
-
38,623
38,747
﻿ Consumer:
﻿ Home equity loans and lines of credit
-
1
155
156
-
10,499
10,655
﻿ Motor vehicle
40
15
-
55
-
10,569
10,624
﻿ Other
2
20
-
22
1
7,854
7,877
﻿ Total
$ 1,084
$ 537
$ 2,375
$ 3,996
$ 1,872
$ 340,847
$ 346,715
﻿ </t>
  </si>
  <si>
    <t>Troubled Debt Restructurings on Financing Receivables</t>
  </si>
  <si>
    <t xml:space="preserve">﻿
﻿
﻿
﻿
﻿
﻿ September 30, 2017
TDRs on
﻿ (in thousands)
Non-accrual
Other TDRs
Total TDRs
﻿ Real Estate:
﻿ One to four family
$ 143
$ 16
$ 159
﻿ Multi-family
-
-
-
﻿ Commercial real estate
942
2,195
3,137
﻿ Construction and land
-
-
-
﻿ Commercial and industrial
-
-
-
﻿ Consumer:
﻿ Home equity loans and lines of credit
-
-
-
﻿ Motor vehicle
-
-
-
﻿ Other
-
-
-
﻿ Total
$ 1,085
$ 2,211
$ 3,296
﻿
﻿
﻿
﻿ December 31, 2016
TDRs on
﻿ (in thousands)
Non-accrual
Other TDRs
Total TDRs
﻿ Real Estate:
﻿ One to four family
$
-
$ 17
$ 17
﻿ Multi-family
-
-
-
﻿ Commercial real estate
166
3,047
3,213
﻿ Construction and land
-
-
-
﻿ Commercial and industrial
19
-
19
﻿ Consumer:
﻿ Home equity loans and lines of credit
-
-
-
﻿ Motor vehicle
-
-
-
﻿ Other
-
-
-
﻿ Total
$ 185
$ 3,064
$ 3,249
﻿
﻿
﻿
﻿
The following table presents TDRs that occurred during the three and nine months ended September 30, 2017 and 2016 (dollars in thousands):
﻿
﻿
﻿
Three months ended September 30, 2017
Three months ended September 30, 2016
﻿ Loan Class
Number of Loans
Pre-Modification Outstanding Recorded Investment
Post-Modification Outstanding Recorded Investment
Number of Loans
Pre-Modification Outstanding Recorded Investment
Post-Modification Outstanding Recorded Investment
﻿ Real Estate:
﻿ One to four family
-
$
-
$
-
-
$
-
$
-
﻿ Multi-family
-
-
-
-
-
-
﻿ Commercial real estate
-
-
-
2
3,053
3,053
﻿ Construction and land
-
-
-
-
-
-
﻿ Commercial and industrial
-
-
-
-
-
-
﻿ Consumer:
﻿ Home equity loans and lines of credit
-
-
-
-
-
-
﻿ Motor vehicle
-
-
-
-
-
-
﻿ Other
-
-
-
-
-
-
﻿ Total
-
$
-
$
-
2
$ 3,053
$ 3,053
﻿
﻿
﻿
﻿
﻿
﻿
Nine months ended September 30, 2017
Nine months ended September 30, 2016
﻿ Loan Class
Number of Loans
Pre-Modification Outstanding Recorded Investment
Post-Modification Outstanding Recorded Investment
Number of Loans
Pre-Modification Outstanding Recorded Investment
Post-Modification Outstanding Recorded Investment
﻿ Real Estate:
﻿ One to four family
2
$ 148
$ 148
1
$ 17
$ 17
﻿ Multi-family
-
-
-
-
-
-
﻿ Commercial real estate
1
117
117
2
3,053
3,053
﻿ Construction and land
-
-
-
-
-
-
﻿ Commercial and industrial
-
-
-
-
-
-
﻿ Consumer:
﻿ Home equity loans and lines of credit
-
-
-
-
-
-
﻿ Motor vehicle
-
-
-
-
-
-
﻿ Other
-
-
-
-
-
-
﻿ Total
3
$ 265
$ 265
3
$ 3,070
$ 3,070
﻿
﻿
﻿
﻿
﻿
﻿
﻿
﻿
﻿
﻿
﻿
There were 2 TDRs considered to be in default within twelve months of modification as of September 30, 2017. A loan is considered to be in payment default once it is 90 days contractually past due under the modified terms. There were no defaults that occurred during the three months ended September 30, 2017 and 2016. The following table includes defaults that occurred during the nine months ended September 30, 2017 and 2016 which were within twelve months of modification.
﻿
﻿
﻿
﻿
﻿
Nine months ended September 30, 2017
Nine months ended September 30, 2016
﻿
TDRs on
Other
Total
TDRs on
Other
Total
﻿ (in thousands)
Non-accrual
TDRs
TDRs
Non-accrual
TDRs
TDRs
﻿ Real Estate:
﻿ One to four family
$ 114
$
-
$ 114
$
-
$
-
$
-
﻿ Multi-family
-
-
-
-
-
-
﻿ Commercial real estate
833
-
833
-
-
-
﻿ Construction and land
-
-
-
-
-
-
﻿ Commercial and industrial
-
-
-
-
-
-
﻿ Consumer:
﻿ Home equity loans and lines of credit
-
-
-
-
-
-
﻿ Motor vehicle
-
-
-
-
-
-
﻿ Other
-
-
-
-
-
-
﻿ Total
$ 947
$
-
$ 947
$
-
$
-
$
-
﻿ </t>
  </si>
  <si>
    <t>Classes of the Loan Portfolio Summarized by the Aggregate Risk Rating</t>
  </si>
  <si>
    <t xml:space="preserve">Based on the most recent analysis performed, the risk category of loans by class of loans is as follows (in thousands):
﻿
﻿
﻿
﻿
Special
﻿ September 30, 2017
Pass
Mention
Substandard
Doubtful
Loss
Total
﻿ One to four family
$ 164,772
$ 1,409
$ 5,610
$
-
$
-
$ 171,791
﻿ Multi-family
7,310
-
-
-
-
7,310
﻿ Commercial real estate
74,466
2,484
5,127
-
-
82,077
﻿ Construction and land
12,501
-
184
-
-
12,685
﻿ Commercial and industrial
30,665
420
5,837
40
-
36,962
﻿ Home equity loans and lines of credit
10,708
-
261
-
-
10,969
﻿ Motor vehicle
10,391
22
89
-
-
10,502
﻿ Other
7,603
1
8
-
-
7,612
﻿ Total
$ 318,416
$ 4,336
$ 17,116
$ 40
$
-
$ 339,908
﻿
﻿
﻿
﻿
﻿
Special
﻿ December 31, 2016
Pass
Mention
Substandard
Doubtful
Loss
Total
﻿ One to four family
$ 171,109
$ 2,167
$ 4,525
$
-
$
-
$ 177,801
﻿ Multi-family
6,823
-
-
-
-
6,823
﻿ Commercial real estate
74,267
4,048
4,854
-
-
83,169
﻿ Construction and land
10,826
-
193
-
-
11,019
﻿ Commercial and industrial
36,172
1,802
773
-
-
38,747
﻿ Home equity loans and lines of credit
10,478
6
171
-
-
10,655
﻿ Motor vehicle
10,594
2
28
-
-
10,624
﻿ Other
7,872
-
5
-
-
7,877
﻿ Total
$ 328,141
$ 8,025
$ 10,549
$
-
$
-
$ 346,715
﻿ </t>
  </si>
  <si>
    <t>Schedule of Purchased Loans</t>
  </si>
  <si>
    <t xml:space="preserve">The Company holds purchased loans without evidence of credit quality deterioration. In addition, the Company holds purchased loans for which there was, at their acquisition date, evidence of deterioration of credit quality since their origination and it was probable that all contractually required payments would not be collected. A summary of non-impaired purchased loans and credit-impaired purchased loans with the carrying amount of those loans is as follows at September 30, 2017 and December 31, 2016 (in thousands):
﻿
﻿
﻿
﻿
﻿
Non-impaired
Credit-impaired
﻿
Purchased
Purchased
﻿ Purchased Loans as of September 30, 2017
Loans
Loans
﻿ Real estate:
﻿ One to four family
$ 26,803
$ 946
﻿ Multi-family
2,011
-
﻿ Commercial real estate
16,035
718
﻿ Construction and land
521
-
﻿ Commercial and industrial
1,733
-
﻿ Consumer loans:
﻿ Home equity loans and lines of credit
1,091
-
﻿ Motor vehicle
62
-
﻿ Other
556
-
﻿ Total loans
$ 48,812
$ 1,664
﻿
﻿
﻿
﻿
﻿
Non-impaired
Credit-impaired
﻿
Purchased
Purchased
﻿ Purchased Loans as of December 31, 2016
Loans
Loans
﻿ Real estate:
﻿ One to four family
$ 30,449
$ 1,013
﻿ Multi-family
2,115
-
﻿ Commercial real estate
19,278
858
﻿ Construction and land
652
-
﻿ Commercial and industrial
2,783
-
﻿ Consumer loans:
﻿ Home equity loans and lines of credit
1,433
-
﻿ Motor vehicle
202
-
﻿ Other
706
1
﻿ Total loans
$ 57,618
$ 1,872
﻿ </t>
  </si>
  <si>
    <t>Schedule of Composition of Acquired Financing Receivable</t>
  </si>
  <si>
    <t xml:space="preserve">The following table presents the composition of the acquired loans at September 30, 2017:
﻿
﻿
﻿
﻿ As of September 30, 2017
﻿
Contractual
Remaining
Carrying
﻿ (in thousands)
Amount
Discount
Amount
﻿ Real estate:
﻿ One to four family
$ 28,144
$ (395)
$ 27,749
﻿ Multi-family
2,017
(6)
2,011
﻿ Commercial real estate
16,960
(207)
16,753
﻿ Construction and land
523
(2)
521
﻿ Commercial and industrial
1,738
(5)
1,733
﻿ Consumer loans:
﻿ Home equity loans and lines of credit
1,096
(5)
1,091
﻿ Motor vehicle
62
-
62
﻿ Other
558
(2)
556
﻿ Total loans
$ 51,098
$ (622)
$ 50,476
﻿ </t>
  </si>
  <si>
    <t>Schedule of Loans and Debt Securities Acquired with Deteriorated Credit Quality</t>
  </si>
  <si>
    <t xml:space="preserve">The following tables presents the purchased loans that are included within the scope of ASC Topic 310-30, Loans and Debt Securities Acquired with Deteriorated Credit Quality, as of September 30, 2017 and December 31, 2016.
﻿
﻿
﻿
﻿
﻿ (in thousands)
September 30, 2017
December 31, 2016
﻿
﻿ Carrying amount
$ 1,664
$ 1,872
﻿ Non-accretable difference
258
272
﻿ Accretable yield
113
146
﻿ Contractually-required principal and interest payments
$ 2,035
$ 2,290
﻿
The Company adjusted interest income to recognize $9,000 and $33,000 for the three and nine months ended September 30, 2017 of accretable yield on credit-impaired purchased loans. The Company adjusted interest income to recognize $42,000 and $128,000 for the three and nine months ended September 30, 2016 of accretable yield on credit-impaired purchased loans.
﻿
Accretable yield, or income expected to be collected, is as follows for the nine months ended September 30, 2017 and 2016 (in thousands):
﻿
﻿
﻿
﻿
﻿
2017
2016
﻿
﻿
Balance at January 1
$ 146
$ 292
﻿
New Loans Purchased
-
-
﻿
Accretion of income
(33)
(128)
﻿
Reclassifications from nonaccretable difference
-
-
﻿
Disposals
-
-
﻿
Balance at September 30
$ 113
$ 164
﻿ </t>
  </si>
  <si>
    <t>FEDERAL HOME LOAN BANK ADVANCES AND OTHER BORROWINGS (Tables)</t>
  </si>
  <si>
    <t>Schedule of FHLB Advances</t>
  </si>
  <si>
    <t xml:space="preserve">Advances from the FHLB at September 30, 2017 and December 31, 2016 were as follows (dollars in thousands):
﻿
﻿
﻿
﻿
﻿
September 30, 2017
December 31, 2016
﻿ Maturities December 2017 through January 2029, fixed rate at rates from 1.22% to 4.27% , weighted average rate of 1.69% at September 30, 2017 and 1.80% at December 31, 2016
$ 10,805
$ 9,332
﻿ </t>
  </si>
  <si>
    <t>Federal Home Loan Bank Advances [Member]</t>
  </si>
  <si>
    <t>FHLB Advances, Contractually Required Payments</t>
  </si>
  <si>
    <t xml:space="preserve">Payments contractually required over the next five years are as follows as of September 30, 2017 (in thousands):
﻿
﻿
﻿
﻿
﻿
﻿
﻿
﻿
﻿
﻿
﻿
﻿
﻿
﻿
﻿
﻿
﻿
﻿
﻿
﻿
﻿
﻿ September 30,
﻿ 2018
$ 9,685
﻿ 2019
632
﻿ 2020
93
﻿ 2021
79
﻿ 2022
67
﻿ Thereafter
249
﻿ Total
$ 10,805
﻿ </t>
  </si>
  <si>
    <t>FAIR VALUE (Tables)</t>
  </si>
  <si>
    <t>Assets and Liabilities Measured on Recurring Basis</t>
  </si>
  <si>
    <t xml:space="preserve">Assets and liabilities measured at fair value on a recurring basis, at September 30, 2017 and December 31, 2016, are as follows (in thousands):
﻿
﻿
﻿
﻿
﻿
Fair Value Measurements at
﻿
September 30, 2017 Using:
﻿
Quoted Prices in
Significant
Significant
﻿
Active Markets for
Other Observable
Unobservable
﻿
Carrying
Identical Assets
Inputs
Inputs
﻿
Value
(Level 1)
(Level 2)
(Level 3)
﻿ Financial Assets
﻿ Securities:
﻿ States and political subdivisions
$ 19,531
$
-
$ 19,531
$
-
﻿ U.S. Government agencies and sponsored entities
3,445
-
3,445
-
﻿ Mortgage backed securities: residential
26,857
-
26,857
-
﻿ Collateralized mortgage obligations
5,435
-
5,435
-
﻿ SBA loan pools
9,392
-
9,392
-
﻿ Total securities
$ 64,660
$
-
$ 64,660
$
-
﻿
﻿
﻿
﻿
﻿
Fair Value Measurements at
﻿
December 31, 2016 Using:
﻿
Quoted Prices in
Significant
Significant
﻿
Active Markets for
Other Observable
Unobservable
﻿
Carrying
Identical Assets
Inputs
Inputs
﻿
Value
(Level 1)
(Level 2)
(Level 3)
﻿ Financial Assets
﻿ Securities:
﻿ States and political subdivisions
$ 19,892
$
-
$ 19,892
$
-
﻿ U.S. Government agencies and sponsored entities
3,463
-
3,463
-
﻿ Mortgage backed securities: residential
22,155
-
22,155
-
﻿ Collateralized mortgage obligations
5,406
-
5,406
-
﻿ SBA loan pools
7,345
-
7,345
-
﻿ Total securities
$ 58,261
$
-
$ 58,261
$
-
﻿ </t>
  </si>
  <si>
    <t>Assets Measured at Fair Value on a Non-recurring Basis</t>
  </si>
  <si>
    <t xml:space="preserve">Assets measured at fair value on a non-recurring basis at September 30, 2017 and December 31, 2016 are summarized below (in thousands):
﻿
﻿
﻿
﻿
Fair Value Measurements at
﻿
September 30, 2017 Using:
﻿
Quoted Prices in
Significant
Significant
﻿
Active Markets for
Other Observable
Unobservable
﻿
Carrying
Identical Assets
Inputs
Inputs
﻿
Value
(Level 1)
(Level 2)
(Level 3)
﻿
﻿ Impaired loans
﻿ Residential real estate, net
$ 509
$
-
$
-
$ 509
﻿
﻿ Other real estate owned
﻿ Residential real estate, net
$ 214
$
-
$
-
$ 214
﻿ Commercial real estate, net
46
-
-
46
﻿
﻿
﻿
﻿
﻿
﻿
﻿
Fair Value Measurements at
﻿
December 31, 2016 Using:
﻿
Quoted Prices in
Significant
Significant
﻿
Active Markets for
Other Observable
Unobservable
﻿
Carrying
Identical Assets
Inputs
Inputs
﻿
Value
(Level 1)
(Level 2)
(Level 3)
﻿ Impaired loans
﻿ Residential real estate, net
$ 613
$
-
$
-
$ 613
﻿ Commercial real estate, net
250
-
-
250
﻿ Commercial and industrial, net
58
-
-
58
﻿
﻿ Other real estate owned
﻿ Residential real estate, net
$ 268
$
-
$
-
$ 268
﻿ Commercial real estate, net
8
-
-
8
﻿ </t>
  </si>
  <si>
    <t>Fair Value, by Balance Sheet Grouping</t>
  </si>
  <si>
    <t xml:space="preserve">The carrying amounts and estimated fair values of financial instruments at September 30, 2017 and December 31, 2016 are as follows (in thousands):
﻿
﻿
﻿
﻿
﻿
Fair Value Measurements
﻿
Carrying
﻿ September 30, 2017
Value
Level 1
Level 2
Level 3
Total
﻿
﻿ Financial assets
﻿ Cash and cash equivalents
$ 25,822
$ 25,822
$
-
$
-
$ 25,822
﻿ Interest-bearing deposits
2,490
-
2,502
-
2,502
﻿ Securities
64,660
-
64,660
-
64,660
﻿ Restricted stock
3,276
N/A
N/A
N/A
N/A
﻿ Loans, net
336,237
-
-
340,373
340,373
﻿ Accrued interest receivable
1,307
-
333
974
1,307
﻿
﻿ Financial liabilities
﻿ Deposits
$ 374,913
$ 209,701
$ 165,031
$
-
$ 374,732
﻿ Other borrowings
1,500
-
1,500
-
1,500
﻿ Federal Home Loan Bank advances
10,805
-
10,810
-
10,810
﻿ Subordinated debenture
2,873
-
2,403
-
2,403
﻿ Accrued interest payable
80
-
80
-
80
﻿
﻿
﻿
﻿
﻿
﻿
﻿
Fair Value Measurements
﻿
Carrying
﻿ December 31, 2016
Value
Level 1
Level 2
Level 3
Total
﻿
﻿ Financial assets
﻿ Cash and cash equivalents
$ 24,389
$ 24,389
$
-
$
-
$ 24,389
﻿ Interest bearing deposits
1,992
-
1,992
-
1,992
﻿ Securities
58,261
-
58,261
-
58,261
﻿ Restricted stock
3,276
N/A
N/A
N/A
N/A
﻿ Loans held for sale
611
-
611
-
611
﻿ Loans, net
343,921
-
-
341,288
341,288
﻿ Accrued interest receivable
1,397
-
300
1,097
1,397
﻿
﻿ Financial liabilities
﻿ Deposits
$ 374,708
$ 164,914
$ 179,266
$
-
$ 344,180
﻿ Federal Home Loan Bank advances
9,332
5,004
4,454
-
9,458
﻿ Subordinated debenture
2,825
-
2,825
-
2,825
﻿ Accrued interest payable
52
-
52
-
52
﻿ </t>
  </si>
  <si>
    <t>ESOP (Tables)</t>
  </si>
  <si>
    <t>Schedule of Shares Held by the ESOP</t>
  </si>
  <si>
    <t xml:space="preserve">Shares held by the ESOP at September 30, 2017 and December 31, 2016 were as follows (dollars in thousands):
﻿
﻿
﻿
﻿
September 30,
December 31,
﻿
2017
2016
﻿ Allocated to participants
64,148
54,165
﻿ Committed to be released
10,152
13,501
﻿ Unearned
188,806
198,958
﻿ Total ESOP shares
263,106
266,624
﻿
﻿ Fair value of unearned shares
$ 3,417
$ 3,740
﻿ </t>
  </si>
  <si>
    <t>EARNINGS PER SHARE (Tables)</t>
  </si>
  <si>
    <t>Schedule of Earnings Per Share</t>
  </si>
  <si>
    <t xml:space="preserve">The factors used in the earnings per share computation for the three and nine months ended September 30, 2017 and 2016, were as follows (dollar amounts in thousands, except per share data):
﻿
﻿
﻿
﻿
Three months ended
Nine months ended
﻿
September 30,
September 30,
﻿
2017
2016
2017
2016
﻿ Basic
﻿ Net income (loss)
$ (18)
$ 364
$ 812
$ 1,551
﻿ Less: Earnings (loss) allocated to participating securities
-
3
5
16
﻿ Net income (loss) available to common shareholders
$ (18)
$ 361
807
1,535
﻿
﻿ Weighted average common shares outstanding
3,522,121
3,764,946
3,627,092
3,808,622
﻿ Less: Average unallocated ESOP shares
191,037
204,571
194,388
207,922
﻿ Average participating shares
15,357
31,098
21,170
39,139
﻿ Average shares
3,315,727
3,529,277
3,411,534
3,561,561
﻿
﻿ Basic earnings (loss) per common share
$ (0.01)
$ 0.10
$ 0.23
$ 0.43
﻿
﻿ Diluted
﻿ Net income (loss) available to common shareholders
$ (18)
$ 361
$ 807
$ 1,535
﻿
﻿ Weighted average common shares outstanding for basic earnings per common share
3,315,727
3,529,277
3,411,534
3,561,561
﻿ Add: Dilutive effects of assumed exercises of stock options
-
31,012
29,765
20,744
﻿ Average shares and dilutive potential common shares
3,315,727
3,560,289
3,441,299
3,582,305
﻿
﻿ Diluted earnings (loss) per common share
$ (0.01)
$ 0.10
$ 0.23
$ 0.43
﻿ </t>
  </si>
  <si>
    <t>STOCK BASED COMPENSATION (Tables)</t>
  </si>
  <si>
    <t>Schedule of Stock Option Activity</t>
  </si>
  <si>
    <t xml:space="preserve">The following table summarizes stock option activity for the nine months ended September 30, 2017:
﻿
﻿
﻿
﻿
Weighted Average
﻿
Options
Exercise Price
﻿
﻿ Outstanding -December 31, 2016
179,900
$ 14.92
﻿ Granted
-
-
﻿ Exercised and settled
(37,050)
14.99
﻿ Forfeited
-
-
﻿ Outstanding -September 30, 2017
142,850
$ 14.90
﻿
﻿ Fully vested and exercisable at September 30, 2017
100,600
﻿ Fully vested and exercisable at December 31, 2016
101,400
﻿ Expected to vest in future periods
42,250
﻿ </t>
  </si>
  <si>
    <t>Schedule of Non-Vested Restricted Stock Activity</t>
  </si>
  <si>
    <t xml:space="preserve">The following table summarizes non-vested restricted stock activity for the nine months ended September 30, 2017:
﻿
﻿
﻿
﻿ Balance -December 31, 2016
30,471
﻿ Granted
-
﻿ Forfeited
-
﻿ Vested
(15,114)
﻿ Balance -September 30, 2017
15,357
﻿ </t>
  </si>
  <si>
    <t>ACCUMULATED OTHER COMPREHENSIVE INCOME (Tables)</t>
  </si>
  <si>
    <t>Schedule of Accumulated Other Comprehensive Income</t>
  </si>
  <si>
    <t xml:space="preserve">The following table is changes in Accumulated Other Comprehensive Income by component, net of tax, for the three and nine months ended September 30, 2017 and 2016 (in thousands) :
﻿
﻿
﻿
﻿
﻿
﻿
﻿
﻿
﻿
﻿
Unrealized Gains and Losses on Available-for-Sale Securities
﻿
Three months ended
Nine months ended
﻿
September 30,
September 30,
﻿
2017
2016
2017
2016
﻿ Beginning balance
$ 316
$ 913
$ (153)
$ 384
﻿
﻿ Other comprehensive income (loss), net of tax before reclassification
(68)
(89)
401
438
﻿
﻿ Amounts reclassified from accumulated other comprehensive income for loss on call of securities, net of tax expense of $0 , $0 , $0 and $1 respectively
-
-
-
2
﻿
﻿ Net current period other comprehensive income (loss)
(68)
(89)
401
440
﻿
﻿ Ending Balance
$ 248
$ 824
$ 248
$ 824
﻿ </t>
  </si>
  <si>
    <t>SECURITIES AVAILABLE FOR SALE (Narrative) (Details) - USD ($)</t>
  </si>
  <si>
    <t>Proceeds from sales</t>
  </si>
  <si>
    <t>SECURITIES AVAILABLE FOR SALE (Reconciliation from Amortized Cost to Fair Value of AFS Securities) (Details) - USD ($) $ in Thousands</t>
  </si>
  <si>
    <t>Schedule of Available-for-sale Securities [Line Items]</t>
  </si>
  <si>
    <t>Total securities</t>
  </si>
  <si>
    <t>Gross Unrealized Gains</t>
  </si>
  <si>
    <t>Gross Unrealized Losses</t>
  </si>
  <si>
    <t>Amortized Cost</t>
  </si>
  <si>
    <t>US States and Political Subdivisions Debt Securities [Member]</t>
  </si>
  <si>
    <t>US Government Agencies Debt Securities [Member]</t>
  </si>
  <si>
    <t>Federal Home Loan Mortgage Corporation Certificates and Obligations (FHLMC) [Member]</t>
  </si>
  <si>
    <t>Federal National Mortgage Association Certificates and Obligations (FNMA) [Member]</t>
  </si>
  <si>
    <t>Collateralized Mortgage Obligations [Member]</t>
  </si>
  <si>
    <t>SBA Loan Pools [Member]</t>
  </si>
  <si>
    <t>SECURITIES AVAILABLE FOR SALE (Investments Classified by Contractual Maturity Date) (Details) - USD ($) $ in Thousands</t>
  </si>
  <si>
    <t>Amortized Cost, Within one year</t>
  </si>
  <si>
    <t>Amortized Cost, One to five years</t>
  </si>
  <si>
    <t>Amortized Cost, Five to ten years</t>
  </si>
  <si>
    <t>Amortized Cost, Beyond ten years</t>
  </si>
  <si>
    <t>Amortized Cost, Total</t>
  </si>
  <si>
    <t>Fair Value, Within one year</t>
  </si>
  <si>
    <t>Fair Value, One to five years</t>
  </si>
  <si>
    <t>Fair Value, Five to ten years</t>
  </si>
  <si>
    <t>Fair Value, Beyond ten years</t>
  </si>
  <si>
    <t>Fair Value, Total</t>
  </si>
  <si>
    <t>Mortgage Backed Securities and Collateralized Mortgage Obligations [Member]</t>
  </si>
  <si>
    <t>Amortized Cost, without single maturity period</t>
  </si>
  <si>
    <t>Fair Value, without single maturity period</t>
  </si>
  <si>
    <t>SECURITIES AVAILABLE FOR SALE (Schedule of Investments in Unrealized Loss Position) (Details) - USD ($) $ in Thousands</t>
  </si>
  <si>
    <t>Less than 12 Months, Fair Value</t>
  </si>
  <si>
    <t>12 Months or Longer, Fair Value</t>
  </si>
  <si>
    <t>Total Securities, Fair Value</t>
  </si>
  <si>
    <t>Less than 12 Months, Unrealized Losses</t>
  </si>
  <si>
    <t>12 Months or Longer, Unrealized Losses</t>
  </si>
  <si>
    <t>Total Securities, Unrealized Losses</t>
  </si>
  <si>
    <t>LOANS (Narrative) (Details)</t>
  </si>
  <si>
    <t>Sep. 12, 2017USD ($)</t>
  </si>
  <si>
    <t>Sep. 30, 2017USD ($)</t>
  </si>
  <si>
    <t>Sep. 30, 2016USD ($)contract</t>
  </si>
  <si>
    <t>Sep. 30, 2017USD ($)contractloan</t>
  </si>
  <si>
    <t>Sep. 30, 2016USD ($)loan</t>
  </si>
  <si>
    <t>Dec. 31, 2016USD ($)contract</t>
  </si>
  <si>
    <t>Financing Receivable, Recorded Investment [Line Items]</t>
  </si>
  <si>
    <t>Loss contingency, loss in period</t>
  </si>
  <si>
    <t>Loss contingency, management's assessment and process</t>
  </si>
  <si>
    <t>On September 12, 2017, the Bank uncovered evidence of suspected fraud involving the origination of fictitious loans by an employee of the Bank. The Bank has informed its fidelity blanket bond insurer of the suspected fraud and engaged an outside firm to perform a forensic audit. To date, the Bank believes it has identified suspected fraudulent loans totaling approximately $1.4 million, but this amount may change based on the results of the ongoing investigation. It is the Company's conclusion, based on the advice of qualified outside legal counsel, that the bond should provide indemnity for the lost principal of $1.4 million, less a $25,000 deductible, and it is probable that the Bank will recover its loss. The Company recorded a receivable on insurance proceeds in other assets and a net loss of $25,000 in other expenses during the three months ended September 30, 2017.</t>
  </si>
  <si>
    <t>Financing Receivable, Net</t>
  </si>
  <si>
    <t>Non-accrual loans</t>
  </si>
  <si>
    <t>Accretion of income</t>
  </si>
  <si>
    <t>Financing receivable, modifications, number of contracts</t>
  </si>
  <si>
    <t>Financing receivable, modifications, recorded investment</t>
  </si>
  <si>
    <t>Receivables Acquired with Deteriorated Credit Quality [Member]</t>
  </si>
  <si>
    <t>Substandard [Member]</t>
  </si>
  <si>
    <t>Substandard [Member] | Receivables Acquired with Deteriorated Credit Quality [Member]</t>
  </si>
  <si>
    <t>Six TDRs [Member]</t>
  </si>
  <si>
    <t>Financing receivable, modifications, number of contracts | contract</t>
  </si>
  <si>
    <t>Three TDRs [Member]</t>
  </si>
  <si>
    <t>LOANS (Schedule of Outstanding Loans) (Details) - USD ($) $ in Thousands</t>
  </si>
  <si>
    <t>Accounts Notes and Loans Receivable [Line Items]</t>
  </si>
  <si>
    <t>Less: Net deferred loan fees</t>
  </si>
  <si>
    <t>Loans receivable, allowance for losses</t>
  </si>
  <si>
    <t>Loans, net of allowance, Total</t>
  </si>
  <si>
    <t>Real Estate Portfolio Segment [Member]</t>
  </si>
  <si>
    <t>Commercial Portfolio Segment [Member]</t>
  </si>
  <si>
    <t>Consumer Portfolio Segment [Member]</t>
  </si>
  <si>
    <t>One to Four Family [Member] | Real Estate Portfolio Segment [Member]</t>
  </si>
  <si>
    <t>Multi-Family [Member] | Real Estate Portfolio Segment [Member]</t>
  </si>
  <si>
    <t>Commercial Real Estate [Member] | Real Estate Portfolio Segment [Member]</t>
  </si>
  <si>
    <t>Construction and Land [Member] | Real Estate Portfolio Segment [Member]</t>
  </si>
  <si>
    <t>Home Equity Loan [Member] | Consumer Portfolio Segment [Member]</t>
  </si>
  <si>
    <t>Motor Vehicle [Member] | Consumer Portfolio Segment [Member]</t>
  </si>
  <si>
    <t>Other [Member] | Consumer Portfolio Segment [Member]</t>
  </si>
  <si>
    <t>LOANS (Schedule of Balance in the Allowance For Loan Losses and Recorded Investment) (Details) - USD ($)</t>
  </si>
  <si>
    <t>Jun. 30, 2017</t>
  </si>
  <si>
    <t>Jun. 30, 2016</t>
  </si>
  <si>
    <t>Dec. 31, 2015</t>
  </si>
  <si>
    <t>Financing Receivable, Allowance for Credit Losses [Line Items]</t>
  </si>
  <si>
    <t>Allowance for Loan Losses, Individually Evaluated for Impairment</t>
  </si>
  <si>
    <t>Allowance for Loan Losses, Collectively Evaluated for Impairment</t>
  </si>
  <si>
    <t>Allowance for Loan Losses</t>
  </si>
  <si>
    <t>Loan Balances, Individually Evaluated for Impairment</t>
  </si>
  <si>
    <t>Notes receivable, net</t>
  </si>
  <si>
    <t>Loan Balances, Collectively Evaluated for Impairment</t>
  </si>
  <si>
    <t>Real Estate Portfolio Segment [Member] | Receivables Acquired with Deteriorated Credit Quality [Member]</t>
  </si>
  <si>
    <t>Consumer Portfolio Segment [Member] | Receivables Acquired with Deteriorated Credit Quality [Member]</t>
  </si>
  <si>
    <t>LOANS (Schedule of Impaired Loans by Class I) (Details) - USD ($) $ in Thousands</t>
  </si>
  <si>
    <t>Impaired Financing Receivable, Unpaid Principal Balance [Abstract]</t>
  </si>
  <si>
    <t>With no related allowance recorded</t>
  </si>
  <si>
    <t>With an allowance recorded</t>
  </si>
  <si>
    <t>Impaired Financing Receivable, Recorded Investment [Abstract]</t>
  </si>
  <si>
    <t>Allowance for Loan Losses Allocated</t>
  </si>
  <si>
    <t>Real Estate Portfolio Segment [Member] | One to Four Family [Member]</t>
  </si>
  <si>
    <t>Real Estate Portfolio Segment [Member] | Commercial Real Estate [Member]</t>
  </si>
  <si>
    <t>Real Estate Portfolio Segment [Member] | Construction and Land [Member]</t>
  </si>
  <si>
    <t>Consumer Portfolio Segment [Member] | Home Equity Loan [Member]</t>
  </si>
  <si>
    <t>LOANS (Schedule of Impaired Loans by Class II) (Details) - USD ($) $ in Thousands</t>
  </si>
  <si>
    <t>Financing Receivable, Impaired [Line Items]</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Real Estate Portfolio Segment [Member] | Multi-Family [Member]</t>
  </si>
  <si>
    <t>Consumer Portfolio Segment [Member] | Motor Vehicle [Member]</t>
  </si>
  <si>
    <t>Consumer Portfolio Segment [Member] | Other [Member]</t>
  </si>
  <si>
    <t>LOANS (Schedule of Loan Loss Allowance Analysis) (Details) - USD ($) $ in Thousands</t>
  </si>
  <si>
    <t>12 Months Ended</t>
  </si>
  <si>
    <t>Beginning balance</t>
  </si>
  <si>
    <t>Loans charged-off</t>
  </si>
  <si>
    <t>Recoveries</t>
  </si>
  <si>
    <t>Ending balance</t>
  </si>
  <si>
    <t>LOANS (Schedule of Recorded Investment in Nonaccrual and Loans Past Due) (Details) - USD ($) $ in Thousands</t>
  </si>
  <si>
    <t>Nonaccrual</t>
  </si>
  <si>
    <t>LOANS (Schedule of Aging of the Recorded Investment in Past Due Loans) (Details) - USD ($)</t>
  </si>
  <si>
    <t>Financing Receivable, Recorded Investment, Past Due [Line Items]</t>
  </si>
  <si>
    <t>Past Due</t>
  </si>
  <si>
    <t>Loans Not Past Due</t>
  </si>
  <si>
    <t>Financing receivable, gross</t>
  </si>
  <si>
    <t>Financing Receivables, 30 to 59 Days Past Due [Member]</t>
  </si>
  <si>
    <t>Financing Receivables, 60 to 89 Days Past Due [Member]</t>
  </si>
  <si>
    <t>Financing Receivables, Equal to Greater than 89 Days Past Due [Member]</t>
  </si>
  <si>
    <t>Real Estate Portfolio Segment [Member] | One to Four Family [Member] | Receivables Acquired with Deteriorated Credit Quality [Member]</t>
  </si>
  <si>
    <t>Real Estate Portfolio Segment [Member] | One to Four Family [Member] | Financing Receivables, 30 to 59 Days Past Due [Member]</t>
  </si>
  <si>
    <t>Real Estate Portfolio Segment [Member] | One to Four Family [Member] | Financing Receivables, 60 to 89 Days Past Due [Member]</t>
  </si>
  <si>
    <t>Real Estate Portfolio Segment [Member] | One to Four Family [Member] | Financing Receivables, Equal to Greater than 89 Days Past Due [Member]</t>
  </si>
  <si>
    <t>Real Estate Portfolio Segment [Member] | Commercial Real Estate [Member] | Receivables Acquired with Deteriorated Credit Quality [Member]</t>
  </si>
  <si>
    <t>Real Estate Portfolio Segment [Member] | Commercial Real Estate [Member] | Financing Receivables, 30 to 59 Days Past Due [Member]</t>
  </si>
  <si>
    <t>Real Estate Portfolio Segment [Member] | Commercial Real Estate [Member] | Financing Receivables, Equal to Greater than 89 Days Past Due [Member]</t>
  </si>
  <si>
    <t>Real Estate Portfolio Segment [Member] | Construction and Land [Member] | Financing Receivables, 30 to 5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89 Days Past Due [Member]</t>
  </si>
  <si>
    <t>Consumer Portfolio Segment [Member] | Home Equity Loan [Member] | Financing Receivables, 60 to 89 Days Past Due [Member]</t>
  </si>
  <si>
    <t>Consumer Portfolio Segment [Member] | Home Equity Loan [Member] | Financing Receivables, Equal to Greater than 89 Days Past Due [Member]</t>
  </si>
  <si>
    <t>Consumer Portfolio Segment [Member] | Motor Vehicle [Member] | Financing Receivables, 30 to 59 Days Past Due [Member]</t>
  </si>
  <si>
    <t>Consumer Portfolio Segment [Member] | Motor Vehicle [Member] | Financing Receivables, 60 to 89 Days Past Due [Member]</t>
  </si>
  <si>
    <t>Consumer Portfolio Segment [Member] | Motor Vehicle [Member] | Financing Receivables, Equal to Greater than 89 Days Past Due [Member]</t>
  </si>
  <si>
    <t>Consumer Portfolio Segment [Member] | Other [Member] | Receivables Acquired with Deteriorated Credit Quality [Member]</t>
  </si>
  <si>
    <t>Consumer Portfolio Segment [Member] | Other [Member] | Financing Receivables, 30 to 59 Days Past Due [Member]</t>
  </si>
  <si>
    <t>Consumer Portfolio Segment [Member] | Other [Member] | Financing Receivables, 60 to 89 Days Past Due [Member]</t>
  </si>
  <si>
    <t>Consumer Portfolio Segment [Member] | Other [Member] | Financing Receivables, Equal to Greater than 89 Days Past Due [Member]</t>
  </si>
  <si>
    <t>LOANS (Troubled Debt Restructured During The Period) (Details) $ in Thousands</t>
  </si>
  <si>
    <t>Sep. 30, 2017USD ($)contract</t>
  </si>
  <si>
    <t>Dec. 31, 2016USD ($)</t>
  </si>
  <si>
    <t>Financing Receivable, Modifications [Line Items]</t>
  </si>
  <si>
    <t>Financing receivable, modifications, subsequent default, number of contracts | contract</t>
  </si>
  <si>
    <t>Financing receivable, modifications, subsequent default, recorded investment</t>
  </si>
  <si>
    <t>Financing Receivable, Modifications, Pre-Modification Recorded Investment</t>
  </si>
  <si>
    <t>Financing Receivable, Modifications, Post-Modification Recorded Investment</t>
  </si>
  <si>
    <t>Troubled Debt Restructurings, Non-accrual [Member]</t>
  </si>
  <si>
    <t>Troubled Debt Restructurings, Other [Member]</t>
  </si>
  <si>
    <t>Commercial Portfolio Segment [Member] | Troubled Debt Restructurings, Non-accrual [Member]</t>
  </si>
  <si>
    <t>Financing receivable, modifications, number of contracts | loan</t>
  </si>
  <si>
    <t>One to Four Family [Member] | Real Estate Portfolio Segment [Member] | Troubled Debt Restructurings, Non-accrual [Member]</t>
  </si>
  <si>
    <t>One to Four Family [Member] | Real Estate Portfolio Segment [Member] | Troubled Debt Restructurings, Other [Member]</t>
  </si>
  <si>
    <t>Commercial Real Estate [Member] | Real Estate Portfolio Segment [Member] | Troubled Debt Restructurings, Non-accrual [Member]</t>
  </si>
  <si>
    <t>Commercial Real Estate [Member] | Real Estate Portfolio Segment [Member] | Troubled Debt Restructurings, Other [Member]</t>
  </si>
  <si>
    <t>LOANS (Financing Receivable Credit Quality Indicators ) (Details) - USD ($) $ in Thousands</t>
  </si>
  <si>
    <t>Pass [Member]</t>
  </si>
  <si>
    <t>Special Mention [Member]</t>
  </si>
  <si>
    <t>Doubtful [Member]</t>
  </si>
  <si>
    <t>Real Estate Portfolio Segment [Member] | One to Four Family [Member] | Pass [Member]</t>
  </si>
  <si>
    <t>Real Estate Portfolio Segment [Member] | One to Four Family [Member] | Special Mention [Member]</t>
  </si>
  <si>
    <t>Real Estate Portfolio Segment [Member] | One to Four Family [Member] | Substandard [Member]</t>
  </si>
  <si>
    <t>Real Estate Portfolio Segment [Member] | Multi-Family [Member] | Pass [Member]</t>
  </si>
  <si>
    <t>Real Estate Portfolio Segment [Member] | Commercial Real Estate [Member] | Pass [Member]</t>
  </si>
  <si>
    <t>Real Estate Portfolio Segment [Member] | Commercial Real Estate [Member] | Special Mention [Member]</t>
  </si>
  <si>
    <t>Real Estate Portfolio Segment [Member] | Commercial Real Estate [Member] | Substandard [Member]</t>
  </si>
  <si>
    <t>Real Estate Portfolio Segment [Member] | Construction and Land [Member] | Pass [Member]</t>
  </si>
  <si>
    <t>Real Estate Portfolio Segment [Member] | Construction and Land [Member] | Substandard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Home Equity Loan [Member] | Pass [Member]</t>
  </si>
  <si>
    <t>Consumer Portfolio Segment [Member] | Home Equity Loan [Member] | Special Mention [Member]</t>
  </si>
  <si>
    <t>Consumer Portfolio Segment [Member] | Home Equity Loan [Member] | Substandard [Member]</t>
  </si>
  <si>
    <t>Consumer Portfolio Segment [Member] | Motor Vehicle [Member] | Pass [Member]</t>
  </si>
  <si>
    <t>Consumer Portfolio Segment [Member] | Motor Vehicle [Member] | Special Mention [Member]</t>
  </si>
  <si>
    <t>Consumer Portfolio Segment [Member] | Motor Vehicle [Member] | Substandard [Member]</t>
  </si>
  <si>
    <t>Consumer Portfolio Segment [Member] | Other [Member] | Pass [Member]</t>
  </si>
  <si>
    <t>Consumer Portfolio Segment [Member] | Other [Member] | Special Mention [Member]</t>
  </si>
  <si>
    <t>Consumer Portfolio Segment [Member] | Other [Member] | Substandard [Member]</t>
  </si>
  <si>
    <t>LOANS (Composition of Acquired Loans) (Details) $ in Thousands</t>
  </si>
  <si>
    <t>Contractual Amount</t>
  </si>
  <si>
    <t>Fair Value Adjustments</t>
  </si>
  <si>
    <t>LOANS (Schedule of Purchased Loans) (Details) - USD ($) $ in Thousands</t>
  </si>
  <si>
    <t>Non-impaired Purchased Loans [Member]</t>
  </si>
  <si>
    <t>Real Estate Portfolio Segment [Member] | One to Four Family [Member] | Non-impaired Purchased Loans [Member]</t>
  </si>
  <si>
    <t>Real Estate Portfolio Segment [Member] | Multi-Family [Member] | Non-impaired Purchased Loans [Member]</t>
  </si>
  <si>
    <t>Real Estate Portfolio Segment [Member] | Commercial Real Estate [Member] | Non-impaired Purchased Loans [Member]</t>
  </si>
  <si>
    <t>Real Estate Portfolio Segment [Member] | Construction and Land [Member] | Non-impaired Purchased Loans [Member]</t>
  </si>
  <si>
    <t>Commercial Portfolio Segment [Member] | Non-impaired Purchased Loans [Member]</t>
  </si>
  <si>
    <t>Consumer Portfolio Segment [Member] | Home Equity Loan [Member] | Non-impaired Purchased Loans [Member]</t>
  </si>
  <si>
    <t>Consumer Portfolio Segment [Member] | Motor Vehicle [Member] | Non-impaired Purchased Loans [Member]</t>
  </si>
  <si>
    <t>Consumer Portfolio Segment [Member] | Other [Member] | Non-impaired Purchased Loans [Member]</t>
  </si>
  <si>
    <t>LOANS (Loans Acquired with Deteriorated Credit Quality, By Class) (Details) - USD ($) $ in Thousands</t>
  </si>
  <si>
    <t>Carrying amount</t>
  </si>
  <si>
    <t>Non-Accretable difference</t>
  </si>
  <si>
    <t>Accretable yield</t>
  </si>
  <si>
    <t>Contractually-required principal and interest payments</t>
  </si>
  <si>
    <t>LOANS (Rollforward of Accretable yield) (Details) - USD ($)</t>
  </si>
  <si>
    <t>Beginning Balance</t>
  </si>
  <si>
    <t>New Loans Purchased</t>
  </si>
  <si>
    <t>Reclassifications from nonaccretable difference</t>
  </si>
  <si>
    <t>Disposals</t>
  </si>
  <si>
    <t>Ending Balance</t>
  </si>
  <si>
    <t>FEDERAL HOME LOAN BANK ADVANCES AND OTHER BORROWINGS (Narrative) (Details) - USD ($) $ in Thousands</t>
  </si>
  <si>
    <t>Jun. 20, 2017</t>
  </si>
  <si>
    <t>Jun. 16, 2016</t>
  </si>
  <si>
    <t>Line of credit facility, maximum borrowing capacity</t>
  </si>
  <si>
    <t>Line of credit facility, interest rate during period</t>
  </si>
  <si>
    <t>4.00%</t>
  </si>
  <si>
    <t>Line of credit facility, interest rate at period end</t>
  </si>
  <si>
    <t>4.75%</t>
  </si>
  <si>
    <t>Line of Credit [Member]</t>
  </si>
  <si>
    <t>Prime Rate [Member] | Line of Credit [Member]</t>
  </si>
  <si>
    <t>Debt instrument, basis spread on variable rate</t>
  </si>
  <si>
    <t>0.50%</t>
  </si>
  <si>
    <t>FEDERAL HOME LOAN BANK ADVANCES AND OTHER BORROWINGS (Schedule of FHLB Advances) (Details) - USD ($) $ in Thousands</t>
  </si>
  <si>
    <t>Schedule of federal home loan bank advances</t>
  </si>
  <si>
    <t>Maturities December 2017 through January 2029, fixed rate at rates from 1.22% to 4.27%, weighted average rate of 1.69% at September 30, 2017 and 1.80% at December 31, 2016</t>
  </si>
  <si>
    <t>Minimum [Member]</t>
  </si>
  <si>
    <t>Maturities fixed rates</t>
  </si>
  <si>
    <t>1.22%</t>
  </si>
  <si>
    <t>Maximum [Member]</t>
  </si>
  <si>
    <t>4.27%</t>
  </si>
  <si>
    <t>Weighted Average [Member]</t>
  </si>
  <si>
    <t>1.69%</t>
  </si>
  <si>
    <t>1.80%</t>
  </si>
  <si>
    <t>FEDERAL HOME LOAN BANK ADVANCES AND OTHER BORROWINGS (FHLB Advances, Contractually Required Payments) (Details) - USD ($) $ in Thousands</t>
  </si>
  <si>
    <t>Payments contractually required over the next five years</t>
  </si>
  <si>
    <t>Thereafter</t>
  </si>
  <si>
    <t>FAIR VALUE (Narrative) (Details) - USD ($)</t>
  </si>
  <si>
    <t>Fair Value, Balance Sheet Grouping, Financial Statement Captions [Line Items]</t>
  </si>
  <si>
    <t>Impaired loans, gross</t>
  </si>
  <si>
    <t>Loans receivable, net of allowance</t>
  </si>
  <si>
    <t>Other real estate owned write-downs</t>
  </si>
  <si>
    <t>Other real estate owned, carrying amount</t>
  </si>
  <si>
    <t>Outstanding balance</t>
  </si>
  <si>
    <t>Other real estate, valuation allowance</t>
  </si>
  <si>
    <t>Minimum [Member] | Bank management [Member]</t>
  </si>
  <si>
    <t>Appraisal values discounted to allow for selling expenses and fees</t>
  </si>
  <si>
    <t>5.00%</t>
  </si>
  <si>
    <t>Maximum [Member] | Bank management [Member]</t>
  </si>
  <si>
    <t>10.00%</t>
  </si>
  <si>
    <t>Carrying (Reported) Amount, Fair Value Disclosure [Member]</t>
  </si>
  <si>
    <t>Loans receivable, fair value disclosure</t>
  </si>
  <si>
    <t>Impaired Loans [Member]</t>
  </si>
  <si>
    <t>Charge-offs</t>
  </si>
  <si>
    <t>FAIR VALUE (Assets and Liabilities Measured on Recurring Basis) (Details) - USD ($) $ in Thousands</t>
  </si>
  <si>
    <t>Fair Value, Assets and Liabilities Measured on Recurring and Nonrecurring Basis [Line Items]</t>
  </si>
  <si>
    <t>Fair Value Measurements (Level 2) [Member]</t>
  </si>
  <si>
    <t>US States and Political Subdivisions Debt Securities [Member] | Fair Value Measurements (Level 2) [Member]</t>
  </si>
  <si>
    <t>US Government Agencies Debt Securities [Member] | Fair Value Measurements (Level 2) [Member]</t>
  </si>
  <si>
    <t>Residential Mortgage Backed Securities [Member] | Fair Value Measurements (Level 2) [Member]</t>
  </si>
  <si>
    <t>Collateralized Mortgage Obligations [Member] | Fair Value Measurements (Level 2) [Member]</t>
  </si>
  <si>
    <t>SBA Loan Pools [Member] | Fair Value Measurements (Level 2) [Member]</t>
  </si>
  <si>
    <t>Carrying (Reported) Amount, Fair Value Disclosure [Member] | US States and Political Subdivisions Debt Securities [Member]</t>
  </si>
  <si>
    <t>Carrying (Reported) Amount, Fair Value Disclosure [Member] | US Government Agencies Debt Securities [Member]</t>
  </si>
  <si>
    <t>Carrying (Reported) Amount, Fair Value Disclosure [Member] | Residential Mortgage Backed Securities [Member]</t>
  </si>
  <si>
    <t>Carrying (Reported) Amount, Fair Value Disclosure [Member] | Collateralized Mortgage Obligations [Member]</t>
  </si>
  <si>
    <t>Carrying (Reported) Amount, Fair Value Disclosure [Member] | SBA Loan Pools [Member]</t>
  </si>
  <si>
    <t>FAIR VALUE (Assets Measured at Fair Value on a Non-recurring Basis) (Details) - USD ($) $ in Thousands</t>
  </si>
  <si>
    <t>Impaired Loans [Member] | Real Estate Portfolio Segment [Member] | Fair Value Measurements (Level 1) [Member]</t>
  </si>
  <si>
    <t>Assets, Fair Value Disclosure, Nonrecurring</t>
  </si>
  <si>
    <t>Impaired Loans [Member] | Real Estate Portfolio Segment [Member] | Fair Value Measurements (Level 1) [Member] | Commercial Real Estate [Member]</t>
  </si>
  <si>
    <t>Impaired Loans [Member] | Real Estate Portfolio Segment [Member] | Fair Value Measurements (Level 2) [Member]</t>
  </si>
  <si>
    <t>Impaired Loans [Member] | Real Estate Portfolio Segment [Member] | Fair Value Measurements (Level 2) [Member] | Commercial Real Estate [Member]</t>
  </si>
  <si>
    <t>Impaired Loans [Member] | Real Estate Portfolio Segment [Member] | Fair Value Measurements (Level 3) [Member]</t>
  </si>
  <si>
    <t>Impaired Loans [Member] | Real Estate Portfolio Segment [Member] | Fair Value Measurements (Level 3) [Member] | Commercial Real Estate [Member]</t>
  </si>
  <si>
    <t>Impaired Loans [Member] | Commercial Real Estate Portfolio Segment [Member] | Fair Value Measurements (Level 1) [Member]</t>
  </si>
  <si>
    <t>Impaired Loans [Member] | Commercial Real Estate Portfolio Segment [Member] | Fair Value Measurements (Level 2) [Member]</t>
  </si>
  <si>
    <t>Impaired Loans [Member] | Commercial Real Estate Portfolio Segment [Member] | Fair Value Measurements (Level 3) [Member]</t>
  </si>
  <si>
    <t>Impaired Loans [Member] | Carrying (Reported) Amount, Fair Value Disclosure [Member] | Real Estate Portfolio Segment [Member]</t>
  </si>
  <si>
    <t>Impaired Loans [Member] | Carrying (Reported) Amount, Fair Value Disclosure [Member] | Real Estate Portfolio Segment [Member] | Commercial Real Estate [Member]</t>
  </si>
  <si>
    <t>Impaired Loans [Member] | Carrying (Reported) Amount, Fair Value Disclosure [Member] | Commercial Real Estate Portfolio Segment [Member]</t>
  </si>
  <si>
    <t>Other Real Estate Owned [Member] | Real Estate Portfolio Segment [Member] | Fair Value Measurements (Level 1) [Member] | Real Estate Loan [Member]</t>
  </si>
  <si>
    <t>Other Real Estate Owned [Member] | Real Estate Portfolio Segment [Member] | Fair Value Measurements (Level 2) [Member] | Real Estate Loan [Member]</t>
  </si>
  <si>
    <t>Other Real Estate Owned [Member] | Real Estate Portfolio Segment [Member] | Fair Value Measurements (Level 3) [Member] | Real Estate Loan [Member]</t>
  </si>
  <si>
    <t>Other Real Estate Owned [Member] | Commercial Real Estate Portfolio Segment [Member] | Fair Value Measurements (Level 1) [Member] | Commercial Real Estate [Member]</t>
  </si>
  <si>
    <t>Other Real Estate Owned [Member] | Commercial Real Estate Portfolio Segment [Member] | Fair Value Measurements (Level 2) [Member] | Commercial Real Estate [Member]</t>
  </si>
  <si>
    <t>Other Real Estate Owned [Member] | Commercial Real Estate Portfolio Segment [Member] | Fair Value Measurements (Level 3) [Member] | Commercial Real Estate [Member]</t>
  </si>
  <si>
    <t>Other Real Estate Owned [Member] | Carrying (Reported) Amount, Fair Value Disclosure [Member] | Real Estate Portfolio Segment [Member] | Real Estate Loan [Member]</t>
  </si>
  <si>
    <t>Other Real Estate Owned [Member] | Carrying (Reported) Amount, Fair Value Disclosure [Member] | Commercial Real Estate Portfolio Segment [Member] | Commercial Real Estate [Member]</t>
  </si>
  <si>
    <t>FAIR VALUE (Fair Value, by Balance Sheet Grouping) (Details) - USD ($) $ in Thousands</t>
  </si>
  <si>
    <t>Securities</t>
  </si>
  <si>
    <t>Cash and cash equivalents</t>
  </si>
  <si>
    <t>Interest bearing deposits</t>
  </si>
  <si>
    <t>Restricted stock</t>
  </si>
  <si>
    <t>Loans, net</t>
  </si>
  <si>
    <t>Portion at Fair Value Measurement [Member]</t>
  </si>
  <si>
    <t>Fair Value Measurements (Level 1) [Member] | Portion at Fair Value Measurement [Member]</t>
  </si>
  <si>
    <t>Fair Value Measurements (Level 2) [Member] | Portion at Fair Value Measurement [Member]</t>
  </si>
  <si>
    <t>Fair Value Measurements (Level 3) [Member] | Portion at Fair Value Measurement [Member]</t>
  </si>
  <si>
    <t>ESOP (Narrative) (Details) - USD ($)</t>
  </si>
  <si>
    <t>Number of shares issued for ESOP</t>
  </si>
  <si>
    <t>Employee Stock Ownership Plan (ESOP), weighted average purchase price of shares purchased</t>
  </si>
  <si>
    <t>Employee Stock Ownership Plan (ESOP), cash contributions to ESOP</t>
  </si>
  <si>
    <t>ESOP (Schedule of Shares Held by the ESOP) (Details) - USD ($) $ in Thousands</t>
  </si>
  <si>
    <t>Allocated to participants</t>
  </si>
  <si>
    <t>Released, but unallocated</t>
  </si>
  <si>
    <t>Unearned</t>
  </si>
  <si>
    <t>Total ESOP shares</t>
  </si>
  <si>
    <t>Fair value of unearned shares (in dollars)</t>
  </si>
  <si>
    <t>EARNINGS PER SHARE (Narrative) (Details) - shares</t>
  </si>
  <si>
    <t>Employee Stock Option [Member]</t>
  </si>
  <si>
    <t>Earnings Per Share, Basic, by Common Class, Including Two Class Method [Line Items]</t>
  </si>
  <si>
    <t>Antidilutive securities</t>
  </si>
  <si>
    <t>EARNINGS PER SHARE (Schedule of Earnings per Share) (Details) - USD ($) $ / shares in Units, $ in Thousands</t>
  </si>
  <si>
    <t>Less: Earnings allocated to participating securities</t>
  </si>
  <si>
    <t>Net income available to common shareholders</t>
  </si>
  <si>
    <t>Weighted average common shares outstanding</t>
  </si>
  <si>
    <t>Less: Average unallocated ESOP shares</t>
  </si>
  <si>
    <t>Average participating shares</t>
  </si>
  <si>
    <t>Average shares</t>
  </si>
  <si>
    <t>Basic earnings per common share</t>
  </si>
  <si>
    <t>Diluted</t>
  </si>
  <si>
    <t>Weighted average common shares outstanding for basic earnings per common share</t>
  </si>
  <si>
    <t>Add: Dilutive effects of assumed exercises of stock options</t>
  </si>
  <si>
    <t>Average shares and dilutive potential common shares</t>
  </si>
  <si>
    <t>Diluted earnings per common share</t>
  </si>
  <si>
    <t>STOCK BASED COMPENSATION (Narrative) (Details) - USD ($)</t>
  </si>
  <si>
    <t>May 31, 2015</t>
  </si>
  <si>
    <t>Mar. 19, 2014</t>
  </si>
  <si>
    <t>May 10, 2013</t>
  </si>
  <si>
    <t>Apr. 16, 2013</t>
  </si>
  <si>
    <t>Jan. 08, 2013</t>
  </si>
  <si>
    <t>Share-based Compensation Arrangement by Share-based Payment Award [Line Items]</t>
  </si>
  <si>
    <t>Share-based compensation arrangement by share-based payment award, number of shares authorized</t>
  </si>
  <si>
    <t>Options, granted</t>
  </si>
  <si>
    <t>Share-based compensation arrangement by share-based payment award, award vesting period</t>
  </si>
  <si>
    <t>5 years</t>
  </si>
  <si>
    <t>Share-based compensation arrangement by share-based payment award, expiration period</t>
  </si>
  <si>
    <t>10 years</t>
  </si>
  <si>
    <t>Options, vested</t>
  </si>
  <si>
    <t>Allocated share-based compensation expense</t>
  </si>
  <si>
    <t>Unrecognized stock-based compensation expense</t>
  </si>
  <si>
    <t>Options outstanding</t>
  </si>
  <si>
    <t>Options outstanding, intrinsic value</t>
  </si>
  <si>
    <t>Fully vested and exercisable</t>
  </si>
  <si>
    <t>Fully vested and exercisable, intrinsic value</t>
  </si>
  <si>
    <t>Options, exercised, intrinsic value</t>
  </si>
  <si>
    <t>Restricted Stock [Member]</t>
  </si>
  <si>
    <t>Other than options, granted</t>
  </si>
  <si>
    <t>Unrecognized compensation cost, period for recognition</t>
  </si>
  <si>
    <t>1 year 1 month 6 days</t>
  </si>
  <si>
    <t>Maximum [Member] | Employee Stock Option [Member]</t>
  </si>
  <si>
    <t>2 years 7 months 6 days</t>
  </si>
  <si>
    <t>STOCK BASED COMPENSATION (Schedule of Stock Option Activity) (Details) - $ / shares</t>
  </si>
  <si>
    <t>Options</t>
  </si>
  <si>
    <t>Options Exercised and settled</t>
  </si>
  <si>
    <t>Options Outstanding - Beginning of period</t>
  </si>
  <si>
    <t>Options Granted</t>
  </si>
  <si>
    <t>Options Forfeited</t>
  </si>
  <si>
    <t>Options Outstanding - End of period</t>
  </si>
  <si>
    <t>Weighted Average Exercise Price</t>
  </si>
  <si>
    <t>Weighted Average Exercise Price, Outstanding - Beginning of period</t>
  </si>
  <si>
    <t>Weighted Average Exercise Price, Granted</t>
  </si>
  <si>
    <t>Weighted Average Exercise Price, Exercised</t>
  </si>
  <si>
    <t>Weighted Average Exercise Price, Forfeited</t>
  </si>
  <si>
    <t>Weighted Average Exercise Price, Outstanding - End of period</t>
  </si>
  <si>
    <t>Vested and Expected to Vest</t>
  </si>
  <si>
    <t>Expected to vest in future periods</t>
  </si>
  <si>
    <t>STOCK BASED COMPENSATION (Schedule of Non-Vested Restricted Stock Activity) (Details) - Restricted Stock [Member] - shares</t>
  </si>
  <si>
    <t>Balance - Beginning of period</t>
  </si>
  <si>
    <t>Granted</t>
  </si>
  <si>
    <t>Forfeited</t>
  </si>
  <si>
    <t>Vested</t>
  </si>
  <si>
    <t>Balance - End of period</t>
  </si>
  <si>
    <t>ACCUMULATED OTHER COMPREHENSIVE INCOME (Schedule of Accumulated Other Comprehensive Income) (Details) - USD ($) $ in Thousands</t>
  </si>
  <si>
    <t>Accumulated Other Comprehensive Income (Loss) [Line Items]</t>
  </si>
  <si>
    <t>Balances, beginning</t>
  </si>
  <si>
    <t>Balances, ending</t>
  </si>
  <si>
    <t>Other comprehensive income (loss), tax benefit (expense), portion attributable to parent</t>
  </si>
  <si>
    <t>Accumulated Net Investment Gain (Loss) Attributable to Parent [Member]</t>
  </si>
  <si>
    <t>Other comprehensive income, net of tax before reclassification</t>
  </si>
  <si>
    <t>Amounts reclassified from accumulated other comprehensive income for loss on call of securities, net of tax expense of $0, $1, $0 and $1 respectivel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071</v>
      </c>
    </row>
    <row r="6" spans="1:3">
      <c r="A6" s="4" t="s">
        <v>8</v>
      </c>
      <c r="B6" s="4" t="s">
        <v>9</v>
      </c>
    </row>
    <row r="7" spans="1:3">
      <c r="A7" s="4" t="s">
        <v>10</v>
      </c>
      <c r="B7" s="4" t="s">
        <v>11</v>
      </c>
    </row>
    <row r="8" spans="1:3">
      <c r="A8" s="4" t="s">
        <v>12</v>
      </c>
      <c r="B8" s="4" t="s">
        <v>13</v>
      </c>
    </row>
    <row r="9" spans="1:3">
      <c r="A9" s="4" t="s">
        <v>14</v>
      </c>
      <c r="C9" s="5" t="n">
        <v>352209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5</v>
      </c>
    </row>
    <row r="4" spans="1:2">
      <c r="A4" s="4" t="s">
        <v>206</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22</v>
      </c>
      <c r="C3" s="7" t="n">
        <v>24389</v>
      </c>
    </row>
    <row r="4" spans="1:3">
      <c r="A4" s="4" t="s">
        <v>28</v>
      </c>
      <c r="B4" s="5" t="n">
        <v>2490</v>
      </c>
      <c r="C4" s="5" t="n">
        <v>1992</v>
      </c>
    </row>
    <row r="5" spans="1:3">
      <c r="A5" s="4" t="s">
        <v>29</v>
      </c>
      <c r="B5" s="5" t="n">
        <v>64660</v>
      </c>
      <c r="C5" s="5" t="n">
        <v>58261</v>
      </c>
    </row>
    <row r="6" spans="1:3">
      <c r="A6" s="4" t="s">
        <v>30</v>
      </c>
      <c r="C6" s="5" t="n">
        <v>611</v>
      </c>
    </row>
    <row r="7" spans="1:3">
      <c r="A7" s="4" t="s">
        <v>31</v>
      </c>
      <c r="B7" s="5" t="n">
        <v>336237</v>
      </c>
      <c r="C7" s="5" t="n">
        <v>343921</v>
      </c>
    </row>
    <row r="8" spans="1:3">
      <c r="A8" s="4" t="s">
        <v>32</v>
      </c>
      <c r="B8" s="5" t="n">
        <v>3276</v>
      </c>
      <c r="C8" s="5" t="n">
        <v>3276</v>
      </c>
    </row>
    <row r="9" spans="1:3">
      <c r="A9" s="4" t="s">
        <v>33</v>
      </c>
      <c r="B9" s="5" t="n">
        <v>1860</v>
      </c>
      <c r="C9" s="5" t="n">
        <v>718</v>
      </c>
    </row>
    <row r="10" spans="1:3">
      <c r="A10" s="4" t="s">
        <v>34</v>
      </c>
      <c r="B10" s="5" t="n">
        <v>10681</v>
      </c>
      <c r="C10" s="5" t="n">
        <v>11115</v>
      </c>
    </row>
    <row r="11" spans="1:3">
      <c r="A11" s="4" t="s">
        <v>35</v>
      </c>
      <c r="B11" s="5" t="n">
        <v>7249</v>
      </c>
      <c r="C11" s="5" t="n">
        <v>7121</v>
      </c>
    </row>
    <row r="12" spans="1:3">
      <c r="A12" s="4" t="s">
        <v>36</v>
      </c>
      <c r="B12" s="5" t="n">
        <v>1307</v>
      </c>
      <c r="C12" s="5" t="n">
        <v>1397</v>
      </c>
    </row>
    <row r="13" spans="1:3">
      <c r="A13" s="4" t="s">
        <v>37</v>
      </c>
      <c r="B13" s="5" t="n">
        <v>1277</v>
      </c>
      <c r="C13" s="5" t="n">
        <v>1277</v>
      </c>
    </row>
    <row r="14" spans="1:3">
      <c r="A14" s="4" t="s">
        <v>38</v>
      </c>
      <c r="B14" s="5" t="n">
        <v>750</v>
      </c>
      <c r="C14" s="5" t="n">
        <v>1006</v>
      </c>
    </row>
    <row r="15" spans="1:3">
      <c r="A15" s="4" t="s">
        <v>39</v>
      </c>
      <c r="B15" s="5" t="n">
        <v>1319</v>
      </c>
      <c r="C15" s="5" t="n">
        <v>1454</v>
      </c>
    </row>
    <row r="16" spans="1:3">
      <c r="A16" s="4" t="s">
        <v>40</v>
      </c>
      <c r="B16" s="5" t="n">
        <v>3273</v>
      </c>
      <c r="C16" s="5" t="n">
        <v>1927</v>
      </c>
    </row>
    <row r="17" spans="1:3">
      <c r="A17" s="4" t="s">
        <v>41</v>
      </c>
      <c r="B17" s="5" t="n">
        <v>460201</v>
      </c>
      <c r="C17" s="5" t="n">
        <v>458465</v>
      </c>
    </row>
    <row r="18" spans="1:3">
      <c r="A18" s="3" t="s">
        <v>42</v>
      </c>
    </row>
    <row r="19" spans="1:3">
      <c r="A19" s="4" t="s">
        <v>43</v>
      </c>
      <c r="B19" s="5" t="n">
        <v>55798</v>
      </c>
      <c r="C19" s="5" t="n">
        <v>52288</v>
      </c>
    </row>
    <row r="20" spans="1:3">
      <c r="A20" s="4" t="s">
        <v>44</v>
      </c>
      <c r="B20" s="5" t="n">
        <v>319115</v>
      </c>
      <c r="C20" s="5" t="n">
        <v>322420</v>
      </c>
    </row>
    <row r="21" spans="1:3">
      <c r="A21" s="4" t="s">
        <v>45</v>
      </c>
      <c r="B21" s="5" t="n">
        <v>374913</v>
      </c>
      <c r="C21" s="5" t="n">
        <v>374708</v>
      </c>
    </row>
    <row r="22" spans="1:3">
      <c r="A22" s="4" t="s">
        <v>46</v>
      </c>
      <c r="B22" s="5" t="n">
        <v>10805</v>
      </c>
      <c r="C22" s="5" t="n">
        <v>9332</v>
      </c>
    </row>
    <row r="23" spans="1:3">
      <c r="A23" s="4" t="s">
        <v>47</v>
      </c>
      <c r="B23" s="5" t="n">
        <v>2873</v>
      </c>
      <c r="C23" s="5" t="n">
        <v>2825</v>
      </c>
    </row>
    <row r="24" spans="1:3">
      <c r="A24" s="4" t="s">
        <v>48</v>
      </c>
      <c r="B24" s="5" t="n">
        <v>1500</v>
      </c>
      <c r="C24" s="5" t="n">
        <v>0</v>
      </c>
    </row>
    <row r="25" spans="1:3">
      <c r="A25" s="4" t="s">
        <v>49</v>
      </c>
      <c r="B25" s="5" t="n">
        <v>80</v>
      </c>
      <c r="C25" s="5" t="n">
        <v>52</v>
      </c>
    </row>
    <row r="26" spans="1:3">
      <c r="A26" s="4" t="s">
        <v>50</v>
      </c>
      <c r="B26" s="5" t="n">
        <v>3995</v>
      </c>
      <c r="C26" s="5" t="n">
        <v>2847</v>
      </c>
    </row>
    <row r="27" spans="1:3">
      <c r="A27" s="4" t="s">
        <v>51</v>
      </c>
      <c r="B27" s="5" t="n">
        <v>394166</v>
      </c>
      <c r="C27" s="5" t="n">
        <v>389764</v>
      </c>
    </row>
    <row r="28" spans="1:3">
      <c r="A28" s="4" t="s">
        <v>52</v>
      </c>
      <c r="B28" s="4" t="s">
        <v>53</v>
      </c>
      <c r="C28" s="4" t="s">
        <v>53</v>
      </c>
    </row>
    <row r="29" spans="1:3">
      <c r="A29" s="3" t="s">
        <v>54</v>
      </c>
    </row>
    <row r="30" spans="1:3">
      <c r="A30" s="4" t="s">
        <v>55</v>
      </c>
      <c r="B30" s="5" t="n">
        <v>35</v>
      </c>
      <c r="C30" s="5" t="n">
        <v>37</v>
      </c>
    </row>
    <row r="31" spans="1:3">
      <c r="A31" s="4" t="s">
        <v>56</v>
      </c>
      <c r="B31" s="5" t="n">
        <v>32417</v>
      </c>
      <c r="C31" s="5" t="n">
        <v>35742</v>
      </c>
    </row>
    <row r="32" spans="1:3">
      <c r="A32" s="4" t="s">
        <v>57</v>
      </c>
      <c r="B32" s="5" t="n">
        <v>35223</v>
      </c>
      <c r="C32" s="5" t="n">
        <v>35065</v>
      </c>
    </row>
    <row r="33" spans="1:3">
      <c r="A33" s="4" t="s">
        <v>58</v>
      </c>
      <c r="B33" s="5" t="n">
        <v>-1888</v>
      </c>
      <c r="C33" s="5" t="n">
        <v>-1990</v>
      </c>
    </row>
    <row r="34" spans="1:3">
      <c r="A34" s="4" t="s">
        <v>59</v>
      </c>
      <c r="B34" s="5" t="n">
        <v>248</v>
      </c>
      <c r="C34" s="5" t="n">
        <v>-153</v>
      </c>
    </row>
    <row r="35" spans="1:3">
      <c r="A35" s="4" t="s">
        <v>60</v>
      </c>
      <c r="B35" s="5" t="n">
        <v>66035</v>
      </c>
      <c r="C35" s="5" t="n">
        <v>68701</v>
      </c>
    </row>
    <row r="36" spans="1:3">
      <c r="A36" s="4" t="s">
        <v>61</v>
      </c>
      <c r="B36" s="7" t="n">
        <v>460201</v>
      </c>
      <c r="C36" s="7" t="n">
        <v>45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4" t="s">
        <v>273</v>
      </c>
      <c r="B3" s="4" t="s">
        <v>274</v>
      </c>
    </row>
    <row r="4" spans="1:2">
      <c r="A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9</v>
      </c>
      <c r="B1" s="2" t="s">
        <v>70</v>
      </c>
      <c r="D1" s="2" t="s">
        <v>1</v>
      </c>
    </row>
    <row r="2" spans="1:5">
      <c r="B2" s="2" t="s">
        <v>2</v>
      </c>
      <c r="C2" s="2" t="s">
        <v>71</v>
      </c>
      <c r="D2" s="2" t="s">
        <v>2</v>
      </c>
      <c r="E2" s="2" t="s">
        <v>71</v>
      </c>
    </row>
    <row r="3" spans="1:5">
      <c r="A3" s="3" t="s">
        <v>205</v>
      </c>
    </row>
    <row r="4" spans="1:5">
      <c r="A4" s="4" t="s">
        <v>300</v>
      </c>
      <c r="B4" s="7" t="n">
        <v>0</v>
      </c>
      <c r="C4" s="7" t="n">
        <v>0</v>
      </c>
      <c r="D4" s="7" t="n">
        <v>0</v>
      </c>
      <c r="E4"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64660</v>
      </c>
      <c r="C3" s="7" t="n">
        <v>58261</v>
      </c>
    </row>
    <row r="4" spans="1:3">
      <c r="A4" s="4" t="s">
        <v>304</v>
      </c>
      <c r="B4" s="5" t="n">
        <v>566</v>
      </c>
      <c r="C4" s="5" t="n">
        <v>348</v>
      </c>
    </row>
    <row r="5" spans="1:3">
      <c r="A5" s="4" t="s">
        <v>305</v>
      </c>
      <c r="B5" s="5" t="n">
        <v>-191</v>
      </c>
      <c r="C5" s="5" t="n">
        <v>-581</v>
      </c>
    </row>
    <row r="6" spans="1:3">
      <c r="A6" s="4" t="s">
        <v>306</v>
      </c>
      <c r="B6" s="5" t="n">
        <v>64285</v>
      </c>
      <c r="C6" s="5" t="n">
        <v>58494</v>
      </c>
    </row>
    <row r="7" spans="1:3">
      <c r="A7" s="4" t="s">
        <v>307</v>
      </c>
    </row>
    <row r="8" spans="1:3">
      <c r="A8" s="3" t="s">
        <v>302</v>
      </c>
    </row>
    <row r="9" spans="1:3">
      <c r="A9" s="4" t="s">
        <v>303</v>
      </c>
      <c r="B9" s="5" t="n">
        <v>19531</v>
      </c>
      <c r="C9" s="5" t="n">
        <v>19892</v>
      </c>
    </row>
    <row r="10" spans="1:3">
      <c r="A10" s="4" t="s">
        <v>304</v>
      </c>
      <c r="B10" s="5" t="n">
        <v>342</v>
      </c>
      <c r="C10" s="5" t="n">
        <v>291</v>
      </c>
    </row>
    <row r="11" spans="1:3">
      <c r="A11" s="4" t="s">
        <v>305</v>
      </c>
      <c r="B11" s="5" t="n">
        <v>-16</v>
      </c>
      <c r="C11" s="5" t="n">
        <v>-184</v>
      </c>
    </row>
    <row r="12" spans="1:3">
      <c r="A12" s="4" t="s">
        <v>306</v>
      </c>
      <c r="B12" s="5" t="n">
        <v>19205</v>
      </c>
      <c r="C12" s="5" t="n">
        <v>19785</v>
      </c>
    </row>
    <row r="13" spans="1:3">
      <c r="A13" s="4" t="s">
        <v>308</v>
      </c>
    </row>
    <row r="14" spans="1:3">
      <c r="A14" s="3" t="s">
        <v>302</v>
      </c>
    </row>
    <row r="15" spans="1:3">
      <c r="A15" s="4" t="s">
        <v>303</v>
      </c>
      <c r="B15" s="5" t="n">
        <v>3445</v>
      </c>
      <c r="C15" s="5" t="n">
        <v>3463</v>
      </c>
    </row>
    <row r="16" spans="1:3">
      <c r="A16" s="4" t="s">
        <v>305</v>
      </c>
      <c r="B16" s="5" t="n">
        <v>-55</v>
      </c>
      <c r="C16" s="5" t="n">
        <v>-37</v>
      </c>
    </row>
    <row r="17" spans="1:3">
      <c r="A17" s="4" t="s">
        <v>306</v>
      </c>
      <c r="B17" s="5" t="n">
        <v>3500</v>
      </c>
      <c r="C17" s="5" t="n">
        <v>3500</v>
      </c>
    </row>
    <row r="18" spans="1:3">
      <c r="A18" s="4" t="s">
        <v>309</v>
      </c>
    </row>
    <row r="19" spans="1:3">
      <c r="A19" s="3" t="s">
        <v>302</v>
      </c>
    </row>
    <row r="20" spans="1:3">
      <c r="A20" s="4" t="s">
        <v>303</v>
      </c>
      <c r="B20" s="5" t="n">
        <v>11085</v>
      </c>
      <c r="C20" s="5" t="n">
        <v>10895</v>
      </c>
    </row>
    <row r="21" spans="1:3">
      <c r="A21" s="4" t="s">
        <v>304</v>
      </c>
      <c r="B21" s="5" t="n">
        <v>112</v>
      </c>
      <c r="C21" s="5" t="n">
        <v>29</v>
      </c>
    </row>
    <row r="22" spans="1:3">
      <c r="A22" s="4" t="s">
        <v>305</v>
      </c>
      <c r="B22" s="5" t="n">
        <v>-10</v>
      </c>
      <c r="C22" s="5" t="n">
        <v>-88</v>
      </c>
    </row>
    <row r="23" spans="1:3">
      <c r="A23" s="4" t="s">
        <v>306</v>
      </c>
      <c r="B23" s="5" t="n">
        <v>10983</v>
      </c>
      <c r="C23" s="5" t="n">
        <v>10954</v>
      </c>
    </row>
    <row r="24" spans="1:3">
      <c r="A24" s="4" t="s">
        <v>310</v>
      </c>
    </row>
    <row r="25" spans="1:3">
      <c r="A25" s="3" t="s">
        <v>302</v>
      </c>
    </row>
    <row r="26" spans="1:3">
      <c r="A26" s="4" t="s">
        <v>303</v>
      </c>
      <c r="B26" s="5" t="n">
        <v>15772</v>
      </c>
      <c r="C26" s="5" t="n">
        <v>11260</v>
      </c>
    </row>
    <row r="27" spans="1:3">
      <c r="A27" s="4" t="s">
        <v>304</v>
      </c>
      <c r="B27" s="5" t="n">
        <v>70</v>
      </c>
      <c r="C27" s="5" t="n">
        <v>19</v>
      </c>
    </row>
    <row r="28" spans="1:3">
      <c r="A28" s="4" t="s">
        <v>305</v>
      </c>
      <c r="B28" s="5" t="n">
        <v>-26</v>
      </c>
      <c r="C28" s="5" t="n">
        <v>-108</v>
      </c>
    </row>
    <row r="29" spans="1:3">
      <c r="A29" s="4" t="s">
        <v>306</v>
      </c>
      <c r="B29" s="5" t="n">
        <v>15728</v>
      </c>
      <c r="C29" s="5" t="n">
        <v>11349</v>
      </c>
    </row>
    <row r="30" spans="1:3">
      <c r="A30" s="4" t="s">
        <v>311</v>
      </c>
    </row>
    <row r="31" spans="1:3">
      <c r="A31" s="3" t="s">
        <v>302</v>
      </c>
    </row>
    <row r="32" spans="1:3">
      <c r="A32" s="4" t="s">
        <v>303</v>
      </c>
      <c r="B32" s="5" t="n">
        <v>5435</v>
      </c>
      <c r="C32" s="5" t="n">
        <v>5406</v>
      </c>
    </row>
    <row r="33" spans="1:3">
      <c r="A33" s="4" t="s">
        <v>304</v>
      </c>
      <c r="B33" s="5" t="n">
        <v>3</v>
      </c>
    </row>
    <row r="34" spans="1:3">
      <c r="A34" s="4" t="s">
        <v>305</v>
      </c>
      <c r="B34" s="5" t="n">
        <v>-54</v>
      </c>
      <c r="C34" s="5" t="n">
        <v>-89</v>
      </c>
    </row>
    <row r="35" spans="1:3">
      <c r="A35" s="4" t="s">
        <v>306</v>
      </c>
      <c r="B35" s="5" t="n">
        <v>5486</v>
      </c>
      <c r="C35" s="5" t="n">
        <v>5495</v>
      </c>
    </row>
    <row r="36" spans="1:3">
      <c r="A36" s="4" t="s">
        <v>312</v>
      </c>
    </row>
    <row r="37" spans="1:3">
      <c r="A37" s="3" t="s">
        <v>302</v>
      </c>
    </row>
    <row r="38" spans="1:3">
      <c r="A38" s="4" t="s">
        <v>303</v>
      </c>
      <c r="B38" s="5" t="n">
        <v>9392</v>
      </c>
      <c r="C38" s="5" t="n">
        <v>7345</v>
      </c>
    </row>
    <row r="39" spans="1:3">
      <c r="A39" s="4" t="s">
        <v>304</v>
      </c>
      <c r="B39" s="5" t="n">
        <v>39</v>
      </c>
      <c r="C39" s="5" t="n">
        <v>9</v>
      </c>
    </row>
    <row r="40" spans="1:3">
      <c r="A40" s="4" t="s">
        <v>305</v>
      </c>
      <c r="B40" s="5" t="n">
        <v>-30</v>
      </c>
      <c r="C40" s="5" t="n">
        <v>-75</v>
      </c>
    </row>
    <row r="41" spans="1:3">
      <c r="A41" s="4" t="s">
        <v>306</v>
      </c>
      <c r="B41" s="7" t="n">
        <v>9383</v>
      </c>
      <c r="C41" s="7" t="n">
        <v>74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3186</v>
      </c>
      <c r="C3" s="7" t="n">
        <v>2349</v>
      </c>
    </row>
    <row r="4" spans="1:3">
      <c r="A4" s="4" t="s">
        <v>65</v>
      </c>
      <c r="B4" s="8" t="n">
        <v>0.01</v>
      </c>
      <c r="C4" s="8" t="n">
        <v>0.01</v>
      </c>
    </row>
    <row r="5" spans="1:3">
      <c r="A5" s="4" t="s">
        <v>66</v>
      </c>
      <c r="B5" s="5" t="n">
        <v>30000000</v>
      </c>
      <c r="C5" s="5" t="n">
        <v>30000000</v>
      </c>
    </row>
    <row r="6" spans="1:3">
      <c r="A6" s="4" t="s">
        <v>67</v>
      </c>
      <c r="B6" s="5" t="n">
        <v>3521903</v>
      </c>
      <c r="C6" s="5" t="n">
        <v>3704704</v>
      </c>
    </row>
    <row r="7" spans="1:3">
      <c r="A7" s="4" t="s">
        <v>68</v>
      </c>
      <c r="B7" s="5" t="n">
        <v>3521903</v>
      </c>
      <c r="C7" s="5" t="n">
        <v>370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4" t="s">
        <v>314</v>
      </c>
      <c r="B2" s="7" t="n">
        <v>1449</v>
      </c>
    </row>
    <row r="3" spans="1:3">
      <c r="A3" s="4" t="s">
        <v>315</v>
      </c>
      <c r="B3" s="5" t="n">
        <v>8536</v>
      </c>
    </row>
    <row r="4" spans="1:3">
      <c r="A4" s="4" t="s">
        <v>316</v>
      </c>
      <c r="B4" s="5" t="n">
        <v>9799</v>
      </c>
    </row>
    <row r="5" spans="1:3">
      <c r="A5" s="4" t="s">
        <v>317</v>
      </c>
      <c r="B5" s="5" t="n">
        <v>2921</v>
      </c>
    </row>
    <row r="6" spans="1:3">
      <c r="A6" s="4" t="s">
        <v>318</v>
      </c>
      <c r="B6" s="5" t="n">
        <v>64285</v>
      </c>
    </row>
    <row r="7" spans="1:3">
      <c r="A7" s="4" t="s">
        <v>319</v>
      </c>
      <c r="B7" s="5" t="n">
        <v>1453</v>
      </c>
    </row>
    <row r="8" spans="1:3">
      <c r="A8" s="4" t="s">
        <v>320</v>
      </c>
      <c r="B8" s="5" t="n">
        <v>8520</v>
      </c>
    </row>
    <row r="9" spans="1:3">
      <c r="A9" s="4" t="s">
        <v>321</v>
      </c>
      <c r="B9" s="5" t="n">
        <v>10038</v>
      </c>
    </row>
    <row r="10" spans="1:3">
      <c r="A10" s="4" t="s">
        <v>322</v>
      </c>
      <c r="B10" s="5" t="n">
        <v>2965</v>
      </c>
    </row>
    <row r="11" spans="1:3">
      <c r="A11" s="4" t="s">
        <v>323</v>
      </c>
      <c r="B11" s="5" t="n">
        <v>64660</v>
      </c>
      <c r="C11" s="7" t="n">
        <v>58261</v>
      </c>
    </row>
    <row r="12" spans="1:3">
      <c r="A12" s="4" t="s">
        <v>324</v>
      </c>
    </row>
    <row r="13" spans="1:3">
      <c r="A13" s="4" t="s">
        <v>325</v>
      </c>
      <c r="B13" s="5" t="n">
        <v>32197</v>
      </c>
    </row>
    <row r="14" spans="1:3">
      <c r="A14" s="4" t="s">
        <v>326</v>
      </c>
      <c r="B14" s="5" t="n">
        <v>32292</v>
      </c>
    </row>
    <row r="15" spans="1:3">
      <c r="A15" s="4" t="s">
        <v>312</v>
      </c>
    </row>
    <row r="16" spans="1:3">
      <c r="A16" s="4" t="s">
        <v>325</v>
      </c>
      <c r="B16" s="5" t="n">
        <v>9383</v>
      </c>
    </row>
    <row r="17" spans="1:3">
      <c r="A17" s="4" t="s">
        <v>326</v>
      </c>
      <c r="B17" s="5" t="n">
        <v>9392</v>
      </c>
    </row>
    <row r="18" spans="1:3">
      <c r="A18" s="4" t="s">
        <v>323</v>
      </c>
      <c r="B18" s="7" t="n">
        <v>9392</v>
      </c>
      <c r="C18" s="7" t="n">
        <v>7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02</v>
      </c>
    </row>
    <row r="3" spans="1:3">
      <c r="A3" s="4" t="s">
        <v>328</v>
      </c>
      <c r="B3" s="7" t="n">
        <v>20086</v>
      </c>
      <c r="C3" s="7" t="n">
        <v>32360</v>
      </c>
    </row>
    <row r="4" spans="1:3">
      <c r="A4" s="4" t="s">
        <v>329</v>
      </c>
      <c r="B4" s="5" t="n">
        <v>4117</v>
      </c>
      <c r="C4" s="5" t="n">
        <v>3031</v>
      </c>
    </row>
    <row r="5" spans="1:3">
      <c r="A5" s="4" t="s">
        <v>330</v>
      </c>
      <c r="B5" s="5" t="n">
        <v>24203</v>
      </c>
      <c r="C5" s="5" t="n">
        <v>35391</v>
      </c>
    </row>
    <row r="6" spans="1:3">
      <c r="A6" s="4" t="s">
        <v>331</v>
      </c>
      <c r="B6" s="5" t="n">
        <v>-130</v>
      </c>
      <c r="C6" s="5" t="n">
        <v>-525</v>
      </c>
    </row>
    <row r="7" spans="1:3">
      <c r="A7" s="4" t="s">
        <v>332</v>
      </c>
      <c r="B7" s="5" t="n">
        <v>-61</v>
      </c>
      <c r="C7" s="5" t="n">
        <v>-56</v>
      </c>
    </row>
    <row r="8" spans="1:3">
      <c r="A8" s="4" t="s">
        <v>333</v>
      </c>
      <c r="B8" s="5" t="n">
        <v>-191</v>
      </c>
      <c r="C8" s="5" t="n">
        <v>-581</v>
      </c>
    </row>
    <row r="9" spans="1:3">
      <c r="A9" s="4" t="s">
        <v>307</v>
      </c>
    </row>
    <row r="10" spans="1:3">
      <c r="A10" s="3" t="s">
        <v>302</v>
      </c>
    </row>
    <row r="11" spans="1:3">
      <c r="A11" s="4" t="s">
        <v>328</v>
      </c>
      <c r="B11" s="5" t="n">
        <v>1747</v>
      </c>
      <c r="C11" s="5" t="n">
        <v>6952</v>
      </c>
    </row>
    <row r="12" spans="1:3">
      <c r="A12" s="4" t="s">
        <v>329</v>
      </c>
      <c r="B12" s="5" t="n">
        <v>1065</v>
      </c>
      <c r="C12" s="5" t="n">
        <v>296</v>
      </c>
    </row>
    <row r="13" spans="1:3">
      <c r="A13" s="4" t="s">
        <v>330</v>
      </c>
      <c r="B13" s="5" t="n">
        <v>2812</v>
      </c>
      <c r="C13" s="5" t="n">
        <v>7248</v>
      </c>
    </row>
    <row r="14" spans="1:3">
      <c r="A14" s="4" t="s">
        <v>331</v>
      </c>
      <c r="B14" s="5" t="n">
        <v>-4</v>
      </c>
      <c r="C14" s="5" t="n">
        <v>-184</v>
      </c>
    </row>
    <row r="15" spans="1:3">
      <c r="A15" s="4" t="s">
        <v>332</v>
      </c>
      <c r="B15" s="5" t="n">
        <v>-12</v>
      </c>
    </row>
    <row r="16" spans="1:3">
      <c r="A16" s="4" t="s">
        <v>333</v>
      </c>
      <c r="B16" s="5" t="n">
        <v>-16</v>
      </c>
      <c r="C16" s="5" t="n">
        <v>-184</v>
      </c>
    </row>
    <row r="17" spans="1:3">
      <c r="A17" s="4" t="s">
        <v>308</v>
      </c>
    </row>
    <row r="18" spans="1:3">
      <c r="A18" s="3" t="s">
        <v>302</v>
      </c>
    </row>
    <row r="19" spans="1:3">
      <c r="A19" s="4" t="s">
        <v>328</v>
      </c>
      <c r="B19" s="5" t="n">
        <v>3444</v>
      </c>
      <c r="C19" s="5" t="n">
        <v>3463</v>
      </c>
    </row>
    <row r="20" spans="1:3">
      <c r="A20" s="4" t="s">
        <v>330</v>
      </c>
      <c r="B20" s="5" t="n">
        <v>3444</v>
      </c>
      <c r="C20" s="5" t="n">
        <v>3463</v>
      </c>
    </row>
    <row r="21" spans="1:3">
      <c r="A21" s="4" t="s">
        <v>331</v>
      </c>
      <c r="B21" s="5" t="n">
        <v>-55</v>
      </c>
      <c r="C21" s="5" t="n">
        <v>-37</v>
      </c>
    </row>
    <row r="22" spans="1:3">
      <c r="A22" s="4" t="s">
        <v>333</v>
      </c>
      <c r="B22" s="5" t="n">
        <v>-55</v>
      </c>
      <c r="C22" s="5" t="n">
        <v>-37</v>
      </c>
    </row>
    <row r="23" spans="1:3">
      <c r="A23" s="4" t="s">
        <v>309</v>
      </c>
    </row>
    <row r="24" spans="1:3">
      <c r="A24" s="3" t="s">
        <v>302</v>
      </c>
    </row>
    <row r="25" spans="1:3">
      <c r="A25" s="4" t="s">
        <v>328</v>
      </c>
      <c r="B25" s="5" t="n">
        <v>2684</v>
      </c>
      <c r="C25" s="5" t="n">
        <v>6479</v>
      </c>
    </row>
    <row r="26" spans="1:3">
      <c r="A26" s="4" t="s">
        <v>330</v>
      </c>
      <c r="B26" s="5" t="n">
        <v>2684</v>
      </c>
      <c r="C26" s="5" t="n">
        <v>6479</v>
      </c>
    </row>
    <row r="27" spans="1:3">
      <c r="A27" s="4" t="s">
        <v>331</v>
      </c>
      <c r="B27" s="5" t="n">
        <v>-10</v>
      </c>
      <c r="C27" s="5" t="n">
        <v>-88</v>
      </c>
    </row>
    <row r="28" spans="1:3">
      <c r="A28" s="4" t="s">
        <v>333</v>
      </c>
      <c r="B28" s="5" t="n">
        <v>-10</v>
      </c>
      <c r="C28" s="5" t="n">
        <v>-88</v>
      </c>
    </row>
    <row r="29" spans="1:3">
      <c r="A29" s="4" t="s">
        <v>310</v>
      </c>
    </row>
    <row r="30" spans="1:3">
      <c r="A30" s="3" t="s">
        <v>302</v>
      </c>
    </row>
    <row r="31" spans="1:3">
      <c r="A31" s="4" t="s">
        <v>328</v>
      </c>
      <c r="B31" s="5" t="n">
        <v>6210</v>
      </c>
      <c r="C31" s="5" t="n">
        <v>6930</v>
      </c>
    </row>
    <row r="32" spans="1:3">
      <c r="A32" s="4" t="s">
        <v>330</v>
      </c>
      <c r="B32" s="5" t="n">
        <v>6210</v>
      </c>
      <c r="C32" s="5" t="n">
        <v>6930</v>
      </c>
    </row>
    <row r="33" spans="1:3">
      <c r="A33" s="4" t="s">
        <v>331</v>
      </c>
      <c r="B33" s="5" t="n">
        <v>-26</v>
      </c>
      <c r="C33" s="5" t="n">
        <v>-108</v>
      </c>
    </row>
    <row r="34" spans="1:3">
      <c r="A34" s="4" t="s">
        <v>333</v>
      </c>
      <c r="B34" s="5" t="n">
        <v>-26</v>
      </c>
      <c r="C34" s="5" t="n">
        <v>-108</v>
      </c>
    </row>
    <row r="35" spans="1:3">
      <c r="A35" s="4" t="s">
        <v>311</v>
      </c>
    </row>
    <row r="36" spans="1:3">
      <c r="A36" s="3" t="s">
        <v>302</v>
      </c>
    </row>
    <row r="37" spans="1:3">
      <c r="A37" s="4" t="s">
        <v>328</v>
      </c>
      <c r="B37" s="5" t="n">
        <v>1408</v>
      </c>
      <c r="C37" s="5" t="n">
        <v>2671</v>
      </c>
    </row>
    <row r="38" spans="1:3">
      <c r="A38" s="4" t="s">
        <v>329</v>
      </c>
      <c r="B38" s="5" t="n">
        <v>3052</v>
      </c>
      <c r="C38" s="5" t="n">
        <v>2735</v>
      </c>
    </row>
    <row r="39" spans="1:3">
      <c r="A39" s="4" t="s">
        <v>330</v>
      </c>
      <c r="B39" s="5" t="n">
        <v>4460</v>
      </c>
      <c r="C39" s="5" t="n">
        <v>5406</v>
      </c>
    </row>
    <row r="40" spans="1:3">
      <c r="A40" s="4" t="s">
        <v>331</v>
      </c>
      <c r="B40" s="5" t="n">
        <v>-5</v>
      </c>
      <c r="C40" s="5" t="n">
        <v>-33</v>
      </c>
    </row>
    <row r="41" spans="1:3">
      <c r="A41" s="4" t="s">
        <v>332</v>
      </c>
      <c r="B41" s="5" t="n">
        <v>-49</v>
      </c>
      <c r="C41" s="5" t="n">
        <v>-56</v>
      </c>
    </row>
    <row r="42" spans="1:3">
      <c r="A42" s="4" t="s">
        <v>333</v>
      </c>
      <c r="B42" s="5" t="n">
        <v>-54</v>
      </c>
      <c r="C42" s="5" t="n">
        <v>-89</v>
      </c>
    </row>
    <row r="43" spans="1:3">
      <c r="A43" s="4" t="s">
        <v>312</v>
      </c>
    </row>
    <row r="44" spans="1:3">
      <c r="A44" s="3" t="s">
        <v>302</v>
      </c>
    </row>
    <row r="45" spans="1:3">
      <c r="A45" s="4" t="s">
        <v>328</v>
      </c>
      <c r="B45" s="5" t="n">
        <v>4593</v>
      </c>
      <c r="C45" s="5" t="n">
        <v>5865</v>
      </c>
    </row>
    <row r="46" spans="1:3">
      <c r="A46" s="4" t="s">
        <v>330</v>
      </c>
      <c r="B46" s="5" t="n">
        <v>4593</v>
      </c>
      <c r="C46" s="5" t="n">
        <v>5865</v>
      </c>
    </row>
    <row r="47" spans="1:3">
      <c r="A47" s="4" t="s">
        <v>331</v>
      </c>
      <c r="B47" s="5" t="n">
        <v>-30</v>
      </c>
      <c r="C47" s="5" t="n">
        <v>-75</v>
      </c>
    </row>
    <row r="48" spans="1:3">
      <c r="A48" s="4" t="s">
        <v>333</v>
      </c>
      <c r="B48" s="7" t="n">
        <v>-30</v>
      </c>
      <c r="C48" s="7" t="n">
        <v>-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80"/>
    <col customWidth="1" max="6" min="6" width="25"/>
    <col customWidth="1" max="7" min="7" width="29"/>
  </cols>
  <sheetData>
    <row r="1" spans="1:7">
      <c r="A1" s="1" t="s">
        <v>334</v>
      </c>
      <c r="B1" s="2" t="s">
        <v>335</v>
      </c>
      <c r="C1" s="2" t="s">
        <v>336</v>
      </c>
      <c r="D1" s="2" t="s">
        <v>337</v>
      </c>
      <c r="E1" s="2" t="s">
        <v>338</v>
      </c>
      <c r="F1" s="2" t="s">
        <v>339</v>
      </c>
      <c r="G1" s="2" t="s">
        <v>340</v>
      </c>
    </row>
    <row r="2" spans="1:7">
      <c r="A2" s="3" t="s">
        <v>341</v>
      </c>
    </row>
    <row r="3" spans="1:7">
      <c r="A3" s="4" t="s">
        <v>342</v>
      </c>
      <c r="B3" s="7" t="n">
        <v>1400000</v>
      </c>
    </row>
    <row r="4" spans="1:7">
      <c r="A4" s="4" t="s">
        <v>343</v>
      </c>
      <c r="E4" s="4" t="s">
        <v>344</v>
      </c>
    </row>
    <row r="5" spans="1:7">
      <c r="A5" s="4" t="s">
        <v>106</v>
      </c>
      <c r="E5" s="7" t="n">
        <v>25000</v>
      </c>
    </row>
    <row r="6" spans="1:7">
      <c r="A6" s="4" t="s">
        <v>345</v>
      </c>
      <c r="C6" s="7" t="n">
        <v>339908000</v>
      </c>
      <c r="E6" s="5" t="n">
        <v>339908000</v>
      </c>
      <c r="G6" s="7" t="n">
        <v>346715000</v>
      </c>
    </row>
    <row r="7" spans="1:7">
      <c r="A7" s="4" t="s">
        <v>346</v>
      </c>
      <c r="C7" s="5" t="n">
        <v>4499000</v>
      </c>
      <c r="E7" s="5" t="n">
        <v>4499000</v>
      </c>
      <c r="G7" s="5" t="n">
        <v>4689000</v>
      </c>
    </row>
    <row r="8" spans="1:7">
      <c r="A8" s="4" t="s">
        <v>347</v>
      </c>
      <c r="C8" s="5" t="n">
        <v>9000</v>
      </c>
      <c r="D8" s="7" t="n">
        <v>42000</v>
      </c>
      <c r="E8" s="7" t="n">
        <v>33000</v>
      </c>
      <c r="F8" s="7" t="n">
        <v>128000</v>
      </c>
    </row>
    <row r="9" spans="1:7">
      <c r="A9" s="4" t="s">
        <v>348</v>
      </c>
      <c r="D9" s="5" t="n">
        <v>2</v>
      </c>
      <c r="E9" s="5" t="n">
        <v>3</v>
      </c>
      <c r="F9" s="5" t="n">
        <v>3</v>
      </c>
    </row>
    <row r="10" spans="1:7">
      <c r="A10" s="4" t="s">
        <v>349</v>
      </c>
      <c r="C10" s="5" t="n">
        <v>3296000</v>
      </c>
      <c r="E10" s="7" t="n">
        <v>3296000</v>
      </c>
      <c r="G10" s="5" t="n">
        <v>3249000</v>
      </c>
    </row>
    <row r="11" spans="1:7">
      <c r="A11" s="4" t="s">
        <v>82</v>
      </c>
      <c r="C11" s="5" t="n">
        <v>947000</v>
      </c>
      <c r="D11" s="7" t="n">
        <v>352000</v>
      </c>
      <c r="E11" s="5" t="n">
        <v>1646000</v>
      </c>
      <c r="F11" s="7" t="n">
        <v>812000</v>
      </c>
    </row>
    <row r="12" spans="1:7">
      <c r="A12" s="4" t="s">
        <v>350</v>
      </c>
    </row>
    <row r="13" spans="1:7">
      <c r="A13" s="3" t="s">
        <v>341</v>
      </c>
    </row>
    <row r="14" spans="1:7">
      <c r="A14" s="4" t="s">
        <v>345</v>
      </c>
      <c r="C14" s="5" t="n">
        <v>1664000</v>
      </c>
      <c r="E14" s="5" t="n">
        <v>1664000</v>
      </c>
      <c r="G14" s="5" t="n">
        <v>1872000</v>
      </c>
    </row>
    <row r="15" spans="1:7">
      <c r="A15" s="4" t="s">
        <v>351</v>
      </c>
    </row>
    <row r="16" spans="1:7">
      <c r="A16" s="3" t="s">
        <v>341</v>
      </c>
    </row>
    <row r="17" spans="1:7">
      <c r="A17" s="4" t="s">
        <v>345</v>
      </c>
      <c r="C17" s="5" t="n">
        <v>17116000</v>
      </c>
      <c r="E17" s="5" t="n">
        <v>17116000</v>
      </c>
      <c r="G17" s="5" t="n">
        <v>10549000</v>
      </c>
    </row>
    <row r="18" spans="1:7">
      <c r="A18" s="4" t="s">
        <v>352</v>
      </c>
    </row>
    <row r="19" spans="1:7">
      <c r="A19" s="3" t="s">
        <v>341</v>
      </c>
    </row>
    <row r="20" spans="1:7">
      <c r="A20" s="4" t="s">
        <v>345</v>
      </c>
      <c r="C20" s="5" t="n">
        <v>1700000</v>
      </c>
      <c r="E20" s="7" t="n">
        <v>1700000</v>
      </c>
      <c r="G20" s="7" t="n">
        <v>1900000</v>
      </c>
    </row>
    <row r="21" spans="1:7">
      <c r="A21" s="4" t="s">
        <v>353</v>
      </c>
    </row>
    <row r="22" spans="1:7">
      <c r="A22" s="3" t="s">
        <v>341</v>
      </c>
    </row>
    <row r="23" spans="1:7">
      <c r="A23" s="4" t="s">
        <v>354</v>
      </c>
      <c r="E23" s="5" t="n">
        <v>6</v>
      </c>
    </row>
    <row r="24" spans="1:7">
      <c r="A24" s="4" t="s">
        <v>349</v>
      </c>
      <c r="C24" s="7" t="n">
        <v>3300000</v>
      </c>
      <c r="E24" s="7" t="n">
        <v>3300000</v>
      </c>
    </row>
    <row r="25" spans="1:7">
      <c r="A25" s="4" t="s">
        <v>82</v>
      </c>
      <c r="E25" s="7" t="n">
        <v>20000</v>
      </c>
    </row>
    <row r="26" spans="1:7">
      <c r="A26" s="4" t="s">
        <v>355</v>
      </c>
    </row>
    <row r="27" spans="1:7">
      <c r="A27" s="3" t="s">
        <v>341</v>
      </c>
    </row>
    <row r="28" spans="1:7">
      <c r="A28" s="4" t="s">
        <v>354</v>
      </c>
      <c r="G28" s="5" t="n">
        <v>3</v>
      </c>
    </row>
    <row r="29" spans="1:7">
      <c r="A29" s="4" t="s">
        <v>349</v>
      </c>
      <c r="G29" s="7" t="n">
        <v>3200000</v>
      </c>
    </row>
    <row r="30" spans="1:7">
      <c r="A30" s="4" t="s">
        <v>82</v>
      </c>
      <c r="G3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6</v>
      </c>
      <c r="B1" s="2" t="s">
        <v>2</v>
      </c>
      <c r="C1" s="2" t="s">
        <v>25</v>
      </c>
    </row>
    <row r="2" spans="1:3">
      <c r="A2" s="3" t="s">
        <v>357</v>
      </c>
    </row>
    <row r="3" spans="1:3">
      <c r="A3" s="4" t="s">
        <v>130</v>
      </c>
      <c r="B3" s="7" t="n">
        <v>339908</v>
      </c>
      <c r="C3" s="7" t="n">
        <v>346715</v>
      </c>
    </row>
    <row r="4" spans="1:3">
      <c r="A4" s="4" t="s">
        <v>358</v>
      </c>
      <c r="B4" s="5" t="n">
        <v>485</v>
      </c>
      <c r="C4" s="5" t="n">
        <v>445</v>
      </c>
    </row>
    <row r="5" spans="1:3">
      <c r="A5" s="4" t="s">
        <v>359</v>
      </c>
      <c r="B5" s="5" t="n">
        <v>3186</v>
      </c>
      <c r="C5" s="5" t="n">
        <v>2349</v>
      </c>
    </row>
    <row r="6" spans="1:3">
      <c r="A6" s="4" t="s">
        <v>360</v>
      </c>
      <c r="B6" s="5" t="n">
        <v>336237</v>
      </c>
      <c r="C6" s="5" t="n">
        <v>343921</v>
      </c>
    </row>
    <row r="7" spans="1:3">
      <c r="A7" s="4" t="s">
        <v>361</v>
      </c>
    </row>
    <row r="8" spans="1:3">
      <c r="A8" s="3" t="s">
        <v>357</v>
      </c>
    </row>
    <row r="9" spans="1:3">
      <c r="A9" s="4" t="s">
        <v>130</v>
      </c>
      <c r="B9" s="5" t="n">
        <v>273863</v>
      </c>
      <c r="C9" s="5" t="n">
        <v>278812</v>
      </c>
    </row>
    <row r="10" spans="1:3">
      <c r="A10" s="4" t="s">
        <v>362</v>
      </c>
    </row>
    <row r="11" spans="1:3">
      <c r="A11" s="3" t="s">
        <v>357</v>
      </c>
    </row>
    <row r="12" spans="1:3">
      <c r="A12" s="4" t="s">
        <v>130</v>
      </c>
      <c r="B12" s="5" t="n">
        <v>36962</v>
      </c>
      <c r="C12" s="5" t="n">
        <v>38747</v>
      </c>
    </row>
    <row r="13" spans="1:3">
      <c r="A13" s="4" t="s">
        <v>363</v>
      </c>
    </row>
    <row r="14" spans="1:3">
      <c r="A14" s="3" t="s">
        <v>357</v>
      </c>
    </row>
    <row r="15" spans="1:3">
      <c r="A15" s="4" t="s">
        <v>130</v>
      </c>
      <c r="B15" s="5" t="n">
        <v>29083</v>
      </c>
      <c r="C15" s="5" t="n">
        <v>29156</v>
      </c>
    </row>
    <row r="16" spans="1:3">
      <c r="A16" s="4" t="s">
        <v>364</v>
      </c>
    </row>
    <row r="17" spans="1:3">
      <c r="A17" s="3" t="s">
        <v>357</v>
      </c>
    </row>
    <row r="18" spans="1:3">
      <c r="A18" s="4" t="s">
        <v>130</v>
      </c>
      <c r="B18" s="5" t="n">
        <v>171791</v>
      </c>
      <c r="C18" s="5" t="n">
        <v>177801</v>
      </c>
    </row>
    <row r="19" spans="1:3">
      <c r="A19" s="4" t="s">
        <v>365</v>
      </c>
    </row>
    <row r="20" spans="1:3">
      <c r="A20" s="3" t="s">
        <v>357</v>
      </c>
    </row>
    <row r="21" spans="1:3">
      <c r="A21" s="4" t="s">
        <v>130</v>
      </c>
      <c r="B21" s="5" t="n">
        <v>7310</v>
      </c>
      <c r="C21" s="5" t="n">
        <v>6823</v>
      </c>
    </row>
    <row r="22" spans="1:3">
      <c r="A22" s="4" t="s">
        <v>366</v>
      </c>
    </row>
    <row r="23" spans="1:3">
      <c r="A23" s="3" t="s">
        <v>357</v>
      </c>
    </row>
    <row r="24" spans="1:3">
      <c r="A24" s="4" t="s">
        <v>130</v>
      </c>
      <c r="B24" s="5" t="n">
        <v>82077</v>
      </c>
      <c r="C24" s="5" t="n">
        <v>83169</v>
      </c>
    </row>
    <row r="25" spans="1:3">
      <c r="A25" s="4" t="s">
        <v>367</v>
      </c>
    </row>
    <row r="26" spans="1:3">
      <c r="A26" s="3" t="s">
        <v>357</v>
      </c>
    </row>
    <row r="27" spans="1:3">
      <c r="A27" s="4" t="s">
        <v>130</v>
      </c>
      <c r="B27" s="5" t="n">
        <v>12685</v>
      </c>
      <c r="C27" s="5" t="n">
        <v>11019</v>
      </c>
    </row>
    <row r="28" spans="1:3">
      <c r="A28" s="4" t="s">
        <v>368</v>
      </c>
    </row>
    <row r="29" spans="1:3">
      <c r="A29" s="3" t="s">
        <v>357</v>
      </c>
    </row>
    <row r="30" spans="1:3">
      <c r="A30" s="4" t="s">
        <v>130</v>
      </c>
      <c r="B30" s="5" t="n">
        <v>10969</v>
      </c>
      <c r="C30" s="5" t="n">
        <v>10655</v>
      </c>
    </row>
    <row r="31" spans="1:3">
      <c r="A31" s="4" t="s">
        <v>369</v>
      </c>
    </row>
    <row r="32" spans="1:3">
      <c r="A32" s="3" t="s">
        <v>357</v>
      </c>
    </row>
    <row r="33" spans="1:3">
      <c r="A33" s="4" t="s">
        <v>130</v>
      </c>
      <c r="B33" s="5" t="n">
        <v>10502</v>
      </c>
      <c r="C33" s="5" t="n">
        <v>10624</v>
      </c>
    </row>
    <row r="34" spans="1:3">
      <c r="A34" s="4" t="s">
        <v>370</v>
      </c>
    </row>
    <row r="35" spans="1:3">
      <c r="A35" s="3" t="s">
        <v>357</v>
      </c>
    </row>
    <row r="36" spans="1:3">
      <c r="A36" s="4" t="s">
        <v>130</v>
      </c>
      <c r="B36" s="7" t="n">
        <v>7612</v>
      </c>
      <c r="C36" s="7" t="n">
        <v>78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2</v>
      </c>
      <c r="C1" s="2" t="s">
        <v>372</v>
      </c>
      <c r="D1" s="2" t="s">
        <v>25</v>
      </c>
      <c r="E1" s="2" t="s">
        <v>71</v>
      </c>
      <c r="F1" s="2" t="s">
        <v>373</v>
      </c>
      <c r="G1" s="2" t="s">
        <v>374</v>
      </c>
    </row>
    <row r="2" spans="1:7">
      <c r="A2" s="3" t="s">
        <v>375</v>
      </c>
    </row>
    <row r="3" spans="1:7">
      <c r="A3" s="4" t="s">
        <v>376</v>
      </c>
      <c r="B3" s="7" t="n">
        <v>267000</v>
      </c>
      <c r="D3" s="7" t="n">
        <v>30000</v>
      </c>
    </row>
    <row r="4" spans="1:7">
      <c r="A4" s="4" t="s">
        <v>377</v>
      </c>
      <c r="B4" s="5" t="n">
        <v>2919000</v>
      </c>
      <c r="D4" s="5" t="n">
        <v>2319000</v>
      </c>
    </row>
    <row r="5" spans="1:7">
      <c r="A5" s="4" t="s">
        <v>378</v>
      </c>
      <c r="B5" s="5" t="n">
        <v>3186000</v>
      </c>
      <c r="C5" s="7" t="n">
        <v>2687000</v>
      </c>
      <c r="D5" s="5" t="n">
        <v>2349000</v>
      </c>
      <c r="E5" s="7" t="n">
        <v>2317000</v>
      </c>
      <c r="F5" s="7" t="n">
        <v>2067000</v>
      </c>
      <c r="G5" s="7" t="n">
        <v>1858000</v>
      </c>
    </row>
    <row r="6" spans="1:7">
      <c r="A6" s="4" t="s">
        <v>379</v>
      </c>
      <c r="B6" s="5" t="n">
        <v>4962000</v>
      </c>
      <c r="D6" s="5" t="n">
        <v>4973000</v>
      </c>
    </row>
    <row r="7" spans="1:7">
      <c r="A7" s="4" t="s">
        <v>380</v>
      </c>
      <c r="B7" s="5" t="n">
        <v>339908000</v>
      </c>
      <c r="D7" s="5" t="n">
        <v>346715000</v>
      </c>
    </row>
    <row r="8" spans="1:7">
      <c r="A8" s="4" t="s">
        <v>381</v>
      </c>
      <c r="B8" s="5" t="n">
        <v>333282000</v>
      </c>
      <c r="D8" s="5" t="n">
        <v>339870000</v>
      </c>
    </row>
    <row r="9" spans="1:7">
      <c r="A9" s="4" t="s">
        <v>130</v>
      </c>
      <c r="B9" s="5" t="n">
        <v>339908000</v>
      </c>
      <c r="D9" s="5" t="n">
        <v>346715000</v>
      </c>
    </row>
    <row r="10" spans="1:7">
      <c r="A10" s="4" t="s">
        <v>350</v>
      </c>
    </row>
    <row r="11" spans="1:7">
      <c r="A11" s="3" t="s">
        <v>375</v>
      </c>
    </row>
    <row r="12" spans="1:7">
      <c r="A12" s="4" t="s">
        <v>380</v>
      </c>
      <c r="B12" s="5" t="n">
        <v>1664000</v>
      </c>
      <c r="D12" s="5" t="n">
        <v>1872000</v>
      </c>
    </row>
    <row r="13" spans="1:7">
      <c r="A13" s="4" t="s">
        <v>130</v>
      </c>
      <c r="B13" s="5" t="n">
        <v>776000000000</v>
      </c>
      <c r="D13" s="5" t="n">
        <v>951000</v>
      </c>
    </row>
    <row r="14" spans="1:7">
      <c r="A14" s="4" t="s">
        <v>361</v>
      </c>
    </row>
    <row r="15" spans="1:7">
      <c r="A15" s="3" t="s">
        <v>375</v>
      </c>
    </row>
    <row r="16" spans="1:7">
      <c r="A16" s="4" t="s">
        <v>376</v>
      </c>
      <c r="B16" s="5" t="n">
        <v>222000</v>
      </c>
      <c r="D16" s="5" t="n">
        <v>23000</v>
      </c>
    </row>
    <row r="17" spans="1:7">
      <c r="A17" s="4" t="s">
        <v>377</v>
      </c>
      <c r="B17" s="5" t="n">
        <v>2388000</v>
      </c>
      <c r="D17" s="5" t="n">
        <v>1923000</v>
      </c>
    </row>
    <row r="18" spans="1:7">
      <c r="A18" s="4" t="s">
        <v>378</v>
      </c>
      <c r="B18" s="5" t="n">
        <v>2610000</v>
      </c>
      <c r="C18" s="5" t="n">
        <v>2244000</v>
      </c>
      <c r="D18" s="5" t="n">
        <v>1946000</v>
      </c>
      <c r="E18" s="5" t="n">
        <v>1970000</v>
      </c>
      <c r="F18" s="5" t="n">
        <v>1797000</v>
      </c>
      <c r="G18" s="5" t="n">
        <v>1676000</v>
      </c>
    </row>
    <row r="19" spans="1:7">
      <c r="A19" s="4" t="s">
        <v>379</v>
      </c>
      <c r="B19" s="5" t="n">
        <v>4862000</v>
      </c>
      <c r="D19" s="5" t="n">
        <v>4844000</v>
      </c>
    </row>
    <row r="20" spans="1:7">
      <c r="A20" s="4" t="s">
        <v>381</v>
      </c>
      <c r="B20" s="5" t="n">
        <v>267337000</v>
      </c>
      <c r="D20" s="5" t="n">
        <v>272097000</v>
      </c>
    </row>
    <row r="21" spans="1:7">
      <c r="A21" s="4" t="s">
        <v>130</v>
      </c>
      <c r="B21" s="5" t="n">
        <v>273863000</v>
      </c>
      <c r="D21" s="5" t="n">
        <v>278812000</v>
      </c>
    </row>
    <row r="22" spans="1:7">
      <c r="A22" s="4" t="s">
        <v>382</v>
      </c>
    </row>
    <row r="23" spans="1:7">
      <c r="A23" s="3" t="s">
        <v>375</v>
      </c>
    </row>
    <row r="24" spans="1:7">
      <c r="A24" s="4" t="s">
        <v>380</v>
      </c>
      <c r="B24" s="5" t="n">
        <v>1664000</v>
      </c>
      <c r="D24" s="5" t="n">
        <v>1871000</v>
      </c>
    </row>
    <row r="25" spans="1:7">
      <c r="A25" s="4" t="s">
        <v>362</v>
      </c>
    </row>
    <row r="26" spans="1:7">
      <c r="A26" s="3" t="s">
        <v>375</v>
      </c>
    </row>
    <row r="27" spans="1:7">
      <c r="A27" s="4" t="s">
        <v>376</v>
      </c>
      <c r="B27" s="5" t="n">
        <v>45000</v>
      </c>
      <c r="D27" s="5" t="n">
        <v>7000</v>
      </c>
    </row>
    <row r="28" spans="1:7">
      <c r="A28" s="4" t="s">
        <v>377</v>
      </c>
      <c r="B28" s="5" t="n">
        <v>320000</v>
      </c>
      <c r="D28" s="5" t="n">
        <v>211000</v>
      </c>
    </row>
    <row r="29" spans="1:7">
      <c r="A29" s="4" t="s">
        <v>378</v>
      </c>
      <c r="B29" s="5" t="n">
        <v>365000</v>
      </c>
      <c r="C29" s="5" t="n">
        <v>233000</v>
      </c>
      <c r="D29" s="5" t="n">
        <v>218000</v>
      </c>
      <c r="E29" s="5" t="n">
        <v>189000</v>
      </c>
      <c r="F29" s="5" t="n">
        <v>126000</v>
      </c>
      <c r="G29" s="5" t="n">
        <v>77000</v>
      </c>
    </row>
    <row r="30" spans="1:7">
      <c r="A30" s="4" t="s">
        <v>379</v>
      </c>
      <c r="B30" s="5" t="n">
        <v>68000</v>
      </c>
      <c r="D30" s="5" t="n">
        <v>89000</v>
      </c>
    </row>
    <row r="31" spans="1:7">
      <c r="A31" s="4" t="s">
        <v>380</v>
      </c>
      <c r="B31" s="5" t="n">
        <v>36962000</v>
      </c>
      <c r="D31" s="5" t="n">
        <v>38747000</v>
      </c>
    </row>
    <row r="32" spans="1:7">
      <c r="A32" s="4" t="s">
        <v>381</v>
      </c>
      <c r="B32" s="5" t="n">
        <v>36894000</v>
      </c>
      <c r="D32" s="5" t="n">
        <v>38658000</v>
      </c>
    </row>
    <row r="33" spans="1:7">
      <c r="A33" s="4" t="s">
        <v>130</v>
      </c>
      <c r="B33" s="5" t="n">
        <v>36962000</v>
      </c>
      <c r="D33" s="5" t="n">
        <v>38747000</v>
      </c>
    </row>
    <row r="34" spans="1:7">
      <c r="A34" s="4" t="s">
        <v>363</v>
      </c>
    </row>
    <row r="35" spans="1:7">
      <c r="A35" s="3" t="s">
        <v>375</v>
      </c>
    </row>
    <row r="36" spans="1:7">
      <c r="A36" s="4" t="s">
        <v>377</v>
      </c>
      <c r="B36" s="5" t="n">
        <v>211000</v>
      </c>
      <c r="D36" s="5" t="n">
        <v>185000</v>
      </c>
    </row>
    <row r="37" spans="1:7">
      <c r="A37" s="4" t="s">
        <v>378</v>
      </c>
      <c r="B37" s="5" t="n">
        <v>211000</v>
      </c>
      <c r="C37" s="7" t="n">
        <v>210000</v>
      </c>
      <c r="D37" s="5" t="n">
        <v>185000</v>
      </c>
      <c r="E37" s="7" t="n">
        <v>158000</v>
      </c>
      <c r="F37" s="7" t="n">
        <v>144000</v>
      </c>
      <c r="G37" s="7" t="n">
        <v>105000</v>
      </c>
    </row>
    <row r="38" spans="1:7">
      <c r="A38" s="4" t="s">
        <v>379</v>
      </c>
      <c r="B38" s="5" t="n">
        <v>32000</v>
      </c>
      <c r="D38" s="5" t="n">
        <v>40000</v>
      </c>
    </row>
    <row r="39" spans="1:7">
      <c r="A39" s="4" t="s">
        <v>381</v>
      </c>
      <c r="B39" s="5" t="n">
        <v>29051000</v>
      </c>
      <c r="D39" s="5" t="n">
        <v>29115000</v>
      </c>
    </row>
    <row r="40" spans="1:7">
      <c r="A40" s="4" t="s">
        <v>130</v>
      </c>
      <c r="B40" s="7" t="n">
        <v>29083000</v>
      </c>
      <c r="D40" s="5" t="n">
        <v>29156000</v>
      </c>
    </row>
    <row r="41" spans="1:7">
      <c r="A41" s="4" t="s">
        <v>383</v>
      </c>
    </row>
    <row r="42" spans="1:7">
      <c r="A42" s="3" t="s">
        <v>375</v>
      </c>
    </row>
    <row r="43" spans="1:7">
      <c r="A43" s="4" t="s">
        <v>380</v>
      </c>
      <c r="D43"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4375</v>
      </c>
      <c r="C3" s="7" t="n">
        <v>5166</v>
      </c>
    </row>
    <row r="4" spans="1:3">
      <c r="A4" s="4" t="s">
        <v>387</v>
      </c>
      <c r="B4" s="5" t="n">
        <v>862</v>
      </c>
      <c r="C4" s="5" t="n">
        <v>49</v>
      </c>
    </row>
    <row r="5" spans="1:3">
      <c r="A5" s="4" t="s">
        <v>130</v>
      </c>
      <c r="B5" s="5" t="n">
        <v>5237</v>
      </c>
      <c r="C5" s="5" t="n">
        <v>5215</v>
      </c>
    </row>
    <row r="6" spans="1:3">
      <c r="A6" s="3" t="s">
        <v>388</v>
      </c>
    </row>
    <row r="7" spans="1:3">
      <c r="A7" s="4" t="s">
        <v>386</v>
      </c>
      <c r="B7" s="5" t="n">
        <v>4203</v>
      </c>
      <c r="C7" s="5" t="n">
        <v>4924</v>
      </c>
    </row>
    <row r="8" spans="1:3">
      <c r="A8" s="4" t="s">
        <v>387</v>
      </c>
      <c r="B8" s="5" t="n">
        <v>759</v>
      </c>
      <c r="C8" s="5" t="n">
        <v>49</v>
      </c>
    </row>
    <row r="9" spans="1:3">
      <c r="A9" s="4" t="s">
        <v>130</v>
      </c>
      <c r="B9" s="5" t="n">
        <v>4962</v>
      </c>
      <c r="C9" s="5" t="n">
        <v>4973</v>
      </c>
    </row>
    <row r="10" spans="1:3">
      <c r="A10" s="4" t="s">
        <v>389</v>
      </c>
      <c r="B10" s="5" t="n">
        <v>267</v>
      </c>
      <c r="C10" s="5" t="n">
        <v>30</v>
      </c>
    </row>
    <row r="11" spans="1:3">
      <c r="A11" s="4" t="s">
        <v>390</v>
      </c>
    </row>
    <row r="12" spans="1:3">
      <c r="A12" s="3" t="s">
        <v>385</v>
      </c>
    </row>
    <row r="13" spans="1:3">
      <c r="A13" s="4" t="s">
        <v>386</v>
      </c>
      <c r="B13" s="5" t="n">
        <v>632</v>
      </c>
      <c r="C13" s="5" t="n">
        <v>883</v>
      </c>
    </row>
    <row r="14" spans="1:3">
      <c r="A14" s="4" t="s">
        <v>387</v>
      </c>
      <c r="B14" s="5" t="n">
        <v>817</v>
      </c>
      <c r="C14" s="5" t="n">
        <v>42</v>
      </c>
    </row>
    <row r="15" spans="1:3">
      <c r="A15" s="3" t="s">
        <v>388</v>
      </c>
    </row>
    <row r="16" spans="1:3">
      <c r="A16" s="4" t="s">
        <v>386</v>
      </c>
      <c r="B16" s="5" t="n">
        <v>601</v>
      </c>
      <c r="C16" s="5" t="n">
        <v>883</v>
      </c>
    </row>
    <row r="17" spans="1:3">
      <c r="A17" s="4" t="s">
        <v>387</v>
      </c>
      <c r="B17" s="5" t="n">
        <v>714</v>
      </c>
      <c r="C17" s="5" t="n">
        <v>42</v>
      </c>
    </row>
    <row r="18" spans="1:3">
      <c r="A18" s="4" t="s">
        <v>389</v>
      </c>
      <c r="B18" s="5" t="n">
        <v>222</v>
      </c>
      <c r="C18" s="5" t="n">
        <v>23</v>
      </c>
    </row>
    <row r="19" spans="1:3">
      <c r="A19" s="4" t="s">
        <v>391</v>
      </c>
    </row>
    <row r="20" spans="1:3">
      <c r="A20" s="3" t="s">
        <v>385</v>
      </c>
    </row>
    <row r="21" spans="1:3">
      <c r="A21" s="4" t="s">
        <v>386</v>
      </c>
      <c r="B21" s="5" t="n">
        <v>3504</v>
      </c>
      <c r="C21" s="5" t="n">
        <v>3780</v>
      </c>
    </row>
    <row r="22" spans="1:3">
      <c r="A22" s="3" t="s">
        <v>388</v>
      </c>
    </row>
    <row r="23" spans="1:3">
      <c r="A23" s="4" t="s">
        <v>386</v>
      </c>
      <c r="B23" s="5" t="n">
        <v>3363</v>
      </c>
      <c r="C23" s="5" t="n">
        <v>3726</v>
      </c>
    </row>
    <row r="24" spans="1:3">
      <c r="A24" s="4" t="s">
        <v>392</v>
      </c>
    </row>
    <row r="25" spans="1:3">
      <c r="A25" s="3" t="s">
        <v>385</v>
      </c>
    </row>
    <row r="26" spans="1:3">
      <c r="A26" s="4" t="s">
        <v>386</v>
      </c>
      <c r="B26" s="5" t="n">
        <v>184</v>
      </c>
      <c r="C26" s="5" t="n">
        <v>193</v>
      </c>
    </row>
    <row r="27" spans="1:3">
      <c r="A27" s="3" t="s">
        <v>388</v>
      </c>
    </row>
    <row r="28" spans="1:3">
      <c r="A28" s="4" t="s">
        <v>386</v>
      </c>
      <c r="B28" s="5" t="n">
        <v>184</v>
      </c>
      <c r="C28" s="5" t="n">
        <v>193</v>
      </c>
    </row>
    <row r="29" spans="1:3">
      <c r="A29" s="4" t="s">
        <v>362</v>
      </c>
    </row>
    <row r="30" spans="1:3">
      <c r="A30" s="3" t="s">
        <v>385</v>
      </c>
    </row>
    <row r="31" spans="1:3">
      <c r="A31" s="4" t="s">
        <v>386</v>
      </c>
      <c r="B31" s="5" t="n">
        <v>23</v>
      </c>
      <c r="C31" s="5" t="n">
        <v>270</v>
      </c>
    </row>
    <row r="32" spans="1:3">
      <c r="A32" s="4" t="s">
        <v>387</v>
      </c>
      <c r="B32" s="5" t="n">
        <v>45</v>
      </c>
      <c r="C32" s="5" t="n">
        <v>7</v>
      </c>
    </row>
    <row r="33" spans="1:3">
      <c r="A33" s="3" t="s">
        <v>388</v>
      </c>
    </row>
    <row r="34" spans="1:3">
      <c r="A34" s="4" t="s">
        <v>386</v>
      </c>
      <c r="B34" s="5" t="n">
        <v>23</v>
      </c>
      <c r="C34" s="5" t="n">
        <v>82</v>
      </c>
    </row>
    <row r="35" spans="1:3">
      <c r="A35" s="4" t="s">
        <v>387</v>
      </c>
      <c r="B35" s="5" t="n">
        <v>45</v>
      </c>
      <c r="C35" s="5" t="n">
        <v>7</v>
      </c>
    </row>
    <row r="36" spans="1:3">
      <c r="A36" s="4" t="s">
        <v>389</v>
      </c>
      <c r="B36" s="5" t="n">
        <v>45</v>
      </c>
      <c r="C36" s="5" t="n">
        <v>7</v>
      </c>
    </row>
    <row r="37" spans="1:3">
      <c r="A37" s="4" t="s">
        <v>393</v>
      </c>
    </row>
    <row r="38" spans="1:3">
      <c r="A38" s="3" t="s">
        <v>385</v>
      </c>
    </row>
    <row r="39" spans="1:3">
      <c r="A39" s="4" t="s">
        <v>386</v>
      </c>
      <c r="B39" s="5" t="n">
        <v>32</v>
      </c>
      <c r="C39" s="5" t="n">
        <v>40</v>
      </c>
    </row>
    <row r="40" spans="1:3">
      <c r="A40" s="3" t="s">
        <v>388</v>
      </c>
    </row>
    <row r="41" spans="1:3">
      <c r="A41" s="4" t="s">
        <v>386</v>
      </c>
      <c r="B41" s="7" t="n">
        <v>32</v>
      </c>
      <c r="C41" s="7"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0</v>
      </c>
      <c r="D1" s="2" t="s">
        <v>1</v>
      </c>
    </row>
    <row r="2" spans="1:5">
      <c r="B2" s="2" t="s">
        <v>2</v>
      </c>
      <c r="C2" s="2" t="s">
        <v>71</v>
      </c>
      <c r="D2" s="2" t="s">
        <v>2</v>
      </c>
      <c r="E2" s="2" t="s">
        <v>71</v>
      </c>
    </row>
    <row r="3" spans="1:5">
      <c r="A3" s="3" t="s">
        <v>395</v>
      </c>
    </row>
    <row r="4" spans="1:5">
      <c r="A4" s="4" t="s">
        <v>396</v>
      </c>
      <c r="B4" s="7" t="n">
        <v>6001</v>
      </c>
      <c r="C4" s="7" t="n">
        <v>4828</v>
      </c>
      <c r="D4" s="7" t="n">
        <v>5051</v>
      </c>
      <c r="E4" s="7" t="n">
        <v>2663</v>
      </c>
    </row>
    <row r="5" spans="1:5">
      <c r="A5" s="4" t="s">
        <v>397</v>
      </c>
      <c r="B5" s="5" t="n">
        <v>33</v>
      </c>
      <c r="C5" s="5" t="n">
        <v>39</v>
      </c>
      <c r="D5" s="5" t="n">
        <v>122</v>
      </c>
      <c r="E5" s="5" t="n">
        <v>140</v>
      </c>
    </row>
    <row r="6" spans="1:5">
      <c r="A6" s="4" t="s">
        <v>398</v>
      </c>
      <c r="B6" s="5" t="n">
        <v>33</v>
      </c>
      <c r="C6" s="4" t="s">
        <v>53</v>
      </c>
      <c r="D6" s="5" t="n">
        <v>116</v>
      </c>
    </row>
    <row r="7" spans="1:5">
      <c r="A7" s="4" t="s">
        <v>390</v>
      </c>
    </row>
    <row r="8" spans="1:5">
      <c r="A8" s="3" t="s">
        <v>395</v>
      </c>
    </row>
    <row r="9" spans="1:5">
      <c r="A9" s="4" t="s">
        <v>396</v>
      </c>
      <c r="B9" s="5" t="n">
        <v>2345</v>
      </c>
      <c r="C9" s="5" t="n">
        <v>698</v>
      </c>
      <c r="D9" s="5" t="n">
        <v>1710</v>
      </c>
      <c r="E9" s="5" t="n">
        <v>854</v>
      </c>
    </row>
    <row r="10" spans="1:5">
      <c r="A10" s="4" t="s">
        <v>397</v>
      </c>
      <c r="B10" s="5" t="n">
        <v>1</v>
      </c>
      <c r="C10" s="5" t="n">
        <v>1</v>
      </c>
      <c r="D10" s="5" t="n">
        <v>16</v>
      </c>
      <c r="E10" s="5" t="n">
        <v>7</v>
      </c>
    </row>
    <row r="11" spans="1:5">
      <c r="A11" s="4" t="s">
        <v>398</v>
      </c>
      <c r="B11" s="5" t="n">
        <v>1</v>
      </c>
      <c r="C11" s="4" t="s">
        <v>53</v>
      </c>
      <c r="D11" s="5" t="n">
        <v>16</v>
      </c>
    </row>
    <row r="12" spans="1:5">
      <c r="A12" s="4" t="s">
        <v>399</v>
      </c>
    </row>
    <row r="13" spans="1:5">
      <c r="A13" s="3" t="s">
        <v>395</v>
      </c>
    </row>
    <row r="14" spans="1:5">
      <c r="A14" s="4" t="s">
        <v>398</v>
      </c>
      <c r="C14" s="4" t="s">
        <v>53</v>
      </c>
    </row>
    <row r="15" spans="1:5">
      <c r="A15" s="4" t="s">
        <v>391</v>
      </c>
    </row>
    <row r="16" spans="1:5">
      <c r="A16" s="3" t="s">
        <v>395</v>
      </c>
    </row>
    <row r="17" spans="1:5">
      <c r="A17" s="4" t="s">
        <v>396</v>
      </c>
      <c r="B17" s="5" t="n">
        <v>3358</v>
      </c>
      <c r="C17" s="5" t="n">
        <v>3089</v>
      </c>
      <c r="D17" s="5" t="n">
        <v>2991</v>
      </c>
      <c r="E17" s="5" t="n">
        <v>1287</v>
      </c>
    </row>
    <row r="18" spans="1:5">
      <c r="A18" s="4" t="s">
        <v>397</v>
      </c>
      <c r="B18" s="5" t="n">
        <v>29</v>
      </c>
      <c r="C18" s="5" t="n">
        <v>32</v>
      </c>
      <c r="D18" s="5" t="n">
        <v>99</v>
      </c>
      <c r="E18" s="5" t="n">
        <v>101</v>
      </c>
    </row>
    <row r="19" spans="1:5">
      <c r="A19" s="4" t="s">
        <v>398</v>
      </c>
      <c r="B19" s="5" t="n">
        <v>29</v>
      </c>
      <c r="C19" s="4" t="s">
        <v>53</v>
      </c>
      <c r="D19" s="5" t="n">
        <v>94</v>
      </c>
    </row>
    <row r="20" spans="1:5">
      <c r="A20" s="4" t="s">
        <v>392</v>
      </c>
    </row>
    <row r="21" spans="1:5">
      <c r="A21" s="3" t="s">
        <v>395</v>
      </c>
    </row>
    <row r="22" spans="1:5">
      <c r="A22" s="4" t="s">
        <v>396</v>
      </c>
      <c r="B22" s="5" t="n">
        <v>169</v>
      </c>
      <c r="D22" s="5" t="n">
        <v>122</v>
      </c>
    </row>
    <row r="23" spans="1:5">
      <c r="A23" s="4" t="s">
        <v>397</v>
      </c>
      <c r="B23" s="5" t="n">
        <v>2</v>
      </c>
      <c r="D23" s="5" t="n">
        <v>6</v>
      </c>
    </row>
    <row r="24" spans="1:5">
      <c r="A24" s="4" t="s">
        <v>398</v>
      </c>
      <c r="B24" s="5" t="n">
        <v>2</v>
      </c>
      <c r="C24" s="4" t="s">
        <v>53</v>
      </c>
      <c r="D24" s="5" t="n">
        <v>5</v>
      </c>
    </row>
    <row r="25" spans="1:5">
      <c r="A25" s="4" t="s">
        <v>362</v>
      </c>
    </row>
    <row r="26" spans="1:5">
      <c r="A26" s="3" t="s">
        <v>395</v>
      </c>
    </row>
    <row r="27" spans="1:5">
      <c r="A27" s="4" t="s">
        <v>396</v>
      </c>
      <c r="B27" s="5" t="n">
        <v>96</v>
      </c>
      <c r="C27" s="5" t="n">
        <v>1001</v>
      </c>
      <c r="D27" s="5" t="n">
        <v>196</v>
      </c>
      <c r="E27" s="5" t="n">
        <v>499</v>
      </c>
    </row>
    <row r="28" spans="1:5">
      <c r="A28" s="4" t="s">
        <v>397</v>
      </c>
      <c r="B28" s="5" t="n">
        <v>1</v>
      </c>
      <c r="C28" s="5" t="n">
        <v>6</v>
      </c>
      <c r="D28" s="5" t="n">
        <v>1</v>
      </c>
      <c r="E28" s="5" t="n">
        <v>31</v>
      </c>
    </row>
    <row r="29" spans="1:5">
      <c r="A29" s="4" t="s">
        <v>398</v>
      </c>
      <c r="B29" s="5" t="n">
        <v>1</v>
      </c>
      <c r="C29" s="4" t="s">
        <v>53</v>
      </c>
      <c r="D29" s="5" t="n">
        <v>1</v>
      </c>
    </row>
    <row r="30" spans="1:5">
      <c r="A30" s="4" t="s">
        <v>393</v>
      </c>
    </row>
    <row r="31" spans="1:5">
      <c r="A31" s="3" t="s">
        <v>395</v>
      </c>
    </row>
    <row r="32" spans="1:5">
      <c r="A32" s="4" t="s">
        <v>396</v>
      </c>
      <c r="B32" s="7" t="n">
        <v>33</v>
      </c>
      <c r="C32" s="5" t="n">
        <v>40</v>
      </c>
      <c r="D32" s="7" t="n">
        <v>32</v>
      </c>
      <c r="E32" s="5" t="n">
        <v>23</v>
      </c>
    </row>
    <row r="33" spans="1:5">
      <c r="A33" s="4" t="s">
        <v>397</v>
      </c>
      <c r="E33" s="7" t="n">
        <v>1</v>
      </c>
    </row>
    <row r="34" spans="1:5">
      <c r="A34" s="4" t="s">
        <v>398</v>
      </c>
      <c r="C34" s="4" t="s">
        <v>53</v>
      </c>
    </row>
    <row r="35" spans="1:5">
      <c r="A35" s="4" t="s">
        <v>400</v>
      </c>
    </row>
    <row r="36" spans="1:5">
      <c r="A36" s="3" t="s">
        <v>395</v>
      </c>
    </row>
    <row r="37" spans="1:5">
      <c r="A37" s="4" t="s">
        <v>398</v>
      </c>
      <c r="C37" s="4" t="s">
        <v>53</v>
      </c>
    </row>
    <row r="38" spans="1:5">
      <c r="A38" s="4" t="s">
        <v>401</v>
      </c>
    </row>
    <row r="39" spans="1:5">
      <c r="A39" s="3" t="s">
        <v>395</v>
      </c>
    </row>
    <row r="40" spans="1:5">
      <c r="A40" s="4" t="s">
        <v>398</v>
      </c>
      <c r="C40" s="4" t="s">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2</v>
      </c>
      <c r="B1" s="2" t="s">
        <v>70</v>
      </c>
      <c r="D1" s="2" t="s">
        <v>1</v>
      </c>
      <c r="F1" s="2" t="s">
        <v>403</v>
      </c>
    </row>
    <row r="2" spans="1:6">
      <c r="B2" s="2" t="s">
        <v>2</v>
      </c>
      <c r="C2" s="2" t="s">
        <v>71</v>
      </c>
      <c r="D2" s="2" t="s">
        <v>2</v>
      </c>
      <c r="E2" s="2" t="s">
        <v>71</v>
      </c>
      <c r="F2" s="2" t="s">
        <v>25</v>
      </c>
    </row>
    <row r="3" spans="1:6">
      <c r="A3" s="3" t="s">
        <v>357</v>
      </c>
    </row>
    <row r="4" spans="1:6">
      <c r="A4" s="4" t="s">
        <v>404</v>
      </c>
      <c r="B4" s="7" t="n">
        <v>2687</v>
      </c>
      <c r="C4" s="7" t="n">
        <v>2067</v>
      </c>
      <c r="D4" s="7" t="n">
        <v>2349</v>
      </c>
      <c r="E4" s="7" t="n">
        <v>1858</v>
      </c>
      <c r="F4" s="7" t="n">
        <v>1858</v>
      </c>
    </row>
    <row r="5" spans="1:6">
      <c r="A5" s="4" t="s">
        <v>82</v>
      </c>
      <c r="B5" s="5" t="n">
        <v>947</v>
      </c>
      <c r="C5" s="5" t="n">
        <v>352</v>
      </c>
      <c r="D5" s="5" t="n">
        <v>1646</v>
      </c>
      <c r="E5" s="5" t="n">
        <v>812</v>
      </c>
    </row>
    <row r="6" spans="1:6">
      <c r="A6" s="4" t="s">
        <v>405</v>
      </c>
      <c r="B6" s="5" t="n">
        <v>-476</v>
      </c>
      <c r="C6" s="5" t="n">
        <v>-134</v>
      </c>
      <c r="D6" s="5" t="n">
        <v>-902</v>
      </c>
      <c r="E6" s="5" t="n">
        <v>-492</v>
      </c>
    </row>
    <row r="7" spans="1:6">
      <c r="A7" s="4" t="s">
        <v>406</v>
      </c>
      <c r="B7" s="5" t="n">
        <v>28</v>
      </c>
      <c r="C7" s="5" t="n">
        <v>32</v>
      </c>
      <c r="D7" s="5" t="n">
        <v>93</v>
      </c>
      <c r="E7" s="5" t="n">
        <v>139</v>
      </c>
    </row>
    <row r="8" spans="1:6">
      <c r="A8" s="4" t="s">
        <v>407</v>
      </c>
      <c r="B8" s="5" t="n">
        <v>3186</v>
      </c>
      <c r="C8" s="5" t="n">
        <v>2317</v>
      </c>
      <c r="D8" s="5" t="n">
        <v>3186</v>
      </c>
      <c r="E8" s="5" t="n">
        <v>2317</v>
      </c>
      <c r="F8" s="5" t="n">
        <v>2349</v>
      </c>
    </row>
    <row r="9" spans="1:6">
      <c r="A9" s="4" t="s">
        <v>361</v>
      </c>
    </row>
    <row r="10" spans="1:6">
      <c r="A10" s="3" t="s">
        <v>357</v>
      </c>
    </row>
    <row r="11" spans="1:6">
      <c r="A11" s="4" t="s">
        <v>404</v>
      </c>
      <c r="B11" s="5" t="n">
        <v>2244</v>
      </c>
      <c r="C11" s="5" t="n">
        <v>1797</v>
      </c>
      <c r="D11" s="5" t="n">
        <v>1946</v>
      </c>
      <c r="E11" s="5" t="n">
        <v>1676</v>
      </c>
      <c r="F11" s="5" t="n">
        <v>1676</v>
      </c>
    </row>
    <row r="12" spans="1:6">
      <c r="A12" s="4" t="s">
        <v>82</v>
      </c>
      <c r="B12" s="5" t="n">
        <v>811</v>
      </c>
      <c r="C12" s="5" t="n">
        <v>249</v>
      </c>
      <c r="D12" s="5" t="n">
        <v>1397</v>
      </c>
      <c r="E12" s="5" t="n">
        <v>527</v>
      </c>
    </row>
    <row r="13" spans="1:6">
      <c r="A13" s="4" t="s">
        <v>405</v>
      </c>
      <c r="B13" s="5" t="n">
        <v>-449</v>
      </c>
      <c r="C13" s="5" t="n">
        <v>-83</v>
      </c>
      <c r="D13" s="5" t="n">
        <v>-742</v>
      </c>
      <c r="E13" s="5" t="n">
        <v>-250</v>
      </c>
    </row>
    <row r="14" spans="1:6">
      <c r="A14" s="4" t="s">
        <v>406</v>
      </c>
      <c r="B14" s="5" t="n">
        <v>4</v>
      </c>
      <c r="C14" s="5" t="n">
        <v>7</v>
      </c>
      <c r="D14" s="5" t="n">
        <v>9</v>
      </c>
      <c r="E14" s="5" t="n">
        <v>17</v>
      </c>
    </row>
    <row r="15" spans="1:6">
      <c r="A15" s="4" t="s">
        <v>407</v>
      </c>
      <c r="B15" s="5" t="n">
        <v>2610</v>
      </c>
      <c r="C15" s="5" t="n">
        <v>1970</v>
      </c>
      <c r="D15" s="5" t="n">
        <v>2610</v>
      </c>
      <c r="E15" s="5" t="n">
        <v>1970</v>
      </c>
      <c r="F15" s="5" t="n">
        <v>1946</v>
      </c>
    </row>
    <row r="16" spans="1:6">
      <c r="A16" s="4" t="s">
        <v>362</v>
      </c>
    </row>
    <row r="17" spans="1:6">
      <c r="A17" s="3" t="s">
        <v>357</v>
      </c>
    </row>
    <row r="18" spans="1:6">
      <c r="A18" s="4" t="s">
        <v>404</v>
      </c>
      <c r="B18" s="5" t="n">
        <v>233</v>
      </c>
      <c r="C18" s="5" t="n">
        <v>126</v>
      </c>
      <c r="D18" s="5" t="n">
        <v>218</v>
      </c>
      <c r="E18" s="5" t="n">
        <v>77</v>
      </c>
      <c r="F18" s="5" t="n">
        <v>77</v>
      </c>
    </row>
    <row r="19" spans="1:6">
      <c r="A19" s="4" t="s">
        <v>82</v>
      </c>
      <c r="B19" s="5" t="n">
        <v>123</v>
      </c>
      <c r="C19" s="5" t="n">
        <v>58</v>
      </c>
      <c r="D19" s="5" t="n">
        <v>134</v>
      </c>
      <c r="E19" s="5" t="n">
        <v>151</v>
      </c>
    </row>
    <row r="20" spans="1:6">
      <c r="A20" s="4" t="s">
        <v>405</v>
      </c>
      <c r="D20" s="5" t="n">
        <v>-23</v>
      </c>
      <c r="E20" s="5" t="n">
        <v>-77</v>
      </c>
    </row>
    <row r="21" spans="1:6">
      <c r="A21" s="4" t="s">
        <v>406</v>
      </c>
      <c r="B21" s="5" t="n">
        <v>9</v>
      </c>
      <c r="C21" s="5" t="n">
        <v>5</v>
      </c>
      <c r="D21" s="5" t="n">
        <v>36</v>
      </c>
      <c r="E21" s="5" t="n">
        <v>38</v>
      </c>
    </row>
    <row r="22" spans="1:6">
      <c r="A22" s="4" t="s">
        <v>407</v>
      </c>
      <c r="B22" s="5" t="n">
        <v>365</v>
      </c>
      <c r="C22" s="5" t="n">
        <v>189</v>
      </c>
      <c r="D22" s="5" t="n">
        <v>365</v>
      </c>
      <c r="E22" s="5" t="n">
        <v>189</v>
      </c>
      <c r="F22" s="5" t="n">
        <v>218</v>
      </c>
    </row>
    <row r="23" spans="1:6">
      <c r="A23" s="4" t="s">
        <v>363</v>
      </c>
    </row>
    <row r="24" spans="1:6">
      <c r="A24" s="3" t="s">
        <v>357</v>
      </c>
    </row>
    <row r="25" spans="1:6">
      <c r="A25" s="4" t="s">
        <v>404</v>
      </c>
      <c r="B25" s="5" t="n">
        <v>210</v>
      </c>
      <c r="C25" s="5" t="n">
        <v>144</v>
      </c>
      <c r="D25" s="5" t="n">
        <v>185</v>
      </c>
      <c r="E25" s="5" t="n">
        <v>105</v>
      </c>
      <c r="F25" s="5" t="n">
        <v>105</v>
      </c>
    </row>
    <row r="26" spans="1:6">
      <c r="A26" s="4" t="s">
        <v>82</v>
      </c>
      <c r="B26" s="5" t="n">
        <v>13</v>
      </c>
      <c r="C26" s="5" t="n">
        <v>45</v>
      </c>
      <c r="D26" s="5" t="n">
        <v>115</v>
      </c>
      <c r="E26" s="5" t="n">
        <v>134</v>
      </c>
    </row>
    <row r="27" spans="1:6">
      <c r="A27" s="4" t="s">
        <v>405</v>
      </c>
      <c r="B27" s="5" t="n">
        <v>-27</v>
      </c>
      <c r="C27" s="5" t="n">
        <v>-51</v>
      </c>
      <c r="D27" s="5" t="n">
        <v>-137</v>
      </c>
      <c r="E27" s="5" t="n">
        <v>-165</v>
      </c>
    </row>
    <row r="28" spans="1:6">
      <c r="A28" s="4" t="s">
        <v>406</v>
      </c>
      <c r="B28" s="5" t="n">
        <v>15</v>
      </c>
      <c r="C28" s="5" t="n">
        <v>20</v>
      </c>
      <c r="D28" s="5" t="n">
        <v>48</v>
      </c>
      <c r="E28" s="5" t="n">
        <v>84</v>
      </c>
    </row>
    <row r="29" spans="1:6">
      <c r="A29" s="4" t="s">
        <v>407</v>
      </c>
      <c r="B29" s="7" t="n">
        <v>211</v>
      </c>
      <c r="C29" s="7" t="n">
        <v>158</v>
      </c>
      <c r="D29" s="7" t="n">
        <v>211</v>
      </c>
      <c r="E29" s="7" t="n">
        <v>158</v>
      </c>
      <c r="F29" s="7" t="n">
        <v>1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357</v>
      </c>
    </row>
    <row r="3" spans="1:3">
      <c r="A3" s="4" t="s">
        <v>409</v>
      </c>
      <c r="B3" s="7" t="n">
        <v>4499</v>
      </c>
      <c r="C3" s="7" t="n">
        <v>4689</v>
      </c>
    </row>
    <row r="4" spans="1:3">
      <c r="A4" s="4" t="s">
        <v>390</v>
      </c>
    </row>
    <row r="5" spans="1:3">
      <c r="A5" s="3" t="s">
        <v>357</v>
      </c>
    </row>
    <row r="6" spans="1:3">
      <c r="A6" s="4" t="s">
        <v>409</v>
      </c>
      <c r="B6" s="5" t="n">
        <v>2882</v>
      </c>
      <c r="C6" s="5" t="n">
        <v>3428</v>
      </c>
    </row>
    <row r="7" spans="1:3">
      <c r="A7" s="4" t="s">
        <v>391</v>
      </c>
    </row>
    <row r="8" spans="1:3">
      <c r="A8" s="3" t="s">
        <v>357</v>
      </c>
    </row>
    <row r="9" spans="1:3">
      <c r="A9" s="4" t="s">
        <v>409</v>
      </c>
      <c r="B9" s="5" t="n">
        <v>1337</v>
      </c>
      <c r="C9" s="5" t="n">
        <v>970</v>
      </c>
    </row>
    <row r="10" spans="1:3">
      <c r="A10" s="4" t="s">
        <v>392</v>
      </c>
    </row>
    <row r="11" spans="1:3">
      <c r="A11" s="3" t="s">
        <v>357</v>
      </c>
    </row>
    <row r="12" spans="1:3">
      <c r="A12" s="4" t="s">
        <v>409</v>
      </c>
      <c r="B12" s="5" t="n">
        <v>36</v>
      </c>
      <c r="C12" s="5" t="n">
        <v>41</v>
      </c>
    </row>
    <row r="13" spans="1:3">
      <c r="A13" s="4" t="s">
        <v>362</v>
      </c>
    </row>
    <row r="14" spans="1:3">
      <c r="A14" s="3" t="s">
        <v>357</v>
      </c>
    </row>
    <row r="15" spans="1:3">
      <c r="A15" s="4" t="s">
        <v>409</v>
      </c>
      <c r="B15" s="5" t="n">
        <v>28</v>
      </c>
      <c r="C15" s="5" t="n">
        <v>90</v>
      </c>
    </row>
    <row r="16" spans="1:3">
      <c r="A16" s="4" t="s">
        <v>393</v>
      </c>
    </row>
    <row r="17" spans="1:3">
      <c r="A17" s="3" t="s">
        <v>357</v>
      </c>
    </row>
    <row r="18" spans="1:3">
      <c r="A18" s="4" t="s">
        <v>409</v>
      </c>
      <c r="B18" s="5" t="n">
        <v>167</v>
      </c>
      <c r="C18" s="5" t="n">
        <v>155</v>
      </c>
    </row>
    <row r="19" spans="1:3">
      <c r="A19" s="4" t="s">
        <v>400</v>
      </c>
    </row>
    <row r="20" spans="1:3">
      <c r="A20" s="3" t="s">
        <v>357</v>
      </c>
    </row>
    <row r="21" spans="1:3">
      <c r="A21" s="4" t="s">
        <v>409</v>
      </c>
      <c r="B21" s="5" t="n">
        <v>30</v>
      </c>
    </row>
    <row r="22" spans="1:3">
      <c r="A22" s="4" t="s">
        <v>401</v>
      </c>
    </row>
    <row r="23" spans="1:3">
      <c r="A23" s="3" t="s">
        <v>357</v>
      </c>
    </row>
    <row r="24" spans="1:3">
      <c r="A24" s="4" t="s">
        <v>409</v>
      </c>
      <c r="B24" s="7" t="n">
        <v>19</v>
      </c>
      <c r="C24" s="7"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5055000</v>
      </c>
      <c r="C3" s="7" t="n">
        <v>3996000</v>
      </c>
    </row>
    <row r="4" spans="1:3">
      <c r="A4" s="4" t="s">
        <v>413</v>
      </c>
      <c r="B4" s="5" t="n">
        <v>333189000</v>
      </c>
      <c r="C4" s="5" t="n">
        <v>340847000</v>
      </c>
    </row>
    <row r="5" spans="1:3">
      <c r="A5" s="4" t="s">
        <v>130</v>
      </c>
      <c r="B5" s="5" t="n">
        <v>339908000</v>
      </c>
      <c r="C5" s="5" t="n">
        <v>346715000</v>
      </c>
    </row>
    <row r="6" spans="1:3">
      <c r="A6" s="4" t="s">
        <v>350</v>
      </c>
    </row>
    <row r="7" spans="1:3">
      <c r="A7" s="3" t="s">
        <v>411</v>
      </c>
    </row>
    <row r="8" spans="1:3">
      <c r="A8" s="4" t="s">
        <v>414</v>
      </c>
      <c r="B8" s="5" t="n">
        <v>1664000</v>
      </c>
      <c r="C8" s="5" t="n">
        <v>1872000</v>
      </c>
    </row>
    <row r="9" spans="1:3">
      <c r="A9" s="4" t="s">
        <v>130</v>
      </c>
      <c r="B9" s="5" t="n">
        <v>776000000000</v>
      </c>
      <c r="C9" s="5" t="n">
        <v>951000</v>
      </c>
    </row>
    <row r="10" spans="1:3">
      <c r="A10" s="4" t="s">
        <v>415</v>
      </c>
    </row>
    <row r="11" spans="1:3">
      <c r="A11" s="3" t="s">
        <v>411</v>
      </c>
    </row>
    <row r="12" spans="1:3">
      <c r="A12" s="4" t="s">
        <v>412</v>
      </c>
      <c r="B12" s="5" t="n">
        <v>2426000</v>
      </c>
      <c r="C12" s="5" t="n">
        <v>1084000</v>
      </c>
    </row>
    <row r="13" spans="1:3">
      <c r="A13" s="4" t="s">
        <v>416</v>
      </c>
    </row>
    <row r="14" spans="1:3">
      <c r="A14" s="3" t="s">
        <v>411</v>
      </c>
    </row>
    <row r="15" spans="1:3">
      <c r="A15" s="4" t="s">
        <v>412</v>
      </c>
      <c r="B15" s="5" t="n">
        <v>318000</v>
      </c>
      <c r="C15" s="5" t="n">
        <v>537000</v>
      </c>
    </row>
    <row r="16" spans="1:3">
      <c r="A16" s="4" t="s">
        <v>417</v>
      </c>
    </row>
    <row r="17" spans="1:3">
      <c r="A17" s="3" t="s">
        <v>411</v>
      </c>
    </row>
    <row r="18" spans="1:3">
      <c r="A18" s="4" t="s">
        <v>412</v>
      </c>
      <c r="B18" s="5" t="n">
        <v>2311000</v>
      </c>
      <c r="C18" s="5" t="n">
        <v>2375000</v>
      </c>
    </row>
    <row r="19" spans="1:3">
      <c r="A19" s="4" t="s">
        <v>361</v>
      </c>
    </row>
    <row r="20" spans="1:3">
      <c r="A20" s="3" t="s">
        <v>411</v>
      </c>
    </row>
    <row r="21" spans="1:3">
      <c r="A21" s="4" t="s">
        <v>130</v>
      </c>
      <c r="B21" s="5" t="n">
        <v>273863000</v>
      </c>
      <c r="C21" s="5" t="n">
        <v>278812000</v>
      </c>
    </row>
    <row r="22" spans="1:3">
      <c r="A22" s="4" t="s">
        <v>390</v>
      </c>
    </row>
    <row r="23" spans="1:3">
      <c r="A23" s="3" t="s">
        <v>411</v>
      </c>
    </row>
    <row r="24" spans="1:3">
      <c r="A24" s="4" t="s">
        <v>412</v>
      </c>
      <c r="B24" s="5" t="n">
        <v>2657000</v>
      </c>
      <c r="C24" s="5" t="n">
        <v>3032000</v>
      </c>
    </row>
    <row r="25" spans="1:3">
      <c r="A25" s="4" t="s">
        <v>413</v>
      </c>
      <c r="B25" s="5" t="n">
        <v>168188000</v>
      </c>
      <c r="C25" s="5" t="n">
        <v>173756000</v>
      </c>
    </row>
    <row r="26" spans="1:3">
      <c r="A26" s="4" t="s">
        <v>130</v>
      </c>
      <c r="B26" s="5" t="n">
        <v>171791000</v>
      </c>
      <c r="C26" s="5" t="n">
        <v>177801000</v>
      </c>
    </row>
    <row r="27" spans="1:3">
      <c r="A27" s="4" t="s">
        <v>418</v>
      </c>
    </row>
    <row r="28" spans="1:3">
      <c r="A28" s="3" t="s">
        <v>411</v>
      </c>
    </row>
    <row r="29" spans="1:3">
      <c r="A29" s="4" t="s">
        <v>414</v>
      </c>
      <c r="B29" s="5" t="n">
        <v>946000</v>
      </c>
      <c r="C29" s="5" t="n">
        <v>1013000</v>
      </c>
    </row>
    <row r="30" spans="1:3">
      <c r="A30" s="4" t="s">
        <v>419</v>
      </c>
    </row>
    <row r="31" spans="1:3">
      <c r="A31" s="3" t="s">
        <v>411</v>
      </c>
    </row>
    <row r="32" spans="1:3">
      <c r="A32" s="4" t="s">
        <v>412</v>
      </c>
      <c r="B32" s="5" t="n">
        <v>1286000</v>
      </c>
      <c r="C32" s="5" t="n">
        <v>899000</v>
      </c>
    </row>
    <row r="33" spans="1:3">
      <c r="A33" s="4" t="s">
        <v>420</v>
      </c>
    </row>
    <row r="34" spans="1:3">
      <c r="A34" s="3" t="s">
        <v>411</v>
      </c>
    </row>
    <row r="35" spans="1:3">
      <c r="A35" s="4" t="s">
        <v>412</v>
      </c>
      <c r="B35" s="5" t="n">
        <v>227000</v>
      </c>
      <c r="C35" s="5" t="n">
        <v>454000</v>
      </c>
    </row>
    <row r="36" spans="1:3">
      <c r="A36" s="4" t="s">
        <v>421</v>
      </c>
    </row>
    <row r="37" spans="1:3">
      <c r="A37" s="3" t="s">
        <v>411</v>
      </c>
    </row>
    <row r="38" spans="1:3">
      <c r="A38" s="4" t="s">
        <v>412</v>
      </c>
      <c r="B38" s="5" t="n">
        <v>1144000</v>
      </c>
      <c r="C38" s="5" t="n">
        <v>1679000</v>
      </c>
    </row>
    <row r="39" spans="1:3">
      <c r="A39" s="4" t="s">
        <v>399</v>
      </c>
    </row>
    <row r="40" spans="1:3">
      <c r="A40" s="3" t="s">
        <v>411</v>
      </c>
    </row>
    <row r="41" spans="1:3">
      <c r="A41" s="4" t="s">
        <v>413</v>
      </c>
      <c r="B41" s="5" t="n">
        <v>7310000</v>
      </c>
      <c r="C41" s="5" t="n">
        <v>6823000</v>
      </c>
    </row>
    <row r="42" spans="1:3">
      <c r="A42" s="4" t="s">
        <v>130</v>
      </c>
      <c r="B42" s="5" t="n">
        <v>7310000</v>
      </c>
      <c r="C42" s="5" t="n">
        <v>6823000</v>
      </c>
    </row>
    <row r="43" spans="1:3">
      <c r="A43" s="4" t="s">
        <v>391</v>
      </c>
    </row>
    <row r="44" spans="1:3">
      <c r="A44" s="3" t="s">
        <v>411</v>
      </c>
    </row>
    <row r="45" spans="1:3">
      <c r="A45" s="4" t="s">
        <v>412</v>
      </c>
      <c r="B45" s="5" t="n">
        <v>1554000</v>
      </c>
      <c r="C45" s="5" t="n">
        <v>566000</v>
      </c>
    </row>
    <row r="46" spans="1:3">
      <c r="A46" s="4" t="s">
        <v>413</v>
      </c>
      <c r="B46" s="5" t="n">
        <v>79805000</v>
      </c>
      <c r="C46" s="5" t="n">
        <v>81745000</v>
      </c>
    </row>
    <row r="47" spans="1:3">
      <c r="A47" s="4" t="s">
        <v>130</v>
      </c>
      <c r="B47" s="5" t="n">
        <v>82077000</v>
      </c>
      <c r="C47" s="5" t="n">
        <v>83169000</v>
      </c>
    </row>
    <row r="48" spans="1:3">
      <c r="A48" s="4" t="s">
        <v>422</v>
      </c>
    </row>
    <row r="49" spans="1:3">
      <c r="A49" s="3" t="s">
        <v>411</v>
      </c>
    </row>
    <row r="50" spans="1:3">
      <c r="A50" s="4" t="s">
        <v>414</v>
      </c>
      <c r="B50" s="5" t="n">
        <v>718000</v>
      </c>
      <c r="C50" s="5" t="n">
        <v>858000</v>
      </c>
    </row>
    <row r="51" spans="1:3">
      <c r="A51" s="4" t="s">
        <v>423</v>
      </c>
    </row>
    <row r="52" spans="1:3">
      <c r="A52" s="3" t="s">
        <v>411</v>
      </c>
    </row>
    <row r="53" spans="1:3">
      <c r="A53" s="4" t="s">
        <v>412</v>
      </c>
      <c r="B53" s="5" t="n">
        <v>535000</v>
      </c>
      <c r="C53" s="5" t="n">
        <v>101000</v>
      </c>
    </row>
    <row r="54" spans="1:3">
      <c r="A54" s="4" t="s">
        <v>424</v>
      </c>
    </row>
    <row r="55" spans="1:3">
      <c r="A55" s="3" t="s">
        <v>411</v>
      </c>
    </row>
    <row r="56" spans="1:3">
      <c r="A56" s="4" t="s">
        <v>412</v>
      </c>
      <c r="B56" s="5" t="n">
        <v>1019000</v>
      </c>
      <c r="C56" s="5" t="n">
        <v>465000</v>
      </c>
    </row>
    <row r="57" spans="1:3">
      <c r="A57" s="4" t="s">
        <v>392</v>
      </c>
    </row>
    <row r="58" spans="1:3">
      <c r="A58" s="3" t="s">
        <v>411</v>
      </c>
    </row>
    <row r="59" spans="1:3">
      <c r="A59" s="4" t="s">
        <v>412</v>
      </c>
      <c r="C59" s="5" t="n">
        <v>41000</v>
      </c>
    </row>
    <row r="60" spans="1:3">
      <c r="A60" s="4" t="s">
        <v>413</v>
      </c>
      <c r="B60" s="5" t="n">
        <v>12685000</v>
      </c>
      <c r="C60" s="5" t="n">
        <v>10978000</v>
      </c>
    </row>
    <row r="61" spans="1:3">
      <c r="A61" s="4" t="s">
        <v>130</v>
      </c>
      <c r="B61" s="5" t="n">
        <v>12685000</v>
      </c>
      <c r="C61" s="5" t="n">
        <v>11019000</v>
      </c>
    </row>
    <row r="62" spans="1:3">
      <c r="A62" s="4" t="s">
        <v>425</v>
      </c>
    </row>
    <row r="63" spans="1:3">
      <c r="A63" s="3" t="s">
        <v>411</v>
      </c>
    </row>
    <row r="64" spans="1:3">
      <c r="A64" s="4" t="s">
        <v>412</v>
      </c>
      <c r="C64" s="5" t="n">
        <v>41000</v>
      </c>
    </row>
    <row r="65" spans="1:3">
      <c r="A65" s="4" t="s">
        <v>362</v>
      </c>
    </row>
    <row r="66" spans="1:3">
      <c r="A66" s="3" t="s">
        <v>411</v>
      </c>
    </row>
    <row r="67" spans="1:3">
      <c r="A67" s="4" t="s">
        <v>412</v>
      </c>
      <c r="B67" s="5" t="n">
        <v>571000</v>
      </c>
      <c r="C67" s="5" t="n">
        <v>124000</v>
      </c>
    </row>
    <row r="68" spans="1:3">
      <c r="A68" s="4" t="s">
        <v>413</v>
      </c>
      <c r="B68" s="5" t="n">
        <v>36391000</v>
      </c>
      <c r="C68" s="5" t="n">
        <v>38623000</v>
      </c>
    </row>
    <row r="69" spans="1:3">
      <c r="A69" s="4" t="s">
        <v>130</v>
      </c>
      <c r="B69" s="5" t="n">
        <v>36962000</v>
      </c>
      <c r="C69" s="5" t="n">
        <v>38747000</v>
      </c>
    </row>
    <row r="70" spans="1:3">
      <c r="A70" s="4" t="s">
        <v>426</v>
      </c>
    </row>
    <row r="71" spans="1:3">
      <c r="A71" s="3" t="s">
        <v>411</v>
      </c>
    </row>
    <row r="72" spans="1:3">
      <c r="A72" s="4" t="s">
        <v>412</v>
      </c>
      <c r="B72" s="5" t="n">
        <v>532000</v>
      </c>
      <c r="C72" s="5" t="n">
        <v>1000</v>
      </c>
    </row>
    <row r="73" spans="1:3">
      <c r="A73" s="4" t="s">
        <v>427</v>
      </c>
    </row>
    <row r="74" spans="1:3">
      <c r="A74" s="3" t="s">
        <v>411</v>
      </c>
    </row>
    <row r="75" spans="1:3">
      <c r="A75" s="4" t="s">
        <v>412</v>
      </c>
      <c r="B75" s="5" t="n">
        <v>20000</v>
      </c>
      <c r="C75" s="5" t="n">
        <v>47000</v>
      </c>
    </row>
    <row r="76" spans="1:3">
      <c r="A76" s="4" t="s">
        <v>428</v>
      </c>
    </row>
    <row r="77" spans="1:3">
      <c r="A77" s="3" t="s">
        <v>411</v>
      </c>
    </row>
    <row r="78" spans="1:3">
      <c r="A78" s="4" t="s">
        <v>412</v>
      </c>
      <c r="B78" s="5" t="n">
        <v>19000</v>
      </c>
      <c r="C78" s="5" t="n">
        <v>76000</v>
      </c>
    </row>
    <row r="79" spans="1:3">
      <c r="A79" s="4" t="s">
        <v>363</v>
      </c>
    </row>
    <row r="80" spans="1:3">
      <c r="A80" s="3" t="s">
        <v>411</v>
      </c>
    </row>
    <row r="81" spans="1:3">
      <c r="A81" s="4" t="s">
        <v>130</v>
      </c>
      <c r="B81" s="5" t="n">
        <v>29083000</v>
      </c>
      <c r="C81" s="5" t="n">
        <v>29156000</v>
      </c>
    </row>
    <row r="82" spans="1:3">
      <c r="A82" s="4" t="s">
        <v>393</v>
      </c>
    </row>
    <row r="83" spans="1:3">
      <c r="A83" s="3" t="s">
        <v>411</v>
      </c>
    </row>
    <row r="84" spans="1:3">
      <c r="A84" s="4" t="s">
        <v>412</v>
      </c>
      <c r="B84" s="5" t="n">
        <v>167000</v>
      </c>
      <c r="C84" s="5" t="n">
        <v>156000</v>
      </c>
    </row>
    <row r="85" spans="1:3">
      <c r="A85" s="4" t="s">
        <v>413</v>
      </c>
      <c r="B85" s="5" t="n">
        <v>10802000</v>
      </c>
      <c r="C85" s="5" t="n">
        <v>10499000</v>
      </c>
    </row>
    <row r="86" spans="1:3">
      <c r="A86" s="4" t="s">
        <v>130</v>
      </c>
      <c r="B86" s="5" t="n">
        <v>10969000</v>
      </c>
      <c r="C86" s="5" t="n">
        <v>10655000</v>
      </c>
    </row>
    <row r="87" spans="1:3">
      <c r="A87" s="4" t="s">
        <v>429</v>
      </c>
    </row>
    <row r="88" spans="1:3">
      <c r="A88" s="3" t="s">
        <v>411</v>
      </c>
    </row>
    <row r="89" spans="1:3">
      <c r="A89" s="4" t="s">
        <v>412</v>
      </c>
      <c r="B89" s="5" t="n">
        <v>68000</v>
      </c>
      <c r="C89" s="5" t="n">
        <v>1000</v>
      </c>
    </row>
    <row r="90" spans="1:3">
      <c r="A90" s="4" t="s">
        <v>430</v>
      </c>
    </row>
    <row r="91" spans="1:3">
      <c r="A91" s="3" t="s">
        <v>411</v>
      </c>
    </row>
    <row r="92" spans="1:3">
      <c r="A92" s="4" t="s">
        <v>412</v>
      </c>
      <c r="B92" s="5" t="n">
        <v>99000</v>
      </c>
      <c r="C92" s="5" t="n">
        <v>155000</v>
      </c>
    </row>
    <row r="93" spans="1:3">
      <c r="A93" s="4" t="s">
        <v>400</v>
      </c>
    </row>
    <row r="94" spans="1:3">
      <c r="A94" s="3" t="s">
        <v>411</v>
      </c>
    </row>
    <row r="95" spans="1:3">
      <c r="A95" s="4" t="s">
        <v>412</v>
      </c>
      <c r="B95" s="5" t="n">
        <v>78000</v>
      </c>
      <c r="C95" s="5" t="n">
        <v>55000</v>
      </c>
    </row>
    <row r="96" spans="1:3">
      <c r="A96" s="4" t="s">
        <v>413</v>
      </c>
      <c r="B96" s="5" t="n">
        <v>10424000</v>
      </c>
      <c r="C96" s="5" t="n">
        <v>10569000</v>
      </c>
    </row>
    <row r="97" spans="1:3">
      <c r="A97" s="4" t="s">
        <v>130</v>
      </c>
      <c r="B97" s="5" t="n">
        <v>10502000</v>
      </c>
      <c r="C97" s="5" t="n">
        <v>10624000</v>
      </c>
    </row>
    <row r="98" spans="1:3">
      <c r="A98" s="4" t="s">
        <v>431</v>
      </c>
    </row>
    <row r="99" spans="1:3">
      <c r="A99" s="3" t="s">
        <v>411</v>
      </c>
    </row>
    <row r="100" spans="1:3">
      <c r="A100" s="4" t="s">
        <v>412</v>
      </c>
      <c r="B100" s="5" t="n">
        <v>59000</v>
      </c>
      <c r="C100" s="5" t="n">
        <v>40000</v>
      </c>
    </row>
    <row r="101" spans="1:3">
      <c r="A101" s="4" t="s">
        <v>432</v>
      </c>
    </row>
    <row r="102" spans="1:3">
      <c r="A102" s="3" t="s">
        <v>411</v>
      </c>
    </row>
    <row r="103" spans="1:3">
      <c r="A103" s="4" t="s">
        <v>412</v>
      </c>
      <c r="C103" s="5" t="n">
        <v>15000</v>
      </c>
    </row>
    <row r="104" spans="1:3">
      <c r="A104" s="4" t="s">
        <v>433</v>
      </c>
    </row>
    <row r="105" spans="1:3">
      <c r="A105" s="3" t="s">
        <v>411</v>
      </c>
    </row>
    <row r="106" spans="1:3">
      <c r="A106" s="4" t="s">
        <v>412</v>
      </c>
      <c r="B106" s="5" t="n">
        <v>19000</v>
      </c>
    </row>
    <row r="107" spans="1:3">
      <c r="A107" s="4" t="s">
        <v>401</v>
      </c>
    </row>
    <row r="108" spans="1:3">
      <c r="A108" s="3" t="s">
        <v>411</v>
      </c>
    </row>
    <row r="109" spans="1:3">
      <c r="A109" s="4" t="s">
        <v>412</v>
      </c>
      <c r="B109" s="5" t="n">
        <v>28000</v>
      </c>
      <c r="C109" s="5" t="n">
        <v>22000</v>
      </c>
    </row>
    <row r="110" spans="1:3">
      <c r="A110" s="4" t="s">
        <v>413</v>
      </c>
      <c r="B110" s="5" t="n">
        <v>7584000</v>
      </c>
      <c r="C110" s="5" t="n">
        <v>7854000</v>
      </c>
    </row>
    <row r="111" spans="1:3">
      <c r="A111" s="4" t="s">
        <v>130</v>
      </c>
      <c r="B111" s="5" t="n">
        <v>7612000</v>
      </c>
      <c r="C111" s="5" t="n">
        <v>7877000</v>
      </c>
    </row>
    <row r="112" spans="1:3">
      <c r="A112" s="4" t="s">
        <v>434</v>
      </c>
    </row>
    <row r="113" spans="1:3">
      <c r="A113" s="3" t="s">
        <v>411</v>
      </c>
    </row>
    <row r="114" spans="1:3">
      <c r="A114" s="4" t="s">
        <v>414</v>
      </c>
      <c r="C114" s="5" t="n">
        <v>1000</v>
      </c>
    </row>
    <row r="115" spans="1:3">
      <c r="A115" s="4" t="s">
        <v>435</v>
      </c>
    </row>
    <row r="116" spans="1:3">
      <c r="A116" s="3" t="s">
        <v>411</v>
      </c>
    </row>
    <row r="117" spans="1:3">
      <c r="A117" s="4" t="s">
        <v>412</v>
      </c>
      <c r="B117" s="5" t="n">
        <v>14000</v>
      </c>
      <c r="C117" s="5" t="n">
        <v>2000</v>
      </c>
    </row>
    <row r="118" spans="1:3">
      <c r="A118" s="4" t="s">
        <v>436</v>
      </c>
    </row>
    <row r="119" spans="1:3">
      <c r="A119" s="3" t="s">
        <v>411</v>
      </c>
    </row>
    <row r="120" spans="1:3">
      <c r="A120" s="4" t="s">
        <v>412</v>
      </c>
      <c r="B120" s="5" t="n">
        <v>3000</v>
      </c>
      <c r="C120" s="7" t="n">
        <v>20000</v>
      </c>
    </row>
    <row r="121" spans="1:3">
      <c r="A121" s="4" t="s">
        <v>437</v>
      </c>
    </row>
    <row r="122" spans="1:3">
      <c r="A122" s="3" t="s">
        <v>411</v>
      </c>
    </row>
    <row r="123" spans="1:3">
      <c r="A123" s="4" t="s">
        <v>412</v>
      </c>
      <c r="B123" s="7" t="n">
        <v>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297</v>
      </c>
      <c r="C4" s="7" t="n">
        <v>4455</v>
      </c>
      <c r="D4" s="7" t="n">
        <v>12877</v>
      </c>
      <c r="E4" s="7" t="n">
        <v>13134</v>
      </c>
    </row>
    <row r="5" spans="1:5">
      <c r="A5" s="4" t="s">
        <v>74</v>
      </c>
      <c r="B5" s="5" t="n">
        <v>255</v>
      </c>
      <c r="C5" s="5" t="n">
        <v>207</v>
      </c>
      <c r="D5" s="5" t="n">
        <v>729</v>
      </c>
      <c r="E5" s="5" t="n">
        <v>703</v>
      </c>
    </row>
    <row r="6" spans="1:5">
      <c r="A6" s="4" t="s">
        <v>75</v>
      </c>
      <c r="B6" s="5" t="n">
        <v>116</v>
      </c>
      <c r="C6" s="5" t="n">
        <v>115</v>
      </c>
      <c r="D6" s="5" t="n">
        <v>345</v>
      </c>
      <c r="E6" s="5" t="n">
        <v>336</v>
      </c>
    </row>
    <row r="7" spans="1:5">
      <c r="A7" s="4" t="s">
        <v>76</v>
      </c>
      <c r="B7" s="5" t="n">
        <v>113</v>
      </c>
      <c r="C7" s="5" t="n">
        <v>49</v>
      </c>
      <c r="D7" s="5" t="n">
        <v>302</v>
      </c>
      <c r="E7" s="5" t="n">
        <v>149</v>
      </c>
    </row>
    <row r="8" spans="1:5">
      <c r="A8" s="4" t="s">
        <v>77</v>
      </c>
      <c r="B8" s="5" t="n">
        <v>4781</v>
      </c>
      <c r="C8" s="5" t="n">
        <v>4826</v>
      </c>
      <c r="D8" s="5" t="n">
        <v>14253</v>
      </c>
      <c r="E8" s="5" t="n">
        <v>14322</v>
      </c>
    </row>
    <row r="9" spans="1:5">
      <c r="A9" s="3" t="s">
        <v>78</v>
      </c>
    </row>
    <row r="10" spans="1:5">
      <c r="A10" s="4" t="s">
        <v>42</v>
      </c>
      <c r="B10" s="5" t="n">
        <v>629</v>
      </c>
      <c r="C10" s="5" t="n">
        <v>501</v>
      </c>
      <c r="D10" s="5" t="n">
        <v>1808</v>
      </c>
      <c r="E10" s="5" t="n">
        <v>1459</v>
      </c>
    </row>
    <row r="11" spans="1:5">
      <c r="A11" s="4" t="s">
        <v>79</v>
      </c>
      <c r="B11" s="5" t="n">
        <v>114</v>
      </c>
      <c r="C11" s="5" t="n">
        <v>101</v>
      </c>
      <c r="D11" s="5" t="n">
        <v>283</v>
      </c>
      <c r="E11" s="5" t="n">
        <v>292</v>
      </c>
    </row>
    <row r="12" spans="1:5">
      <c r="A12" s="4" t="s">
        <v>80</v>
      </c>
      <c r="B12" s="5" t="n">
        <v>743</v>
      </c>
      <c r="C12" s="5" t="n">
        <v>602</v>
      </c>
      <c r="D12" s="5" t="n">
        <v>2091</v>
      </c>
      <c r="E12" s="5" t="n">
        <v>1751</v>
      </c>
    </row>
    <row r="13" spans="1:5">
      <c r="A13" s="4" t="s">
        <v>81</v>
      </c>
      <c r="B13" s="5" t="n">
        <v>4038</v>
      </c>
      <c r="C13" s="5" t="n">
        <v>4224</v>
      </c>
      <c r="D13" s="5" t="n">
        <v>12162</v>
      </c>
      <c r="E13" s="5" t="n">
        <v>12571</v>
      </c>
    </row>
    <row r="14" spans="1:5">
      <c r="A14" s="4" t="s">
        <v>82</v>
      </c>
      <c r="B14" s="5" t="n">
        <v>947</v>
      </c>
      <c r="C14" s="5" t="n">
        <v>352</v>
      </c>
      <c r="D14" s="5" t="n">
        <v>1646</v>
      </c>
      <c r="E14" s="5" t="n">
        <v>812</v>
      </c>
    </row>
    <row r="15" spans="1:5">
      <c r="A15" s="4" t="s">
        <v>83</v>
      </c>
      <c r="B15" s="5" t="n">
        <v>3091</v>
      </c>
      <c r="C15" s="5" t="n">
        <v>3872</v>
      </c>
      <c r="D15" s="5" t="n">
        <v>10516</v>
      </c>
      <c r="E15" s="5" t="n">
        <v>11759</v>
      </c>
    </row>
    <row r="16" spans="1:5">
      <c r="A16" s="3" t="s">
        <v>84</v>
      </c>
    </row>
    <row r="17" spans="1:5">
      <c r="A17" s="4" t="s">
        <v>85</v>
      </c>
      <c r="B17" s="5" t="n">
        <v>496</v>
      </c>
      <c r="C17" s="5" t="n">
        <v>525</v>
      </c>
      <c r="D17" s="5" t="n">
        <v>1495</v>
      </c>
      <c r="E17" s="5" t="n">
        <v>1531</v>
      </c>
    </row>
    <row r="18" spans="1:5">
      <c r="A18" s="4" t="s">
        <v>86</v>
      </c>
      <c r="B18" s="5" t="n">
        <v>13</v>
      </c>
      <c r="C18" s="5" t="n">
        <v>13</v>
      </c>
      <c r="D18" s="5" t="n">
        <v>39</v>
      </c>
      <c r="E18" s="5" t="n">
        <v>40</v>
      </c>
    </row>
    <row r="19" spans="1:5">
      <c r="A19" s="4" t="s">
        <v>87</v>
      </c>
      <c r="D19" s="5" t="n">
        <v>16</v>
      </c>
      <c r="E19" s="5" t="n">
        <v>92</v>
      </c>
    </row>
    <row r="20" spans="1:5">
      <c r="A20" s="4" t="s">
        <v>88</v>
      </c>
      <c r="B20" s="5" t="n">
        <v>55</v>
      </c>
      <c r="C20" s="5" t="n">
        <v>151</v>
      </c>
      <c r="D20" s="5" t="n">
        <v>219</v>
      </c>
      <c r="E20" s="5" t="n">
        <v>357</v>
      </c>
    </row>
    <row r="21" spans="1:5">
      <c r="A21" s="4" t="s">
        <v>89</v>
      </c>
      <c r="B21" s="5" t="n">
        <v>91</v>
      </c>
      <c r="C21" s="5" t="n">
        <v>64</v>
      </c>
      <c r="D21" s="5" t="n">
        <v>165</v>
      </c>
      <c r="E21" s="5" t="n">
        <v>161</v>
      </c>
    </row>
    <row r="22" spans="1:5">
      <c r="A22" s="4" t="s">
        <v>90</v>
      </c>
      <c r="E22" s="5" t="n">
        <v>-3</v>
      </c>
    </row>
    <row r="23" spans="1:5">
      <c r="A23" s="4" t="s">
        <v>91</v>
      </c>
      <c r="B23" s="5" t="n">
        <v>43</v>
      </c>
      <c r="C23" s="5" t="n">
        <v>45</v>
      </c>
      <c r="D23" s="5" t="n">
        <v>128</v>
      </c>
      <c r="E23" s="5" t="n">
        <v>135</v>
      </c>
    </row>
    <row r="24" spans="1:5">
      <c r="A24" s="4" t="s">
        <v>92</v>
      </c>
      <c r="B24" s="5" t="n">
        <v>6</v>
      </c>
      <c r="C24" s="5" t="n">
        <v>2</v>
      </c>
      <c r="D24" s="5" t="n">
        <v>13</v>
      </c>
      <c r="E24" s="5" t="n">
        <v>14</v>
      </c>
    </row>
    <row r="25" spans="1:5">
      <c r="A25" s="4" t="s">
        <v>93</v>
      </c>
      <c r="B25" s="5" t="n">
        <v>704</v>
      </c>
      <c r="C25" s="5" t="n">
        <v>800</v>
      </c>
      <c r="D25" s="5" t="n">
        <v>2075</v>
      </c>
      <c r="E25" s="5" t="n">
        <v>2327</v>
      </c>
    </row>
    <row r="26" spans="1:5">
      <c r="A26" s="3" t="s">
        <v>94</v>
      </c>
    </row>
    <row r="27" spans="1:5">
      <c r="A27" s="4" t="s">
        <v>95</v>
      </c>
      <c r="B27" s="5" t="n">
        <v>1599</v>
      </c>
      <c r="C27" s="5" t="n">
        <v>1865</v>
      </c>
      <c r="D27" s="5" t="n">
        <v>5156</v>
      </c>
      <c r="E27" s="5" t="n">
        <v>5586</v>
      </c>
    </row>
    <row r="28" spans="1:5">
      <c r="A28" s="4" t="s">
        <v>96</v>
      </c>
      <c r="B28" s="5" t="n">
        <v>458</v>
      </c>
      <c r="C28" s="5" t="n">
        <v>502</v>
      </c>
      <c r="D28" s="5" t="n">
        <v>1403</v>
      </c>
      <c r="E28" s="5" t="n">
        <v>1466</v>
      </c>
    </row>
    <row r="29" spans="1:5">
      <c r="A29" s="4" t="s">
        <v>97</v>
      </c>
      <c r="B29" s="5" t="n">
        <v>698</v>
      </c>
      <c r="C29" s="5" t="n">
        <v>668</v>
      </c>
      <c r="D29" s="5" t="n">
        <v>1965</v>
      </c>
      <c r="E29" s="5" t="n">
        <v>1991</v>
      </c>
    </row>
    <row r="30" spans="1:5">
      <c r="A30" s="4" t="s">
        <v>98</v>
      </c>
      <c r="B30" s="5" t="n">
        <v>32</v>
      </c>
      <c r="C30" s="5" t="n">
        <v>60</v>
      </c>
      <c r="D30" s="5" t="n">
        <v>99</v>
      </c>
      <c r="E30" s="5" t="n">
        <v>176</v>
      </c>
    </row>
    <row r="31" spans="1:5">
      <c r="A31" s="4" t="s">
        <v>99</v>
      </c>
      <c r="B31" s="5" t="n">
        <v>82</v>
      </c>
      <c r="C31" s="5" t="n">
        <v>108</v>
      </c>
      <c r="D31" s="5" t="n">
        <v>272</v>
      </c>
      <c r="E31" s="5" t="n">
        <v>268</v>
      </c>
    </row>
    <row r="32" spans="1:5">
      <c r="A32" s="4" t="s">
        <v>100</v>
      </c>
      <c r="B32" s="5" t="n">
        <v>67</v>
      </c>
      <c r="C32" s="5" t="n">
        <v>191</v>
      </c>
      <c r="D32" s="5" t="n">
        <v>214</v>
      </c>
      <c r="E32" s="5" t="n">
        <v>306</v>
      </c>
    </row>
    <row r="33" spans="1:5">
      <c r="A33" s="4" t="s">
        <v>101</v>
      </c>
      <c r="B33" s="5" t="n">
        <v>75</v>
      </c>
      <c r="C33" s="5" t="n">
        <v>121</v>
      </c>
      <c r="D33" s="5" t="n">
        <v>290</v>
      </c>
      <c r="E33" s="5" t="n">
        <v>237</v>
      </c>
    </row>
    <row r="34" spans="1:5">
      <c r="A34" s="4" t="s">
        <v>102</v>
      </c>
      <c r="B34" s="5" t="n">
        <v>303</v>
      </c>
      <c r="C34" s="5" t="n">
        <v>137</v>
      </c>
      <c r="D34" s="5" t="n">
        <v>464</v>
      </c>
      <c r="E34" s="5" t="n">
        <v>395</v>
      </c>
    </row>
    <row r="35" spans="1:5">
      <c r="A35" s="4" t="s">
        <v>103</v>
      </c>
      <c r="B35" s="5" t="n">
        <v>116</v>
      </c>
      <c r="C35" s="5" t="n">
        <v>106</v>
      </c>
      <c r="D35" s="5" t="n">
        <v>352</v>
      </c>
      <c r="E35" s="5" t="n">
        <v>320</v>
      </c>
    </row>
    <row r="36" spans="1:5">
      <c r="A36" s="4" t="s">
        <v>104</v>
      </c>
      <c r="B36" s="5" t="n">
        <v>51</v>
      </c>
      <c r="C36" s="5" t="n">
        <v>44</v>
      </c>
      <c r="D36" s="5" t="n">
        <v>130</v>
      </c>
      <c r="E36" s="5" t="n">
        <v>136</v>
      </c>
    </row>
    <row r="37" spans="1:5">
      <c r="A37" s="4" t="s">
        <v>105</v>
      </c>
      <c r="B37" s="5" t="n">
        <v>85</v>
      </c>
      <c r="C37" s="5" t="n">
        <v>87</v>
      </c>
      <c r="D37" s="5" t="n">
        <v>256</v>
      </c>
      <c r="E37" s="5" t="n">
        <v>261</v>
      </c>
    </row>
    <row r="38" spans="1:5">
      <c r="A38" s="4" t="s">
        <v>106</v>
      </c>
      <c r="D38" s="5" t="n">
        <v>25</v>
      </c>
    </row>
    <row r="39" spans="1:5">
      <c r="A39" s="4" t="s">
        <v>92</v>
      </c>
      <c r="B39" s="5" t="n">
        <v>298</v>
      </c>
      <c r="C39" s="5" t="n">
        <v>297</v>
      </c>
      <c r="D39" s="5" t="n">
        <v>840</v>
      </c>
      <c r="E39" s="5" t="n">
        <v>812</v>
      </c>
    </row>
    <row r="40" spans="1:5">
      <c r="A40" s="4" t="s">
        <v>107</v>
      </c>
      <c r="B40" s="5" t="n">
        <v>3864</v>
      </c>
      <c r="C40" s="5" t="n">
        <v>4186</v>
      </c>
      <c r="D40" s="5" t="n">
        <v>11441</v>
      </c>
      <c r="E40" s="5" t="n">
        <v>11954</v>
      </c>
    </row>
    <row r="41" spans="1:5">
      <c r="A41" s="4" t="s">
        <v>108</v>
      </c>
      <c r="B41" s="5" t="n">
        <v>-69</v>
      </c>
      <c r="C41" s="5" t="n">
        <v>486</v>
      </c>
      <c r="D41" s="5" t="n">
        <v>1150</v>
      </c>
      <c r="E41" s="5" t="n">
        <v>2132</v>
      </c>
    </row>
    <row r="42" spans="1:5">
      <c r="A42" s="4" t="s">
        <v>109</v>
      </c>
      <c r="B42" s="5" t="n">
        <v>-51</v>
      </c>
      <c r="C42" s="5" t="n">
        <v>122</v>
      </c>
      <c r="D42" s="5" t="n">
        <v>338</v>
      </c>
      <c r="E42" s="5" t="n">
        <v>581</v>
      </c>
    </row>
    <row r="43" spans="1:5">
      <c r="A43" s="4" t="s">
        <v>110</v>
      </c>
      <c r="B43" s="7" t="n">
        <v>-18</v>
      </c>
      <c r="C43" s="7" t="n">
        <v>364</v>
      </c>
      <c r="D43" s="7" t="n">
        <v>812</v>
      </c>
      <c r="E43" s="7" t="n">
        <v>1551</v>
      </c>
    </row>
    <row r="44" spans="1:5">
      <c r="A44" s="3" t="s">
        <v>111</v>
      </c>
    </row>
    <row r="45" spans="1:5">
      <c r="A45" s="4" t="s">
        <v>112</v>
      </c>
      <c r="B45" s="8" t="n">
        <v>-0.01</v>
      </c>
      <c r="C45" s="8" t="n">
        <v>0.1</v>
      </c>
      <c r="D45" s="8" t="n">
        <v>0.23</v>
      </c>
      <c r="E45" s="8" t="n">
        <v>0.43</v>
      </c>
    </row>
    <row r="46" spans="1:5">
      <c r="A46" s="4" t="s">
        <v>113</v>
      </c>
      <c r="B46" s="9" t="n">
        <v>-0.01</v>
      </c>
      <c r="C46" s="9" t="n">
        <v>0.1</v>
      </c>
      <c r="D46" s="9" t="n">
        <v>0.23</v>
      </c>
      <c r="E46" s="9" t="n">
        <v>0.43</v>
      </c>
    </row>
    <row r="47" spans="1:5">
      <c r="A47" s="4" t="s">
        <v>114</v>
      </c>
      <c r="B47" s="8" t="n">
        <v>0.06</v>
      </c>
      <c r="C47" s="8" t="n">
        <v>0.08</v>
      </c>
      <c r="D47" s="8" t="n">
        <v>0.18</v>
      </c>
      <c r="E47"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5"/>
    <col customWidth="1" max="6" min="6" width="21"/>
  </cols>
  <sheetData>
    <row r="1" spans="1:6">
      <c r="A1" s="1" t="s">
        <v>438</v>
      </c>
      <c r="B1" s="2" t="s">
        <v>70</v>
      </c>
      <c r="D1" s="2" t="s">
        <v>1</v>
      </c>
    </row>
    <row r="2" spans="1:6">
      <c r="B2" s="2" t="s">
        <v>439</v>
      </c>
      <c r="C2" s="2" t="s">
        <v>337</v>
      </c>
      <c r="D2" s="2" t="s">
        <v>338</v>
      </c>
      <c r="E2" s="2" t="s">
        <v>339</v>
      </c>
      <c r="F2" s="2" t="s">
        <v>440</v>
      </c>
    </row>
    <row r="3" spans="1:6">
      <c r="A3" s="3" t="s">
        <v>441</v>
      </c>
    </row>
    <row r="4" spans="1:6">
      <c r="A4" s="4" t="s">
        <v>442</v>
      </c>
      <c r="B4" s="5" t="n">
        <v>0</v>
      </c>
      <c r="C4" s="5" t="n">
        <v>0</v>
      </c>
      <c r="D4" s="5" t="n">
        <v>2</v>
      </c>
    </row>
    <row r="5" spans="1:6">
      <c r="A5" s="4" t="s">
        <v>443</v>
      </c>
      <c r="D5" s="7" t="n">
        <v>947</v>
      </c>
    </row>
    <row r="6" spans="1:6">
      <c r="A6" s="4" t="s">
        <v>349</v>
      </c>
      <c r="B6" s="7" t="n">
        <v>3296</v>
      </c>
      <c r="D6" s="7" t="n">
        <v>3296</v>
      </c>
      <c r="F6" s="7" t="n">
        <v>3249</v>
      </c>
    </row>
    <row r="7" spans="1:6">
      <c r="A7" s="4" t="s">
        <v>348</v>
      </c>
      <c r="C7" s="5" t="n">
        <v>2</v>
      </c>
      <c r="D7" s="5" t="n">
        <v>3</v>
      </c>
      <c r="E7" s="5" t="n">
        <v>3</v>
      </c>
    </row>
    <row r="8" spans="1:6">
      <c r="A8" s="4" t="s">
        <v>444</v>
      </c>
      <c r="C8" s="7" t="n">
        <v>3053</v>
      </c>
      <c r="D8" s="7" t="n">
        <v>265</v>
      </c>
      <c r="E8" s="7" t="n">
        <v>3070</v>
      </c>
    </row>
    <row r="9" spans="1:6">
      <c r="A9" s="4" t="s">
        <v>445</v>
      </c>
      <c r="C9" s="7" t="n">
        <v>3053</v>
      </c>
      <c r="D9" s="5" t="n">
        <v>265</v>
      </c>
      <c r="E9" s="7" t="n">
        <v>3070</v>
      </c>
    </row>
    <row r="10" spans="1:6">
      <c r="A10" s="4" t="s">
        <v>446</v>
      </c>
    </row>
    <row r="11" spans="1:6">
      <c r="A11" s="3" t="s">
        <v>441</v>
      </c>
    </row>
    <row r="12" spans="1:6">
      <c r="A12" s="4" t="s">
        <v>443</v>
      </c>
      <c r="D12" s="5" t="n">
        <v>947</v>
      </c>
    </row>
    <row r="13" spans="1:6">
      <c r="A13" s="4" t="s">
        <v>349</v>
      </c>
      <c r="B13" s="5" t="n">
        <v>1085</v>
      </c>
      <c r="D13" s="5" t="n">
        <v>1085</v>
      </c>
      <c r="F13" s="5" t="n">
        <v>185</v>
      </c>
    </row>
    <row r="14" spans="1:6">
      <c r="A14" s="4" t="s">
        <v>447</v>
      </c>
    </row>
    <row r="15" spans="1:6">
      <c r="A15" s="3" t="s">
        <v>441</v>
      </c>
    </row>
    <row r="16" spans="1:6">
      <c r="A16" s="4" t="s">
        <v>349</v>
      </c>
      <c r="B16" s="5" t="n">
        <v>2211</v>
      </c>
      <c r="D16" s="5" t="n">
        <v>2211</v>
      </c>
      <c r="F16" s="5" t="n">
        <v>3064</v>
      </c>
    </row>
    <row r="17" spans="1:6">
      <c r="A17" s="4" t="s">
        <v>362</v>
      </c>
    </row>
    <row r="18" spans="1:6">
      <c r="A18" s="3" t="s">
        <v>441</v>
      </c>
    </row>
    <row r="19" spans="1:6">
      <c r="A19" s="4" t="s">
        <v>349</v>
      </c>
      <c r="F19" s="5" t="n">
        <v>19</v>
      </c>
    </row>
    <row r="20" spans="1:6">
      <c r="A20" s="4" t="s">
        <v>448</v>
      </c>
    </row>
    <row r="21" spans="1:6">
      <c r="A21" s="3" t="s">
        <v>441</v>
      </c>
    </row>
    <row r="22" spans="1:6">
      <c r="A22" s="4" t="s">
        <v>349</v>
      </c>
      <c r="F22" s="5" t="n">
        <v>19</v>
      </c>
    </row>
    <row r="23" spans="1:6">
      <c r="A23" s="4" t="s">
        <v>364</v>
      </c>
    </row>
    <row r="24" spans="1:6">
      <c r="A24" s="3" t="s">
        <v>441</v>
      </c>
    </row>
    <row r="25" spans="1:6">
      <c r="A25" s="4" t="s">
        <v>443</v>
      </c>
      <c r="D25" s="5" t="n">
        <v>114</v>
      </c>
    </row>
    <row r="26" spans="1:6">
      <c r="A26" s="4" t="s">
        <v>349</v>
      </c>
      <c r="B26" s="5" t="n">
        <v>159</v>
      </c>
      <c r="D26" s="7" t="n">
        <v>159</v>
      </c>
      <c r="F26" s="5" t="n">
        <v>17</v>
      </c>
    </row>
    <row r="27" spans="1:6">
      <c r="A27" s="4" t="s">
        <v>449</v>
      </c>
      <c r="D27" s="5" t="n">
        <v>2</v>
      </c>
      <c r="E27" s="5" t="n">
        <v>1</v>
      </c>
    </row>
    <row r="28" spans="1:6">
      <c r="A28" s="4" t="s">
        <v>444</v>
      </c>
      <c r="D28" s="7" t="n">
        <v>148</v>
      </c>
      <c r="E28" s="7" t="n">
        <v>17</v>
      </c>
    </row>
    <row r="29" spans="1:6">
      <c r="A29" s="4" t="s">
        <v>445</v>
      </c>
      <c r="D29" s="5" t="n">
        <v>148</v>
      </c>
      <c r="E29" s="7" t="n">
        <v>17</v>
      </c>
    </row>
    <row r="30" spans="1:6">
      <c r="A30" s="4" t="s">
        <v>450</v>
      </c>
    </row>
    <row r="31" spans="1:6">
      <c r="A31" s="3" t="s">
        <v>441</v>
      </c>
    </row>
    <row r="32" spans="1:6">
      <c r="A32" s="4" t="s">
        <v>443</v>
      </c>
      <c r="D32" s="5" t="n">
        <v>114</v>
      </c>
    </row>
    <row r="33" spans="1:6">
      <c r="A33" s="4" t="s">
        <v>349</v>
      </c>
      <c r="B33" s="5" t="n">
        <v>143</v>
      </c>
      <c r="D33" s="5" t="n">
        <v>143</v>
      </c>
    </row>
    <row r="34" spans="1:6">
      <c r="A34" s="4" t="s">
        <v>451</v>
      </c>
    </row>
    <row r="35" spans="1:6">
      <c r="A35" s="3" t="s">
        <v>441</v>
      </c>
    </row>
    <row r="36" spans="1:6">
      <c r="A36" s="4" t="s">
        <v>349</v>
      </c>
      <c r="B36" s="5" t="n">
        <v>16</v>
      </c>
      <c r="D36" s="5" t="n">
        <v>16</v>
      </c>
      <c r="F36" s="5" t="n">
        <v>17</v>
      </c>
    </row>
    <row r="37" spans="1:6">
      <c r="A37" s="4" t="s">
        <v>366</v>
      </c>
    </row>
    <row r="38" spans="1:6">
      <c r="A38" s="3" t="s">
        <v>441</v>
      </c>
    </row>
    <row r="39" spans="1:6">
      <c r="A39" s="4" t="s">
        <v>443</v>
      </c>
      <c r="D39" s="5" t="n">
        <v>833</v>
      </c>
    </row>
    <row r="40" spans="1:6">
      <c r="A40" s="4" t="s">
        <v>349</v>
      </c>
      <c r="B40" s="5" t="n">
        <v>3137</v>
      </c>
      <c r="D40" s="7" t="n">
        <v>3137</v>
      </c>
      <c r="F40" s="5" t="n">
        <v>3213</v>
      </c>
    </row>
    <row r="41" spans="1:6">
      <c r="A41" s="4" t="s">
        <v>348</v>
      </c>
      <c r="C41" s="5" t="n">
        <v>2</v>
      </c>
      <c r="D41" s="5" t="n">
        <v>1</v>
      </c>
      <c r="E41" s="5" t="n">
        <v>2</v>
      </c>
    </row>
    <row r="42" spans="1:6">
      <c r="A42" s="4" t="s">
        <v>444</v>
      </c>
      <c r="C42" s="7" t="n">
        <v>3053</v>
      </c>
      <c r="D42" s="7" t="n">
        <v>117</v>
      </c>
      <c r="E42" s="7" t="n">
        <v>3053</v>
      </c>
    </row>
    <row r="43" spans="1:6">
      <c r="A43" s="4" t="s">
        <v>445</v>
      </c>
      <c r="C43" s="7" t="n">
        <v>3053</v>
      </c>
      <c r="D43" s="5" t="n">
        <v>117</v>
      </c>
      <c r="E43" s="7" t="n">
        <v>3053</v>
      </c>
    </row>
    <row r="44" spans="1:6">
      <c r="A44" s="4" t="s">
        <v>452</v>
      </c>
    </row>
    <row r="45" spans="1:6">
      <c r="A45" s="3" t="s">
        <v>441</v>
      </c>
    </row>
    <row r="46" spans="1:6">
      <c r="A46" s="4" t="s">
        <v>443</v>
      </c>
      <c r="D46" s="5" t="n">
        <v>833</v>
      </c>
    </row>
    <row r="47" spans="1:6">
      <c r="A47" s="4" t="s">
        <v>349</v>
      </c>
      <c r="B47" s="5" t="n">
        <v>942</v>
      </c>
      <c r="D47" s="5" t="n">
        <v>942</v>
      </c>
      <c r="F47" s="5" t="n">
        <v>166</v>
      </c>
    </row>
    <row r="48" spans="1:6">
      <c r="A48" s="4" t="s">
        <v>453</v>
      </c>
    </row>
    <row r="49" spans="1:6">
      <c r="A49" s="3" t="s">
        <v>441</v>
      </c>
    </row>
    <row r="50" spans="1:6">
      <c r="A50" s="4" t="s">
        <v>349</v>
      </c>
      <c r="B50" s="7" t="n">
        <v>2195</v>
      </c>
      <c r="D50" s="7" t="n">
        <v>2195</v>
      </c>
      <c r="F50" s="7" t="n">
        <v>30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341</v>
      </c>
    </row>
    <row r="3" spans="1:3">
      <c r="A3" s="4" t="s">
        <v>345</v>
      </c>
      <c r="B3" s="7" t="n">
        <v>339908</v>
      </c>
      <c r="C3" s="7" t="n">
        <v>346715</v>
      </c>
    </row>
    <row r="4" spans="1:3">
      <c r="A4" s="4" t="s">
        <v>455</v>
      </c>
    </row>
    <row r="5" spans="1:3">
      <c r="A5" s="3" t="s">
        <v>341</v>
      </c>
    </row>
    <row r="6" spans="1:3">
      <c r="A6" s="4" t="s">
        <v>345</v>
      </c>
      <c r="B6" s="5" t="n">
        <v>318416</v>
      </c>
      <c r="C6" s="5" t="n">
        <v>328141</v>
      </c>
    </row>
    <row r="7" spans="1:3">
      <c r="A7" s="4" t="s">
        <v>456</v>
      </c>
    </row>
    <row r="8" spans="1:3">
      <c r="A8" s="3" t="s">
        <v>341</v>
      </c>
    </row>
    <row r="9" spans="1:3">
      <c r="A9" s="4" t="s">
        <v>345</v>
      </c>
      <c r="B9" s="5" t="n">
        <v>4336</v>
      </c>
      <c r="C9" s="5" t="n">
        <v>8025</v>
      </c>
    </row>
    <row r="10" spans="1:3">
      <c r="A10" s="4" t="s">
        <v>351</v>
      </c>
    </row>
    <row r="11" spans="1:3">
      <c r="A11" s="3" t="s">
        <v>341</v>
      </c>
    </row>
    <row r="12" spans="1:3">
      <c r="A12" s="4" t="s">
        <v>345</v>
      </c>
      <c r="B12" s="5" t="n">
        <v>17116</v>
      </c>
      <c r="C12" s="5" t="n">
        <v>10549</v>
      </c>
    </row>
    <row r="13" spans="1:3">
      <c r="A13" s="4" t="s">
        <v>457</v>
      </c>
    </row>
    <row r="14" spans="1:3">
      <c r="A14" s="3" t="s">
        <v>341</v>
      </c>
    </row>
    <row r="15" spans="1:3">
      <c r="A15" s="4" t="s">
        <v>345</v>
      </c>
      <c r="B15" s="5" t="n">
        <v>40</v>
      </c>
    </row>
    <row r="16" spans="1:3">
      <c r="A16" s="4" t="s">
        <v>390</v>
      </c>
    </row>
    <row r="17" spans="1:3">
      <c r="A17" s="3" t="s">
        <v>341</v>
      </c>
    </row>
    <row r="18" spans="1:3">
      <c r="A18" s="4" t="s">
        <v>345</v>
      </c>
      <c r="B18" s="5" t="n">
        <v>171791</v>
      </c>
      <c r="C18" s="5" t="n">
        <v>177801</v>
      </c>
    </row>
    <row r="19" spans="1:3">
      <c r="A19" s="4" t="s">
        <v>458</v>
      </c>
    </row>
    <row r="20" spans="1:3">
      <c r="A20" s="3" t="s">
        <v>341</v>
      </c>
    </row>
    <row r="21" spans="1:3">
      <c r="A21" s="4" t="s">
        <v>345</v>
      </c>
      <c r="B21" s="5" t="n">
        <v>164772</v>
      </c>
      <c r="C21" s="5" t="n">
        <v>171109</v>
      </c>
    </row>
    <row r="22" spans="1:3">
      <c r="A22" s="4" t="s">
        <v>459</v>
      </c>
    </row>
    <row r="23" spans="1:3">
      <c r="A23" s="3" t="s">
        <v>341</v>
      </c>
    </row>
    <row r="24" spans="1:3">
      <c r="A24" s="4" t="s">
        <v>345</v>
      </c>
      <c r="B24" s="5" t="n">
        <v>1409</v>
      </c>
      <c r="C24" s="5" t="n">
        <v>2167</v>
      </c>
    </row>
    <row r="25" spans="1:3">
      <c r="A25" s="4" t="s">
        <v>460</v>
      </c>
    </row>
    <row r="26" spans="1:3">
      <c r="A26" s="3" t="s">
        <v>341</v>
      </c>
    </row>
    <row r="27" spans="1:3">
      <c r="A27" s="4" t="s">
        <v>345</v>
      </c>
      <c r="B27" s="5" t="n">
        <v>5610</v>
      </c>
      <c r="C27" s="5" t="n">
        <v>4525</v>
      </c>
    </row>
    <row r="28" spans="1:3">
      <c r="A28" s="4" t="s">
        <v>399</v>
      </c>
    </row>
    <row r="29" spans="1:3">
      <c r="A29" s="3" t="s">
        <v>341</v>
      </c>
    </row>
    <row r="30" spans="1:3">
      <c r="A30" s="4" t="s">
        <v>345</v>
      </c>
      <c r="B30" s="5" t="n">
        <v>7310</v>
      </c>
      <c r="C30" s="5" t="n">
        <v>6823</v>
      </c>
    </row>
    <row r="31" spans="1:3">
      <c r="A31" s="4" t="s">
        <v>461</v>
      </c>
    </row>
    <row r="32" spans="1:3">
      <c r="A32" s="3" t="s">
        <v>341</v>
      </c>
    </row>
    <row r="33" spans="1:3">
      <c r="A33" s="4" t="s">
        <v>345</v>
      </c>
      <c r="B33" s="5" t="n">
        <v>7310</v>
      </c>
      <c r="C33" s="5" t="n">
        <v>6823</v>
      </c>
    </row>
    <row r="34" spans="1:3">
      <c r="A34" s="4" t="s">
        <v>391</v>
      </c>
    </row>
    <row r="35" spans="1:3">
      <c r="A35" s="3" t="s">
        <v>341</v>
      </c>
    </row>
    <row r="36" spans="1:3">
      <c r="A36" s="4" t="s">
        <v>345</v>
      </c>
      <c r="B36" s="5" t="n">
        <v>82077</v>
      </c>
      <c r="C36" s="5" t="n">
        <v>83169</v>
      </c>
    </row>
    <row r="37" spans="1:3">
      <c r="A37" s="4" t="s">
        <v>462</v>
      </c>
    </row>
    <row r="38" spans="1:3">
      <c r="A38" s="3" t="s">
        <v>341</v>
      </c>
    </row>
    <row r="39" spans="1:3">
      <c r="A39" s="4" t="s">
        <v>345</v>
      </c>
      <c r="B39" s="5" t="n">
        <v>74466</v>
      </c>
      <c r="C39" s="5" t="n">
        <v>74267</v>
      </c>
    </row>
    <row r="40" spans="1:3">
      <c r="A40" s="4" t="s">
        <v>463</v>
      </c>
    </row>
    <row r="41" spans="1:3">
      <c r="A41" s="3" t="s">
        <v>341</v>
      </c>
    </row>
    <row r="42" spans="1:3">
      <c r="A42" s="4" t="s">
        <v>345</v>
      </c>
      <c r="B42" s="5" t="n">
        <v>2484</v>
      </c>
      <c r="C42" s="5" t="n">
        <v>4048</v>
      </c>
    </row>
    <row r="43" spans="1:3">
      <c r="A43" s="4" t="s">
        <v>464</v>
      </c>
    </row>
    <row r="44" spans="1:3">
      <c r="A44" s="3" t="s">
        <v>341</v>
      </c>
    </row>
    <row r="45" spans="1:3">
      <c r="A45" s="4" t="s">
        <v>345</v>
      </c>
      <c r="B45" s="5" t="n">
        <v>5127</v>
      </c>
      <c r="C45" s="5" t="n">
        <v>4854</v>
      </c>
    </row>
    <row r="46" spans="1:3">
      <c r="A46" s="4" t="s">
        <v>392</v>
      </c>
    </row>
    <row r="47" spans="1:3">
      <c r="A47" s="3" t="s">
        <v>341</v>
      </c>
    </row>
    <row r="48" spans="1:3">
      <c r="A48" s="4" t="s">
        <v>345</v>
      </c>
      <c r="B48" s="5" t="n">
        <v>12685</v>
      </c>
      <c r="C48" s="5" t="n">
        <v>11019</v>
      </c>
    </row>
    <row r="49" spans="1:3">
      <c r="A49" s="4" t="s">
        <v>465</v>
      </c>
    </row>
    <row r="50" spans="1:3">
      <c r="A50" s="3" t="s">
        <v>341</v>
      </c>
    </row>
    <row r="51" spans="1:3">
      <c r="A51" s="4" t="s">
        <v>345</v>
      </c>
      <c r="B51" s="5" t="n">
        <v>12501</v>
      </c>
      <c r="C51" s="5" t="n">
        <v>10826</v>
      </c>
    </row>
    <row r="52" spans="1:3">
      <c r="A52" s="4" t="s">
        <v>466</v>
      </c>
    </row>
    <row r="53" spans="1:3">
      <c r="A53" s="3" t="s">
        <v>341</v>
      </c>
    </row>
    <row r="54" spans="1:3">
      <c r="A54" s="4" t="s">
        <v>345</v>
      </c>
      <c r="B54" s="5" t="n">
        <v>184</v>
      </c>
      <c r="C54" s="5" t="n">
        <v>193</v>
      </c>
    </row>
    <row r="55" spans="1:3">
      <c r="A55" s="4" t="s">
        <v>362</v>
      </c>
    </row>
    <row r="56" spans="1:3">
      <c r="A56" s="3" t="s">
        <v>341</v>
      </c>
    </row>
    <row r="57" spans="1:3">
      <c r="A57" s="4" t="s">
        <v>345</v>
      </c>
      <c r="B57" s="5" t="n">
        <v>36962</v>
      </c>
      <c r="C57" s="5" t="n">
        <v>38747</v>
      </c>
    </row>
    <row r="58" spans="1:3">
      <c r="A58" s="4" t="s">
        <v>467</v>
      </c>
    </row>
    <row r="59" spans="1:3">
      <c r="A59" s="3" t="s">
        <v>341</v>
      </c>
    </row>
    <row r="60" spans="1:3">
      <c r="A60" s="4" t="s">
        <v>345</v>
      </c>
      <c r="B60" s="5" t="n">
        <v>30665</v>
      </c>
      <c r="C60" s="5" t="n">
        <v>36172</v>
      </c>
    </row>
    <row r="61" spans="1:3">
      <c r="A61" s="4" t="s">
        <v>468</v>
      </c>
    </row>
    <row r="62" spans="1:3">
      <c r="A62" s="3" t="s">
        <v>341</v>
      </c>
    </row>
    <row r="63" spans="1:3">
      <c r="A63" s="4" t="s">
        <v>345</v>
      </c>
      <c r="B63" s="5" t="n">
        <v>420</v>
      </c>
      <c r="C63" s="5" t="n">
        <v>1802</v>
      </c>
    </row>
    <row r="64" spans="1:3">
      <c r="A64" s="4" t="s">
        <v>469</v>
      </c>
    </row>
    <row r="65" spans="1:3">
      <c r="A65" s="3" t="s">
        <v>341</v>
      </c>
    </row>
    <row r="66" spans="1:3">
      <c r="A66" s="4" t="s">
        <v>345</v>
      </c>
      <c r="B66" s="5" t="n">
        <v>5837</v>
      </c>
      <c r="C66" s="5" t="n">
        <v>773</v>
      </c>
    </row>
    <row r="67" spans="1:3">
      <c r="A67" s="4" t="s">
        <v>470</v>
      </c>
    </row>
    <row r="68" spans="1:3">
      <c r="A68" s="3" t="s">
        <v>341</v>
      </c>
    </row>
    <row r="69" spans="1:3">
      <c r="A69" s="4" t="s">
        <v>345</v>
      </c>
      <c r="B69" s="5" t="n">
        <v>40</v>
      </c>
    </row>
    <row r="70" spans="1:3">
      <c r="A70" s="4" t="s">
        <v>393</v>
      </c>
    </row>
    <row r="71" spans="1:3">
      <c r="A71" s="3" t="s">
        <v>341</v>
      </c>
    </row>
    <row r="72" spans="1:3">
      <c r="A72" s="4" t="s">
        <v>345</v>
      </c>
      <c r="B72" s="5" t="n">
        <v>10969</v>
      </c>
      <c r="C72" s="5" t="n">
        <v>10655</v>
      </c>
    </row>
    <row r="73" spans="1:3">
      <c r="A73" s="4" t="s">
        <v>471</v>
      </c>
    </row>
    <row r="74" spans="1:3">
      <c r="A74" s="3" t="s">
        <v>341</v>
      </c>
    </row>
    <row r="75" spans="1:3">
      <c r="A75" s="4" t="s">
        <v>345</v>
      </c>
      <c r="B75" s="5" t="n">
        <v>10708</v>
      </c>
      <c r="C75" s="5" t="n">
        <v>10478</v>
      </c>
    </row>
    <row r="76" spans="1:3">
      <c r="A76" s="4" t="s">
        <v>472</v>
      </c>
    </row>
    <row r="77" spans="1:3">
      <c r="A77" s="3" t="s">
        <v>341</v>
      </c>
    </row>
    <row r="78" spans="1:3">
      <c r="A78" s="4" t="s">
        <v>345</v>
      </c>
      <c r="C78" s="5" t="n">
        <v>6</v>
      </c>
    </row>
    <row r="79" spans="1:3">
      <c r="A79" s="4" t="s">
        <v>473</v>
      </c>
    </row>
    <row r="80" spans="1:3">
      <c r="A80" s="3" t="s">
        <v>341</v>
      </c>
    </row>
    <row r="81" spans="1:3">
      <c r="A81" s="4" t="s">
        <v>345</v>
      </c>
      <c r="B81" s="5" t="n">
        <v>261</v>
      </c>
      <c r="C81" s="5" t="n">
        <v>171</v>
      </c>
    </row>
    <row r="82" spans="1:3">
      <c r="A82" s="4" t="s">
        <v>400</v>
      </c>
    </row>
    <row r="83" spans="1:3">
      <c r="A83" s="3" t="s">
        <v>341</v>
      </c>
    </row>
    <row r="84" spans="1:3">
      <c r="A84" s="4" t="s">
        <v>345</v>
      </c>
      <c r="B84" s="5" t="n">
        <v>10502</v>
      </c>
      <c r="C84" s="5" t="n">
        <v>10624</v>
      </c>
    </row>
    <row r="85" spans="1:3">
      <c r="A85" s="4" t="s">
        <v>474</v>
      </c>
    </row>
    <row r="86" spans="1:3">
      <c r="A86" s="3" t="s">
        <v>341</v>
      </c>
    </row>
    <row r="87" spans="1:3">
      <c r="A87" s="4" t="s">
        <v>345</v>
      </c>
      <c r="B87" s="5" t="n">
        <v>10391</v>
      </c>
      <c r="C87" s="5" t="n">
        <v>10594</v>
      </c>
    </row>
    <row r="88" spans="1:3">
      <c r="A88" s="4" t="s">
        <v>475</v>
      </c>
    </row>
    <row r="89" spans="1:3">
      <c r="A89" s="3" t="s">
        <v>341</v>
      </c>
    </row>
    <row r="90" spans="1:3">
      <c r="A90" s="4" t="s">
        <v>345</v>
      </c>
      <c r="B90" s="5" t="n">
        <v>22</v>
      </c>
      <c r="C90" s="5" t="n">
        <v>2</v>
      </c>
    </row>
    <row r="91" spans="1:3">
      <c r="A91" s="4" t="s">
        <v>476</v>
      </c>
    </row>
    <row r="92" spans="1:3">
      <c r="A92" s="3" t="s">
        <v>341</v>
      </c>
    </row>
    <row r="93" spans="1:3">
      <c r="A93" s="4" t="s">
        <v>345</v>
      </c>
      <c r="B93" s="5" t="n">
        <v>89</v>
      </c>
      <c r="C93" s="5" t="n">
        <v>28</v>
      </c>
    </row>
    <row r="94" spans="1:3">
      <c r="A94" s="4" t="s">
        <v>401</v>
      </c>
    </row>
    <row r="95" spans="1:3">
      <c r="A95" s="3" t="s">
        <v>341</v>
      </c>
    </row>
    <row r="96" spans="1:3">
      <c r="A96" s="4" t="s">
        <v>345</v>
      </c>
      <c r="B96" s="5" t="n">
        <v>7612</v>
      </c>
      <c r="C96" s="5" t="n">
        <v>7877</v>
      </c>
    </row>
    <row r="97" spans="1:3">
      <c r="A97" s="4" t="s">
        <v>477</v>
      </c>
    </row>
    <row r="98" spans="1:3">
      <c r="A98" s="3" t="s">
        <v>341</v>
      </c>
    </row>
    <row r="99" spans="1:3">
      <c r="A99" s="4" t="s">
        <v>345</v>
      </c>
      <c r="B99" s="5" t="n">
        <v>7603</v>
      </c>
      <c r="C99" s="5" t="n">
        <v>7872</v>
      </c>
    </row>
    <row r="100" spans="1:3">
      <c r="A100" s="4" t="s">
        <v>478</v>
      </c>
    </row>
    <row r="101" spans="1:3">
      <c r="A101" s="3" t="s">
        <v>341</v>
      </c>
    </row>
    <row r="102" spans="1:3">
      <c r="A102" s="4" t="s">
        <v>345</v>
      </c>
      <c r="B102" s="5" t="n">
        <v>1</v>
      </c>
    </row>
    <row r="103" spans="1:3">
      <c r="A103" s="4" t="s">
        <v>479</v>
      </c>
    </row>
    <row r="104" spans="1:3">
      <c r="A104" s="3" t="s">
        <v>341</v>
      </c>
    </row>
    <row r="105" spans="1:3">
      <c r="A105" s="4" t="s">
        <v>345</v>
      </c>
      <c r="B105" s="7" t="n">
        <v>8</v>
      </c>
      <c r="C105"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3"/>
    <col customWidth="1" max="2" min="2" width="21"/>
  </cols>
  <sheetData>
    <row r="1" spans="1:2">
      <c r="A1" s="1" t="s">
        <v>480</v>
      </c>
      <c r="B1" s="2" t="s">
        <v>336</v>
      </c>
    </row>
    <row r="2" spans="1:2">
      <c r="A2" s="3" t="s">
        <v>395</v>
      </c>
    </row>
    <row r="3" spans="1:2">
      <c r="A3" s="4" t="s">
        <v>481</v>
      </c>
      <c r="B3" s="7" t="n">
        <v>51098</v>
      </c>
    </row>
    <row r="4" spans="1:2">
      <c r="A4" s="4" t="s">
        <v>482</v>
      </c>
      <c r="B4" s="5" t="n">
        <v>-622</v>
      </c>
    </row>
    <row r="5" spans="1:2">
      <c r="A5" s="4" t="s">
        <v>218</v>
      </c>
      <c r="B5" s="5" t="n">
        <v>50476</v>
      </c>
    </row>
    <row r="6" spans="1:2">
      <c r="A6" s="4" t="s">
        <v>390</v>
      </c>
    </row>
    <row r="7" spans="1:2">
      <c r="A7" s="3" t="s">
        <v>395</v>
      </c>
    </row>
    <row r="8" spans="1:2">
      <c r="A8" s="4" t="s">
        <v>481</v>
      </c>
      <c r="B8" s="5" t="n">
        <v>28144</v>
      </c>
    </row>
    <row r="9" spans="1:2">
      <c r="A9" s="4" t="s">
        <v>482</v>
      </c>
      <c r="B9" s="5" t="n">
        <v>-395</v>
      </c>
    </row>
    <row r="10" spans="1:2">
      <c r="A10" s="4" t="s">
        <v>218</v>
      </c>
      <c r="B10" s="5" t="n">
        <v>27749</v>
      </c>
    </row>
    <row r="11" spans="1:2">
      <c r="A11" s="4" t="s">
        <v>399</v>
      </c>
    </row>
    <row r="12" spans="1:2">
      <c r="A12" s="3" t="s">
        <v>395</v>
      </c>
    </row>
    <row r="13" spans="1:2">
      <c r="A13" s="4" t="s">
        <v>481</v>
      </c>
      <c r="B13" s="5" t="n">
        <v>2017</v>
      </c>
    </row>
    <row r="14" spans="1:2">
      <c r="A14" s="4" t="s">
        <v>482</v>
      </c>
      <c r="B14" s="5" t="n">
        <v>-6</v>
      </c>
    </row>
    <row r="15" spans="1:2">
      <c r="A15" s="4" t="s">
        <v>218</v>
      </c>
      <c r="B15" s="5" t="n">
        <v>2011</v>
      </c>
    </row>
    <row r="16" spans="1:2">
      <c r="A16" s="4" t="s">
        <v>391</v>
      </c>
    </row>
    <row r="17" spans="1:2">
      <c r="A17" s="3" t="s">
        <v>395</v>
      </c>
    </row>
    <row r="18" spans="1:2">
      <c r="A18" s="4" t="s">
        <v>481</v>
      </c>
      <c r="B18" s="5" t="n">
        <v>16960</v>
      </c>
    </row>
    <row r="19" spans="1:2">
      <c r="A19" s="4" t="s">
        <v>482</v>
      </c>
      <c r="B19" s="5" t="n">
        <v>-207</v>
      </c>
    </row>
    <row r="20" spans="1:2">
      <c r="A20" s="4" t="s">
        <v>218</v>
      </c>
      <c r="B20" s="5" t="n">
        <v>16753</v>
      </c>
    </row>
    <row r="21" spans="1:2">
      <c r="A21" s="4" t="s">
        <v>392</v>
      </c>
    </row>
    <row r="22" spans="1:2">
      <c r="A22" s="3" t="s">
        <v>395</v>
      </c>
    </row>
    <row r="23" spans="1:2">
      <c r="A23" s="4" t="s">
        <v>481</v>
      </c>
      <c r="B23" s="5" t="n">
        <v>523</v>
      </c>
    </row>
    <row r="24" spans="1:2">
      <c r="A24" s="4" t="s">
        <v>482</v>
      </c>
      <c r="B24" s="5" t="n">
        <v>-2</v>
      </c>
    </row>
    <row r="25" spans="1:2">
      <c r="A25" s="4" t="s">
        <v>218</v>
      </c>
      <c r="B25" s="5" t="n">
        <v>521</v>
      </c>
    </row>
    <row r="26" spans="1:2">
      <c r="A26" s="4" t="s">
        <v>362</v>
      </c>
    </row>
    <row r="27" spans="1:2">
      <c r="A27" s="3" t="s">
        <v>395</v>
      </c>
    </row>
    <row r="28" spans="1:2">
      <c r="A28" s="4" t="s">
        <v>481</v>
      </c>
      <c r="B28" s="5" t="n">
        <v>1738</v>
      </c>
    </row>
    <row r="29" spans="1:2">
      <c r="A29" s="4" t="s">
        <v>482</v>
      </c>
      <c r="B29" s="5" t="n">
        <v>-5</v>
      </c>
    </row>
    <row r="30" spans="1:2">
      <c r="A30" s="4" t="s">
        <v>218</v>
      </c>
      <c r="B30" s="5" t="n">
        <v>1733</v>
      </c>
    </row>
    <row r="31" spans="1:2">
      <c r="A31" s="4" t="s">
        <v>393</v>
      </c>
    </row>
    <row r="32" spans="1:2">
      <c r="A32" s="3" t="s">
        <v>395</v>
      </c>
    </row>
    <row r="33" spans="1:2">
      <c r="A33" s="4" t="s">
        <v>481</v>
      </c>
      <c r="B33" s="5" t="n">
        <v>1096</v>
      </c>
    </row>
    <row r="34" spans="1:2">
      <c r="A34" s="4" t="s">
        <v>482</v>
      </c>
      <c r="B34" s="5" t="n">
        <v>-5</v>
      </c>
    </row>
    <row r="35" spans="1:2">
      <c r="A35" s="4" t="s">
        <v>218</v>
      </c>
      <c r="B35" s="5" t="n">
        <v>1091</v>
      </c>
    </row>
    <row r="36" spans="1:2">
      <c r="A36" s="4" t="s">
        <v>400</v>
      </c>
    </row>
    <row r="37" spans="1:2">
      <c r="A37" s="3" t="s">
        <v>395</v>
      </c>
    </row>
    <row r="38" spans="1:2">
      <c r="A38" s="4" t="s">
        <v>481</v>
      </c>
      <c r="B38" s="5" t="n">
        <v>62</v>
      </c>
    </row>
    <row r="39" spans="1:2">
      <c r="A39" s="4" t="s">
        <v>218</v>
      </c>
      <c r="B39" s="5" t="n">
        <v>62</v>
      </c>
    </row>
    <row r="40" spans="1:2">
      <c r="A40" s="4" t="s">
        <v>401</v>
      </c>
    </row>
    <row r="41" spans="1:2">
      <c r="A41" s="3" t="s">
        <v>395</v>
      </c>
    </row>
    <row r="42" spans="1:2">
      <c r="A42" s="4" t="s">
        <v>481</v>
      </c>
      <c r="B42" s="5" t="n">
        <v>558</v>
      </c>
    </row>
    <row r="43" spans="1:2">
      <c r="A43" s="4" t="s">
        <v>482</v>
      </c>
      <c r="B43" s="5" t="n">
        <v>-2</v>
      </c>
    </row>
    <row r="44" spans="1:2">
      <c r="A44" s="4" t="s">
        <v>218</v>
      </c>
      <c r="B44" s="7" t="n">
        <v>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395</v>
      </c>
    </row>
    <row r="3" spans="1:3">
      <c r="A3" s="4" t="s">
        <v>380</v>
      </c>
      <c r="B3" s="7" t="n">
        <v>339908</v>
      </c>
      <c r="C3" s="7" t="n">
        <v>346715</v>
      </c>
    </row>
    <row r="4" spans="1:3">
      <c r="A4" s="4" t="s">
        <v>484</v>
      </c>
    </row>
    <row r="5" spans="1:3">
      <c r="A5" s="3" t="s">
        <v>395</v>
      </c>
    </row>
    <row r="6" spans="1:3">
      <c r="A6" s="4" t="s">
        <v>380</v>
      </c>
      <c r="B6" s="5" t="n">
        <v>48812</v>
      </c>
      <c r="C6" s="5" t="n">
        <v>57618</v>
      </c>
    </row>
    <row r="7" spans="1:3">
      <c r="A7" s="4" t="s">
        <v>350</v>
      </c>
    </row>
    <row r="8" spans="1:3">
      <c r="A8" s="3" t="s">
        <v>395</v>
      </c>
    </row>
    <row r="9" spans="1:3">
      <c r="A9" s="4" t="s">
        <v>380</v>
      </c>
      <c r="B9" s="5" t="n">
        <v>1664</v>
      </c>
      <c r="C9" s="5" t="n">
        <v>1872</v>
      </c>
    </row>
    <row r="10" spans="1:3">
      <c r="A10" s="4" t="s">
        <v>382</v>
      </c>
    </row>
    <row r="11" spans="1:3">
      <c r="A11" s="3" t="s">
        <v>395</v>
      </c>
    </row>
    <row r="12" spans="1:3">
      <c r="A12" s="4" t="s">
        <v>380</v>
      </c>
      <c r="B12" s="5" t="n">
        <v>1664</v>
      </c>
      <c r="C12" s="5" t="n">
        <v>1871</v>
      </c>
    </row>
    <row r="13" spans="1:3">
      <c r="A13" s="4" t="s">
        <v>390</v>
      </c>
    </row>
    <row r="14" spans="1:3">
      <c r="A14" s="3" t="s">
        <v>395</v>
      </c>
    </row>
    <row r="15" spans="1:3">
      <c r="A15" s="4" t="s">
        <v>380</v>
      </c>
      <c r="B15" s="5" t="n">
        <v>171791</v>
      </c>
      <c r="C15" s="5" t="n">
        <v>177801</v>
      </c>
    </row>
    <row r="16" spans="1:3">
      <c r="A16" s="4" t="s">
        <v>485</v>
      </c>
    </row>
    <row r="17" spans="1:3">
      <c r="A17" s="3" t="s">
        <v>395</v>
      </c>
    </row>
    <row r="18" spans="1:3">
      <c r="A18" s="4" t="s">
        <v>380</v>
      </c>
      <c r="B18" s="5" t="n">
        <v>26803</v>
      </c>
      <c r="C18" s="5" t="n">
        <v>30449</v>
      </c>
    </row>
    <row r="19" spans="1:3">
      <c r="A19" s="4" t="s">
        <v>418</v>
      </c>
    </row>
    <row r="20" spans="1:3">
      <c r="A20" s="3" t="s">
        <v>395</v>
      </c>
    </row>
    <row r="21" spans="1:3">
      <c r="A21" s="4" t="s">
        <v>380</v>
      </c>
      <c r="B21" s="5" t="n">
        <v>946</v>
      </c>
      <c r="C21" s="5" t="n">
        <v>1013</v>
      </c>
    </row>
    <row r="22" spans="1:3">
      <c r="A22" s="4" t="s">
        <v>399</v>
      </c>
    </row>
    <row r="23" spans="1:3">
      <c r="A23" s="3" t="s">
        <v>395</v>
      </c>
    </row>
    <row r="24" spans="1:3">
      <c r="A24" s="4" t="s">
        <v>380</v>
      </c>
      <c r="B24" s="5" t="n">
        <v>7310</v>
      </c>
      <c r="C24" s="5" t="n">
        <v>6823</v>
      </c>
    </row>
    <row r="25" spans="1:3">
      <c r="A25" s="4" t="s">
        <v>486</v>
      </c>
    </row>
    <row r="26" spans="1:3">
      <c r="A26" s="3" t="s">
        <v>395</v>
      </c>
    </row>
    <row r="27" spans="1:3">
      <c r="A27" s="4" t="s">
        <v>380</v>
      </c>
      <c r="B27" s="5" t="n">
        <v>2011</v>
      </c>
      <c r="C27" s="5" t="n">
        <v>2115</v>
      </c>
    </row>
    <row r="28" spans="1:3">
      <c r="A28" s="4" t="s">
        <v>391</v>
      </c>
    </row>
    <row r="29" spans="1:3">
      <c r="A29" s="3" t="s">
        <v>395</v>
      </c>
    </row>
    <row r="30" spans="1:3">
      <c r="A30" s="4" t="s">
        <v>380</v>
      </c>
      <c r="B30" s="5" t="n">
        <v>82077</v>
      </c>
      <c r="C30" s="5" t="n">
        <v>83169</v>
      </c>
    </row>
    <row r="31" spans="1:3">
      <c r="A31" s="4" t="s">
        <v>487</v>
      </c>
    </row>
    <row r="32" spans="1:3">
      <c r="A32" s="3" t="s">
        <v>395</v>
      </c>
    </row>
    <row r="33" spans="1:3">
      <c r="A33" s="4" t="s">
        <v>380</v>
      </c>
      <c r="B33" s="5" t="n">
        <v>16035</v>
      </c>
      <c r="C33" s="5" t="n">
        <v>19278</v>
      </c>
    </row>
    <row r="34" spans="1:3">
      <c r="A34" s="4" t="s">
        <v>422</v>
      </c>
    </row>
    <row r="35" spans="1:3">
      <c r="A35" s="3" t="s">
        <v>395</v>
      </c>
    </row>
    <row r="36" spans="1:3">
      <c r="A36" s="4" t="s">
        <v>380</v>
      </c>
      <c r="B36" s="5" t="n">
        <v>718</v>
      </c>
      <c r="C36" s="5" t="n">
        <v>858</v>
      </c>
    </row>
    <row r="37" spans="1:3">
      <c r="A37" s="4" t="s">
        <v>392</v>
      </c>
    </row>
    <row r="38" spans="1:3">
      <c r="A38" s="3" t="s">
        <v>395</v>
      </c>
    </row>
    <row r="39" spans="1:3">
      <c r="A39" s="4" t="s">
        <v>380</v>
      </c>
      <c r="B39" s="5" t="n">
        <v>12685</v>
      </c>
      <c r="C39" s="5" t="n">
        <v>11019</v>
      </c>
    </row>
    <row r="40" spans="1:3">
      <c r="A40" s="4" t="s">
        <v>488</v>
      </c>
    </row>
    <row r="41" spans="1:3">
      <c r="A41" s="3" t="s">
        <v>395</v>
      </c>
    </row>
    <row r="42" spans="1:3">
      <c r="A42" s="4" t="s">
        <v>380</v>
      </c>
      <c r="B42" s="5" t="n">
        <v>521</v>
      </c>
      <c r="C42" s="5" t="n">
        <v>652</v>
      </c>
    </row>
    <row r="43" spans="1:3">
      <c r="A43" s="4" t="s">
        <v>362</v>
      </c>
    </row>
    <row r="44" spans="1:3">
      <c r="A44" s="3" t="s">
        <v>395</v>
      </c>
    </row>
    <row r="45" spans="1:3">
      <c r="A45" s="4" t="s">
        <v>380</v>
      </c>
      <c r="B45" s="5" t="n">
        <v>36962</v>
      </c>
      <c r="C45" s="5" t="n">
        <v>38747</v>
      </c>
    </row>
    <row r="46" spans="1:3">
      <c r="A46" s="4" t="s">
        <v>489</v>
      </c>
    </row>
    <row r="47" spans="1:3">
      <c r="A47" s="3" t="s">
        <v>395</v>
      </c>
    </row>
    <row r="48" spans="1:3">
      <c r="A48" s="4" t="s">
        <v>380</v>
      </c>
      <c r="B48" s="5" t="n">
        <v>1733</v>
      </c>
      <c r="C48" s="5" t="n">
        <v>2783</v>
      </c>
    </row>
    <row r="49" spans="1:3">
      <c r="A49" s="4" t="s">
        <v>383</v>
      </c>
    </row>
    <row r="50" spans="1:3">
      <c r="A50" s="3" t="s">
        <v>395</v>
      </c>
    </row>
    <row r="51" spans="1:3">
      <c r="A51" s="4" t="s">
        <v>380</v>
      </c>
      <c r="C51" s="5" t="n">
        <v>1</v>
      </c>
    </row>
    <row r="52" spans="1:3">
      <c r="A52" s="4" t="s">
        <v>393</v>
      </c>
    </row>
    <row r="53" spans="1:3">
      <c r="A53" s="3" t="s">
        <v>395</v>
      </c>
    </row>
    <row r="54" spans="1:3">
      <c r="A54" s="4" t="s">
        <v>380</v>
      </c>
      <c r="B54" s="5" t="n">
        <v>10969</v>
      </c>
      <c r="C54" s="5" t="n">
        <v>10655</v>
      </c>
    </row>
    <row r="55" spans="1:3">
      <c r="A55" s="4" t="s">
        <v>490</v>
      </c>
    </row>
    <row r="56" spans="1:3">
      <c r="A56" s="3" t="s">
        <v>395</v>
      </c>
    </row>
    <row r="57" spans="1:3">
      <c r="A57" s="4" t="s">
        <v>380</v>
      </c>
      <c r="B57" s="5" t="n">
        <v>1091</v>
      </c>
      <c r="C57" s="5" t="n">
        <v>1433</v>
      </c>
    </row>
    <row r="58" spans="1:3">
      <c r="A58" s="4" t="s">
        <v>400</v>
      </c>
    </row>
    <row r="59" spans="1:3">
      <c r="A59" s="3" t="s">
        <v>395</v>
      </c>
    </row>
    <row r="60" spans="1:3">
      <c r="A60" s="4" t="s">
        <v>380</v>
      </c>
      <c r="B60" s="5" t="n">
        <v>10502</v>
      </c>
      <c r="C60" s="5" t="n">
        <v>10624</v>
      </c>
    </row>
    <row r="61" spans="1:3">
      <c r="A61" s="4" t="s">
        <v>491</v>
      </c>
    </row>
    <row r="62" spans="1:3">
      <c r="A62" s="3" t="s">
        <v>395</v>
      </c>
    </row>
    <row r="63" spans="1:3">
      <c r="A63" s="4" t="s">
        <v>380</v>
      </c>
      <c r="B63" s="5" t="n">
        <v>62</v>
      </c>
      <c r="C63" s="5" t="n">
        <v>202</v>
      </c>
    </row>
    <row r="64" spans="1:3">
      <c r="A64" s="4" t="s">
        <v>401</v>
      </c>
    </row>
    <row r="65" spans="1:3">
      <c r="A65" s="3" t="s">
        <v>395</v>
      </c>
    </row>
    <row r="66" spans="1:3">
      <c r="A66" s="4" t="s">
        <v>380</v>
      </c>
      <c r="B66" s="5" t="n">
        <v>7612</v>
      </c>
      <c r="C66" s="5" t="n">
        <v>7877</v>
      </c>
    </row>
    <row r="67" spans="1:3">
      <c r="A67" s="4" t="s">
        <v>492</v>
      </c>
    </row>
    <row r="68" spans="1:3">
      <c r="A68" s="3" t="s">
        <v>395</v>
      </c>
    </row>
    <row r="69" spans="1:3">
      <c r="A69" s="4" t="s">
        <v>380</v>
      </c>
      <c r="B69" s="7" t="n">
        <v>556</v>
      </c>
      <c r="C69" s="5" t="n">
        <v>706</v>
      </c>
    </row>
    <row r="70" spans="1:3">
      <c r="A70" s="4" t="s">
        <v>434</v>
      </c>
    </row>
    <row r="71" spans="1:3">
      <c r="A71" s="3" t="s">
        <v>395</v>
      </c>
    </row>
    <row r="72" spans="1:3">
      <c r="A72" s="4" t="s">
        <v>380</v>
      </c>
      <c r="C72"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209</v>
      </c>
    </row>
    <row r="3" spans="1:3">
      <c r="A3" s="4" t="s">
        <v>494</v>
      </c>
      <c r="B3" s="7" t="n">
        <v>1664</v>
      </c>
      <c r="C3" s="7" t="n">
        <v>1872</v>
      </c>
    </row>
    <row r="4" spans="1:3">
      <c r="A4" s="4" t="s">
        <v>495</v>
      </c>
      <c r="B4" s="5" t="n">
        <v>258</v>
      </c>
      <c r="C4" s="5" t="n">
        <v>272</v>
      </c>
    </row>
    <row r="5" spans="1:3">
      <c r="A5" s="4" t="s">
        <v>496</v>
      </c>
      <c r="B5" s="5" t="n">
        <v>113</v>
      </c>
      <c r="C5" s="5" t="n">
        <v>146</v>
      </c>
    </row>
    <row r="6" spans="1:3">
      <c r="A6" s="4" t="s">
        <v>497</v>
      </c>
      <c r="B6" s="7" t="n">
        <v>2035</v>
      </c>
      <c r="C6" s="7" t="n">
        <v>2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8</v>
      </c>
      <c r="B1" s="2" t="s">
        <v>70</v>
      </c>
      <c r="D1" s="2" t="s">
        <v>1</v>
      </c>
    </row>
    <row r="2" spans="1:5">
      <c r="B2" s="2" t="s">
        <v>2</v>
      </c>
      <c r="C2" s="2" t="s">
        <v>71</v>
      </c>
      <c r="D2" s="2" t="s">
        <v>2</v>
      </c>
      <c r="E2" s="2" t="s">
        <v>71</v>
      </c>
    </row>
    <row r="3" spans="1:5">
      <c r="A3" s="3" t="s">
        <v>209</v>
      </c>
    </row>
    <row r="4" spans="1:5">
      <c r="A4" s="4" t="s">
        <v>499</v>
      </c>
      <c r="D4" s="7" t="n">
        <v>146000</v>
      </c>
      <c r="E4" s="7" t="n">
        <v>292000</v>
      </c>
    </row>
    <row r="5" spans="1:5">
      <c r="A5" s="4" t="s">
        <v>500</v>
      </c>
      <c r="D5" s="4" t="s">
        <v>53</v>
      </c>
      <c r="E5" s="4" t="s">
        <v>53</v>
      </c>
    </row>
    <row r="6" spans="1:5">
      <c r="A6" s="4" t="s">
        <v>347</v>
      </c>
      <c r="B6" s="7" t="n">
        <v>-9000</v>
      </c>
      <c r="C6" s="7" t="n">
        <v>-42000</v>
      </c>
      <c r="D6" s="5" t="n">
        <v>-33000</v>
      </c>
      <c r="E6" s="5" t="n">
        <v>-128000</v>
      </c>
    </row>
    <row r="7" spans="1:5">
      <c r="A7" s="4" t="s">
        <v>501</v>
      </c>
      <c r="D7" s="4" t="s">
        <v>53</v>
      </c>
      <c r="E7" s="4" t="s">
        <v>53</v>
      </c>
    </row>
    <row r="8" spans="1:5">
      <c r="A8" s="4" t="s">
        <v>502</v>
      </c>
      <c r="D8" s="4" t="s">
        <v>53</v>
      </c>
      <c r="E8" s="4" t="s">
        <v>53</v>
      </c>
    </row>
    <row r="9" spans="1:5">
      <c r="A9" s="4" t="s">
        <v>503</v>
      </c>
      <c r="B9" s="7" t="n">
        <v>113000</v>
      </c>
      <c r="C9" s="7" t="n">
        <v>164000</v>
      </c>
      <c r="D9" s="7" t="n">
        <v>113000</v>
      </c>
      <c r="E9" s="7" t="n">
        <v>16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5</v>
      </c>
      <c r="C1" s="2" t="s">
        <v>506</v>
      </c>
      <c r="D1" s="2" t="s">
        <v>2</v>
      </c>
      <c r="E1" s="2" t="s">
        <v>25</v>
      </c>
    </row>
    <row r="2" spans="1:5">
      <c r="A2" s="4" t="s">
        <v>48</v>
      </c>
      <c r="D2" s="7" t="n">
        <v>1500</v>
      </c>
      <c r="E2" s="7" t="n">
        <v>0</v>
      </c>
    </row>
    <row r="3" spans="1:5">
      <c r="A3" s="4" t="s">
        <v>507</v>
      </c>
      <c r="C3" s="7" t="n">
        <v>2000</v>
      </c>
    </row>
    <row r="4" spans="1:5">
      <c r="A4" s="4" t="s">
        <v>508</v>
      </c>
      <c r="C4" s="4" t="s">
        <v>509</v>
      </c>
    </row>
    <row r="5" spans="1:5">
      <c r="A5" s="4" t="s">
        <v>186</v>
      </c>
      <c r="D5" s="7" t="n">
        <v>1500</v>
      </c>
    </row>
    <row r="6" spans="1:5">
      <c r="A6" s="4" t="s">
        <v>510</v>
      </c>
      <c r="D6" s="4" t="s">
        <v>511</v>
      </c>
    </row>
    <row r="7" spans="1:5">
      <c r="A7" s="4" t="s">
        <v>512</v>
      </c>
    </row>
    <row r="8" spans="1:5">
      <c r="A8" s="4" t="s">
        <v>186</v>
      </c>
      <c r="B8" s="7" t="n">
        <v>1500</v>
      </c>
    </row>
    <row r="9" spans="1:5">
      <c r="A9" s="4" t="s">
        <v>513</v>
      </c>
    </row>
    <row r="10" spans="1:5">
      <c r="A10" s="4" t="s">
        <v>514</v>
      </c>
      <c r="C10" s="4" t="s">
        <v>5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10805</v>
      </c>
      <c r="C3" s="7" t="n">
        <v>9332</v>
      </c>
    </row>
    <row r="4" spans="1:3">
      <c r="A4" s="4" t="s">
        <v>519</v>
      </c>
    </row>
    <row r="5" spans="1:3">
      <c r="A5" s="3" t="s">
        <v>517</v>
      </c>
    </row>
    <row r="6" spans="1:3">
      <c r="A6" s="4" t="s">
        <v>520</v>
      </c>
      <c r="B6" s="4" t="s">
        <v>521</v>
      </c>
      <c r="C6" s="4" t="s">
        <v>521</v>
      </c>
    </row>
    <row r="7" spans="1:3">
      <c r="A7" s="4" t="s">
        <v>522</v>
      </c>
    </row>
    <row r="8" spans="1:3">
      <c r="A8" s="3" t="s">
        <v>517</v>
      </c>
    </row>
    <row r="9" spans="1:3">
      <c r="A9" s="4" t="s">
        <v>520</v>
      </c>
      <c r="B9" s="4" t="s">
        <v>523</v>
      </c>
      <c r="C9" s="4" t="s">
        <v>523</v>
      </c>
    </row>
    <row r="10" spans="1:3">
      <c r="A10" s="4" t="s">
        <v>524</v>
      </c>
    </row>
    <row r="11" spans="1:3">
      <c r="A11" s="3" t="s">
        <v>517</v>
      </c>
    </row>
    <row r="12" spans="1:3">
      <c r="A12" s="4" t="s">
        <v>520</v>
      </c>
      <c r="B12" s="4" t="s">
        <v>525</v>
      </c>
      <c r="C12" s="4" t="s">
        <v>5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28</v>
      </c>
    </row>
    <row r="3" spans="1:3">
      <c r="A3" s="5" t="n">
        <v>2018</v>
      </c>
      <c r="B3" s="7" t="n">
        <v>9685</v>
      </c>
    </row>
    <row r="4" spans="1:3">
      <c r="A4" s="5" t="n">
        <v>2019</v>
      </c>
      <c r="B4" s="5" t="n">
        <v>632</v>
      </c>
    </row>
    <row r="5" spans="1:3">
      <c r="A5" s="5" t="n">
        <v>2020</v>
      </c>
      <c r="B5" s="5" t="n">
        <v>93</v>
      </c>
    </row>
    <row r="6" spans="1:3">
      <c r="A6" s="5" t="n">
        <v>2021</v>
      </c>
      <c r="B6" s="5" t="n">
        <v>79</v>
      </c>
    </row>
    <row r="7" spans="1:3">
      <c r="A7" s="5" t="n">
        <v>2022</v>
      </c>
      <c r="B7" s="5" t="n">
        <v>67</v>
      </c>
    </row>
    <row r="8" spans="1:3">
      <c r="A8" s="4" t="s">
        <v>529</v>
      </c>
      <c r="B8" s="5" t="n">
        <v>249</v>
      </c>
    </row>
    <row r="9" spans="1:3">
      <c r="A9" s="4" t="s">
        <v>130</v>
      </c>
      <c r="B9" s="7" t="n">
        <v>10805</v>
      </c>
      <c r="C9" s="7" t="n">
        <v>9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30</v>
      </c>
      <c r="B1" s="2" t="s">
        <v>70</v>
      </c>
      <c r="D1" s="2" t="s">
        <v>1</v>
      </c>
    </row>
    <row r="2" spans="1:6">
      <c r="B2" s="2" t="s">
        <v>2</v>
      </c>
      <c r="C2" s="2" t="s">
        <v>71</v>
      </c>
      <c r="D2" s="2" t="s">
        <v>2</v>
      </c>
      <c r="E2" s="2" t="s">
        <v>71</v>
      </c>
      <c r="F2" s="2" t="s">
        <v>25</v>
      </c>
    </row>
    <row r="3" spans="1:6">
      <c r="A3" s="3" t="s">
        <v>531</v>
      </c>
    </row>
    <row r="4" spans="1:6">
      <c r="A4" s="4" t="s">
        <v>532</v>
      </c>
      <c r="B4" s="7" t="n">
        <v>339908000</v>
      </c>
      <c r="D4" s="7" t="n">
        <v>339908000</v>
      </c>
      <c r="F4" s="7" t="n">
        <v>346715000</v>
      </c>
    </row>
    <row r="5" spans="1:6">
      <c r="A5" s="4" t="s">
        <v>359</v>
      </c>
      <c r="B5" s="5" t="n">
        <v>3186000</v>
      </c>
      <c r="D5" s="5" t="n">
        <v>3186000</v>
      </c>
      <c r="F5" s="5" t="n">
        <v>2349000</v>
      </c>
    </row>
    <row r="6" spans="1:6">
      <c r="A6" s="4" t="s">
        <v>533</v>
      </c>
      <c r="B6" s="5" t="n">
        <v>336237000</v>
      </c>
      <c r="D6" s="5" t="n">
        <v>336237000</v>
      </c>
      <c r="F6" s="5" t="n">
        <v>343921000</v>
      </c>
    </row>
    <row r="7" spans="1:6">
      <c r="A7" s="4" t="s">
        <v>82</v>
      </c>
      <c r="B7" s="5" t="n">
        <v>947000</v>
      </c>
      <c r="C7" s="7" t="n">
        <v>352000</v>
      </c>
      <c r="D7" s="5" t="n">
        <v>1646000</v>
      </c>
      <c r="E7" s="7" t="n">
        <v>812000</v>
      </c>
    </row>
    <row r="8" spans="1:6">
      <c r="A8" s="4" t="s">
        <v>534</v>
      </c>
      <c r="B8" s="5" t="n">
        <v>42000</v>
      </c>
      <c r="C8" s="5" t="n">
        <v>34000</v>
      </c>
      <c r="D8" s="5" t="n">
        <v>100000</v>
      </c>
      <c r="E8" s="5" t="n">
        <v>48000</v>
      </c>
    </row>
    <row r="9" spans="1:6">
      <c r="A9" s="4" t="s">
        <v>535</v>
      </c>
      <c r="B9" s="5" t="n">
        <v>260000</v>
      </c>
      <c r="D9" s="5" t="n">
        <v>260000</v>
      </c>
      <c r="F9" s="5" t="n">
        <v>276000</v>
      </c>
    </row>
    <row r="10" spans="1:6">
      <c r="A10" s="4" t="s">
        <v>536</v>
      </c>
      <c r="B10" s="5" t="n">
        <v>362000</v>
      </c>
      <c r="D10" s="5" t="n">
        <v>362000</v>
      </c>
      <c r="F10" s="5" t="n">
        <v>390000</v>
      </c>
    </row>
    <row r="11" spans="1:6">
      <c r="A11" s="4" t="s">
        <v>537</v>
      </c>
      <c r="B11" s="5" t="n">
        <v>102000</v>
      </c>
      <c r="D11" s="7" t="n">
        <v>102000</v>
      </c>
      <c r="F11" s="5" t="n">
        <v>114000</v>
      </c>
    </row>
    <row r="12" spans="1:6">
      <c r="A12" s="4" t="s">
        <v>538</v>
      </c>
    </row>
    <row r="13" spans="1:6">
      <c r="A13" s="3" t="s">
        <v>531</v>
      </c>
    </row>
    <row r="14" spans="1:6">
      <c r="A14" s="4" t="s">
        <v>539</v>
      </c>
      <c r="D14" s="4" t="s">
        <v>540</v>
      </c>
    </row>
    <row r="15" spans="1:6">
      <c r="A15" s="4" t="s">
        <v>541</v>
      </c>
    </row>
    <row r="16" spans="1:6">
      <c r="A16" s="3" t="s">
        <v>531</v>
      </c>
    </row>
    <row r="17" spans="1:6">
      <c r="A17" s="4" t="s">
        <v>539</v>
      </c>
      <c r="D17" s="4" t="s">
        <v>542</v>
      </c>
    </row>
    <row r="18" spans="1:6">
      <c r="A18" s="4" t="s">
        <v>543</v>
      </c>
    </row>
    <row r="19" spans="1:6">
      <c r="A19" s="3" t="s">
        <v>531</v>
      </c>
    </row>
    <row r="20" spans="1:6">
      <c r="A20" s="4" t="s">
        <v>544</v>
      </c>
      <c r="B20" s="5" t="n">
        <v>336237000</v>
      </c>
      <c r="D20" s="7" t="n">
        <v>336237000</v>
      </c>
      <c r="F20" s="5" t="n">
        <v>343921000</v>
      </c>
    </row>
    <row r="21" spans="1:6">
      <c r="A21" s="4" t="s">
        <v>350</v>
      </c>
    </row>
    <row r="22" spans="1:6">
      <c r="A22" s="3" t="s">
        <v>531</v>
      </c>
    </row>
    <row r="23" spans="1:6">
      <c r="A23" s="4" t="s">
        <v>532</v>
      </c>
      <c r="B23" s="5" t="n">
        <v>776000000000</v>
      </c>
      <c r="D23" s="5" t="n">
        <v>776000000000</v>
      </c>
      <c r="F23" s="5" t="n">
        <v>951000</v>
      </c>
    </row>
    <row r="24" spans="1:6">
      <c r="A24" s="4" t="s">
        <v>359</v>
      </c>
      <c r="B24" s="5" t="n">
        <v>267000</v>
      </c>
      <c r="D24" s="5" t="n">
        <v>267000</v>
      </c>
      <c r="F24" s="5" t="n">
        <v>30000</v>
      </c>
    </row>
    <row r="25" spans="1:6">
      <c r="A25" s="4" t="s">
        <v>533</v>
      </c>
      <c r="B25" s="5" t="n">
        <v>509000</v>
      </c>
      <c r="D25" s="5" t="n">
        <v>509000</v>
      </c>
      <c r="F25" s="7" t="n">
        <v>921000</v>
      </c>
    </row>
    <row r="26" spans="1:6">
      <c r="A26" s="4" t="s">
        <v>545</v>
      </c>
    </row>
    <row r="27" spans="1:6">
      <c r="A27" s="3" t="s">
        <v>531</v>
      </c>
    </row>
    <row r="28" spans="1:6">
      <c r="A28" s="4" t="s">
        <v>546</v>
      </c>
      <c r="B28" s="5" t="n">
        <v>353000</v>
      </c>
      <c r="C28" s="5" t="n">
        <v>0</v>
      </c>
      <c r="D28" s="5" t="n">
        <v>391000</v>
      </c>
      <c r="E28" s="5" t="n">
        <v>31000</v>
      </c>
    </row>
    <row r="29" spans="1:6">
      <c r="A29" s="4" t="s">
        <v>82</v>
      </c>
      <c r="B29" s="7" t="n">
        <v>294000</v>
      </c>
      <c r="C29" s="7" t="n">
        <v>10000</v>
      </c>
      <c r="D29" s="7" t="n">
        <v>488000</v>
      </c>
      <c r="E29" s="7" t="n">
        <v>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0</v>
      </c>
      <c r="D1" s="2" t="s">
        <v>1</v>
      </c>
    </row>
    <row r="2" spans="1:5">
      <c r="B2" s="2" t="s">
        <v>2</v>
      </c>
      <c r="C2" s="2" t="s">
        <v>71</v>
      </c>
      <c r="D2" s="2" t="s">
        <v>2</v>
      </c>
      <c r="E2" s="2" t="s">
        <v>71</v>
      </c>
    </row>
    <row r="3" spans="1:5">
      <c r="A3" s="3" t="s">
        <v>116</v>
      </c>
    </row>
    <row r="4" spans="1:5">
      <c r="A4" s="4" t="s">
        <v>110</v>
      </c>
      <c r="B4" s="7" t="n">
        <v>-18</v>
      </c>
      <c r="C4" s="7" t="n">
        <v>364</v>
      </c>
      <c r="D4" s="7" t="n">
        <v>812</v>
      </c>
      <c r="E4" s="7" t="n">
        <v>1551</v>
      </c>
    </row>
    <row r="5" spans="1:5">
      <c r="A5" s="3" t="s">
        <v>117</v>
      </c>
    </row>
    <row r="6" spans="1:5">
      <c r="A6" s="4" t="s">
        <v>118</v>
      </c>
      <c r="B6" s="5" t="n">
        <v>-103</v>
      </c>
      <c r="C6" s="5" t="n">
        <v>-135</v>
      </c>
      <c r="D6" s="5" t="n">
        <v>608</v>
      </c>
      <c r="E6" s="5" t="n">
        <v>664</v>
      </c>
    </row>
    <row r="7" spans="1:5">
      <c r="A7" s="4" t="s">
        <v>119</v>
      </c>
      <c r="B7" s="4" t="s">
        <v>53</v>
      </c>
      <c r="C7" s="4" t="s">
        <v>53</v>
      </c>
      <c r="D7" s="4" t="s">
        <v>53</v>
      </c>
      <c r="E7" s="5" t="n">
        <v>3</v>
      </c>
    </row>
    <row r="8" spans="1:5">
      <c r="A8" s="4" t="s">
        <v>120</v>
      </c>
      <c r="B8" s="5" t="n">
        <v>-103</v>
      </c>
      <c r="C8" s="5" t="n">
        <v>-135</v>
      </c>
      <c r="D8" s="5" t="n">
        <v>608</v>
      </c>
      <c r="E8" s="5" t="n">
        <v>667</v>
      </c>
    </row>
    <row r="9" spans="1:5">
      <c r="A9" s="4" t="s">
        <v>121</v>
      </c>
      <c r="B9" s="5" t="n">
        <v>35</v>
      </c>
      <c r="C9" s="5" t="n">
        <v>46</v>
      </c>
      <c r="D9" s="5" t="n">
        <v>-207</v>
      </c>
      <c r="E9" s="5" t="n">
        <v>-227</v>
      </c>
    </row>
    <row r="10" spans="1:5">
      <c r="A10" s="4" t="s">
        <v>122</v>
      </c>
      <c r="B10" s="5" t="n">
        <v>-68</v>
      </c>
      <c r="C10" s="5" t="n">
        <v>-89</v>
      </c>
      <c r="D10" s="5" t="n">
        <v>401</v>
      </c>
      <c r="E10" s="5" t="n">
        <v>440</v>
      </c>
    </row>
    <row r="11" spans="1:5">
      <c r="A11" s="4" t="s">
        <v>123</v>
      </c>
      <c r="B11" s="7" t="n">
        <v>-86</v>
      </c>
      <c r="C11" s="7" t="n">
        <v>275</v>
      </c>
      <c r="D11" s="7" t="n">
        <v>1213</v>
      </c>
      <c r="E11" s="7" t="n">
        <v>19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303</v>
      </c>
      <c r="B3" s="7" t="n">
        <v>64660</v>
      </c>
      <c r="C3" s="7" t="n">
        <v>58261</v>
      </c>
    </row>
    <row r="4" spans="1:3">
      <c r="A4" s="4" t="s">
        <v>549</v>
      </c>
    </row>
    <row r="5" spans="1:3">
      <c r="A5" s="3" t="s">
        <v>548</v>
      </c>
    </row>
    <row r="6" spans="1:3">
      <c r="A6" s="4" t="s">
        <v>303</v>
      </c>
      <c r="B6" s="5" t="n">
        <v>64660</v>
      </c>
      <c r="C6" s="5" t="n">
        <v>58261</v>
      </c>
    </row>
    <row r="7" spans="1:3">
      <c r="A7" s="4" t="s">
        <v>307</v>
      </c>
    </row>
    <row r="8" spans="1:3">
      <c r="A8" s="3" t="s">
        <v>548</v>
      </c>
    </row>
    <row r="9" spans="1:3">
      <c r="A9" s="4" t="s">
        <v>303</v>
      </c>
      <c r="B9" s="5" t="n">
        <v>19531</v>
      </c>
      <c r="C9" s="5" t="n">
        <v>19892</v>
      </c>
    </row>
    <row r="10" spans="1:3">
      <c r="A10" s="4" t="s">
        <v>550</v>
      </c>
    </row>
    <row r="11" spans="1:3">
      <c r="A11" s="3" t="s">
        <v>548</v>
      </c>
    </row>
    <row r="12" spans="1:3">
      <c r="A12" s="4" t="s">
        <v>303</v>
      </c>
      <c r="B12" s="5" t="n">
        <v>19531</v>
      </c>
      <c r="C12" s="5" t="n">
        <v>19892</v>
      </c>
    </row>
    <row r="13" spans="1:3">
      <c r="A13" s="4" t="s">
        <v>308</v>
      </c>
    </row>
    <row r="14" spans="1:3">
      <c r="A14" s="3" t="s">
        <v>548</v>
      </c>
    </row>
    <row r="15" spans="1:3">
      <c r="A15" s="4" t="s">
        <v>303</v>
      </c>
      <c r="B15" s="5" t="n">
        <v>3445</v>
      </c>
      <c r="C15" s="5" t="n">
        <v>3463</v>
      </c>
    </row>
    <row r="16" spans="1:3">
      <c r="A16" s="4" t="s">
        <v>551</v>
      </c>
    </row>
    <row r="17" spans="1:3">
      <c r="A17" s="3" t="s">
        <v>548</v>
      </c>
    </row>
    <row r="18" spans="1:3">
      <c r="A18" s="4" t="s">
        <v>303</v>
      </c>
      <c r="B18" s="5" t="n">
        <v>3445</v>
      </c>
      <c r="C18" s="5" t="n">
        <v>3463</v>
      </c>
    </row>
    <row r="19" spans="1:3">
      <c r="A19" s="4" t="s">
        <v>552</v>
      </c>
    </row>
    <row r="20" spans="1:3">
      <c r="A20" s="3" t="s">
        <v>548</v>
      </c>
    </row>
    <row r="21" spans="1:3">
      <c r="A21" s="4" t="s">
        <v>303</v>
      </c>
      <c r="B21" s="5" t="n">
        <v>26857</v>
      </c>
      <c r="C21" s="5" t="n">
        <v>22155</v>
      </c>
    </row>
    <row r="22" spans="1:3">
      <c r="A22" s="4" t="s">
        <v>311</v>
      </c>
    </row>
    <row r="23" spans="1:3">
      <c r="A23" s="3" t="s">
        <v>548</v>
      </c>
    </row>
    <row r="24" spans="1:3">
      <c r="A24" s="4" t="s">
        <v>303</v>
      </c>
      <c r="B24" s="5" t="n">
        <v>5435</v>
      </c>
      <c r="C24" s="5" t="n">
        <v>5406</v>
      </c>
    </row>
    <row r="25" spans="1:3">
      <c r="A25" s="4" t="s">
        <v>553</v>
      </c>
    </row>
    <row r="26" spans="1:3">
      <c r="A26" s="3" t="s">
        <v>548</v>
      </c>
    </row>
    <row r="27" spans="1:3">
      <c r="A27" s="4" t="s">
        <v>303</v>
      </c>
      <c r="B27" s="5" t="n">
        <v>5435</v>
      </c>
      <c r="C27" s="5" t="n">
        <v>5406</v>
      </c>
    </row>
    <row r="28" spans="1:3">
      <c r="A28" s="4" t="s">
        <v>312</v>
      </c>
    </row>
    <row r="29" spans="1:3">
      <c r="A29" s="3" t="s">
        <v>548</v>
      </c>
    </row>
    <row r="30" spans="1:3">
      <c r="A30" s="4" t="s">
        <v>303</v>
      </c>
      <c r="B30" s="5" t="n">
        <v>9392</v>
      </c>
      <c r="C30" s="5" t="n">
        <v>7345</v>
      </c>
    </row>
    <row r="31" spans="1:3">
      <c r="A31" s="4" t="s">
        <v>554</v>
      </c>
    </row>
    <row r="32" spans="1:3">
      <c r="A32" s="3" t="s">
        <v>548</v>
      </c>
    </row>
    <row r="33" spans="1:3">
      <c r="A33" s="4" t="s">
        <v>303</v>
      </c>
      <c r="B33" s="5" t="n">
        <v>9392</v>
      </c>
      <c r="C33" s="5" t="n">
        <v>7345</v>
      </c>
    </row>
    <row r="34" spans="1:3">
      <c r="A34" s="4" t="s">
        <v>543</v>
      </c>
    </row>
    <row r="35" spans="1:3">
      <c r="A35" s="3" t="s">
        <v>548</v>
      </c>
    </row>
    <row r="36" spans="1:3">
      <c r="A36" s="4" t="s">
        <v>303</v>
      </c>
      <c r="B36" s="5" t="n">
        <v>64660</v>
      </c>
      <c r="C36" s="5" t="n">
        <v>58261</v>
      </c>
    </row>
    <row r="37" spans="1:3">
      <c r="A37" s="4" t="s">
        <v>555</v>
      </c>
    </row>
    <row r="38" spans="1:3">
      <c r="A38" s="3" t="s">
        <v>548</v>
      </c>
    </row>
    <row r="39" spans="1:3">
      <c r="A39" s="4" t="s">
        <v>303</v>
      </c>
      <c r="B39" s="5" t="n">
        <v>19531</v>
      </c>
      <c r="C39" s="5" t="n">
        <v>19892</v>
      </c>
    </row>
    <row r="40" spans="1:3">
      <c r="A40" s="4" t="s">
        <v>556</v>
      </c>
    </row>
    <row r="41" spans="1:3">
      <c r="A41" s="3" t="s">
        <v>548</v>
      </c>
    </row>
    <row r="42" spans="1:3">
      <c r="A42" s="4" t="s">
        <v>303</v>
      </c>
      <c r="B42" s="5" t="n">
        <v>3445</v>
      </c>
      <c r="C42" s="5" t="n">
        <v>3463</v>
      </c>
    </row>
    <row r="43" spans="1:3">
      <c r="A43" s="4" t="s">
        <v>557</v>
      </c>
    </row>
    <row r="44" spans="1:3">
      <c r="A44" s="3" t="s">
        <v>548</v>
      </c>
    </row>
    <row r="45" spans="1:3">
      <c r="A45" s="4" t="s">
        <v>303</v>
      </c>
      <c r="B45" s="5" t="n">
        <v>26857</v>
      </c>
      <c r="C45" s="5" t="n">
        <v>22155</v>
      </c>
    </row>
    <row r="46" spans="1:3">
      <c r="A46" s="4" t="s">
        <v>558</v>
      </c>
    </row>
    <row r="47" spans="1:3">
      <c r="A47" s="3" t="s">
        <v>548</v>
      </c>
    </row>
    <row r="48" spans="1:3">
      <c r="A48" s="4" t="s">
        <v>303</v>
      </c>
      <c r="B48" s="5" t="n">
        <v>5435</v>
      </c>
      <c r="C48" s="5" t="n">
        <v>5406</v>
      </c>
    </row>
    <row r="49" spans="1:3">
      <c r="A49" s="4" t="s">
        <v>559</v>
      </c>
    </row>
    <row r="50" spans="1:3">
      <c r="A50" s="3" t="s">
        <v>548</v>
      </c>
    </row>
    <row r="51" spans="1:3">
      <c r="A51" s="4" t="s">
        <v>303</v>
      </c>
      <c r="B51" s="7" t="n">
        <v>9392</v>
      </c>
      <c r="C51" s="7" t="n">
        <v>7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4" t="s">
        <v>561</v>
      </c>
    </row>
    <row r="3" spans="1:3">
      <c r="A3" s="3" t="s">
        <v>548</v>
      </c>
    </row>
    <row r="4" spans="1:3">
      <c r="A4" s="4" t="s">
        <v>562</v>
      </c>
      <c r="C4" s="4" t="s">
        <v>53</v>
      </c>
    </row>
    <row r="5" spans="1:3">
      <c r="A5" s="4" t="s">
        <v>563</v>
      </c>
    </row>
    <row r="6" spans="1:3">
      <c r="A6" s="3" t="s">
        <v>548</v>
      </c>
    </row>
    <row r="7" spans="1:3">
      <c r="A7" s="4" t="s">
        <v>562</v>
      </c>
      <c r="C7" s="4" t="s">
        <v>53</v>
      </c>
    </row>
    <row r="8" spans="1:3">
      <c r="A8" s="4" t="s">
        <v>564</v>
      </c>
    </row>
    <row r="9" spans="1:3">
      <c r="A9" s="3" t="s">
        <v>548</v>
      </c>
    </row>
    <row r="10" spans="1:3">
      <c r="A10" s="4" t="s">
        <v>562</v>
      </c>
      <c r="C10" s="4" t="s">
        <v>53</v>
      </c>
    </row>
    <row r="11" spans="1:3">
      <c r="A11" s="4" t="s">
        <v>565</v>
      </c>
    </row>
    <row r="12" spans="1:3">
      <c r="A12" s="3" t="s">
        <v>548</v>
      </c>
    </row>
    <row r="13" spans="1:3">
      <c r="A13" s="4" t="s">
        <v>562</v>
      </c>
      <c r="C13" s="4" t="s">
        <v>53</v>
      </c>
    </row>
    <row r="14" spans="1:3">
      <c r="A14" s="4" t="s">
        <v>566</v>
      </c>
    </row>
    <row r="15" spans="1:3">
      <c r="A15" s="3" t="s">
        <v>548</v>
      </c>
    </row>
    <row r="16" spans="1:3">
      <c r="A16" s="4" t="s">
        <v>562</v>
      </c>
      <c r="B16" s="7" t="n">
        <v>509</v>
      </c>
      <c r="C16" s="5" t="n">
        <v>613</v>
      </c>
    </row>
    <row r="17" spans="1:3">
      <c r="A17" s="4" t="s">
        <v>567</v>
      </c>
    </row>
    <row r="18" spans="1:3">
      <c r="A18" s="3" t="s">
        <v>548</v>
      </c>
    </row>
    <row r="19" spans="1:3">
      <c r="A19" s="4" t="s">
        <v>562</v>
      </c>
      <c r="C19" s="5" t="n">
        <v>250</v>
      </c>
    </row>
    <row r="20" spans="1:3">
      <c r="A20" s="4" t="s">
        <v>568</v>
      </c>
    </row>
    <row r="21" spans="1:3">
      <c r="A21" s="3" t="s">
        <v>548</v>
      </c>
    </row>
    <row r="22" spans="1:3">
      <c r="A22" s="4" t="s">
        <v>562</v>
      </c>
      <c r="C22" s="4" t="s">
        <v>53</v>
      </c>
    </row>
    <row r="23" spans="1:3">
      <c r="A23" s="4" t="s">
        <v>569</v>
      </c>
    </row>
    <row r="24" spans="1:3">
      <c r="A24" s="3" t="s">
        <v>548</v>
      </c>
    </row>
    <row r="25" spans="1:3">
      <c r="A25" s="4" t="s">
        <v>562</v>
      </c>
      <c r="C25" s="4" t="s">
        <v>53</v>
      </c>
    </row>
    <row r="26" spans="1:3">
      <c r="A26" s="4" t="s">
        <v>570</v>
      </c>
    </row>
    <row r="27" spans="1:3">
      <c r="A27" s="3" t="s">
        <v>548</v>
      </c>
    </row>
    <row r="28" spans="1:3">
      <c r="A28" s="4" t="s">
        <v>562</v>
      </c>
      <c r="C28" s="5" t="n">
        <v>58</v>
      </c>
    </row>
    <row r="29" spans="1:3">
      <c r="A29" s="4" t="s">
        <v>571</v>
      </c>
    </row>
    <row r="30" spans="1:3">
      <c r="A30" s="3" t="s">
        <v>548</v>
      </c>
    </row>
    <row r="31" spans="1:3">
      <c r="A31" s="4" t="s">
        <v>562</v>
      </c>
      <c r="B31" s="5" t="n">
        <v>509</v>
      </c>
      <c r="C31" s="5" t="n">
        <v>613</v>
      </c>
    </row>
    <row r="32" spans="1:3">
      <c r="A32" s="4" t="s">
        <v>572</v>
      </c>
    </row>
    <row r="33" spans="1:3">
      <c r="A33" s="3" t="s">
        <v>548</v>
      </c>
    </row>
    <row r="34" spans="1:3">
      <c r="A34" s="4" t="s">
        <v>562</v>
      </c>
      <c r="C34" s="5" t="n">
        <v>250</v>
      </c>
    </row>
    <row r="35" spans="1:3">
      <c r="A35" s="4" t="s">
        <v>573</v>
      </c>
    </row>
    <row r="36" spans="1:3">
      <c r="A36" s="3" t="s">
        <v>548</v>
      </c>
    </row>
    <row r="37" spans="1:3">
      <c r="A37" s="4" t="s">
        <v>562</v>
      </c>
      <c r="C37" s="5" t="n">
        <v>58</v>
      </c>
    </row>
    <row r="38" spans="1:3">
      <c r="A38" s="4" t="s">
        <v>574</v>
      </c>
    </row>
    <row r="39" spans="1:3">
      <c r="A39" s="3" t="s">
        <v>548</v>
      </c>
    </row>
    <row r="40" spans="1:3">
      <c r="A40" s="4" t="s">
        <v>562</v>
      </c>
      <c r="C40" s="4" t="s">
        <v>53</v>
      </c>
    </row>
    <row r="41" spans="1:3">
      <c r="A41" s="4" t="s">
        <v>575</v>
      </c>
    </row>
    <row r="42" spans="1:3">
      <c r="A42" s="3" t="s">
        <v>548</v>
      </c>
    </row>
    <row r="43" spans="1:3">
      <c r="A43" s="4" t="s">
        <v>562</v>
      </c>
      <c r="C43" s="4" t="s">
        <v>53</v>
      </c>
    </row>
    <row r="44" spans="1:3">
      <c r="A44" s="4" t="s">
        <v>576</v>
      </c>
    </row>
    <row r="45" spans="1:3">
      <c r="A45" s="3" t="s">
        <v>548</v>
      </c>
    </row>
    <row r="46" spans="1:3">
      <c r="A46" s="4" t="s">
        <v>562</v>
      </c>
      <c r="B46" s="5" t="n">
        <v>214</v>
      </c>
      <c r="C46" s="5" t="n">
        <v>268</v>
      </c>
    </row>
    <row r="47" spans="1:3">
      <c r="A47" s="4" t="s">
        <v>577</v>
      </c>
    </row>
    <row r="48" spans="1:3">
      <c r="A48" s="3" t="s">
        <v>548</v>
      </c>
    </row>
    <row r="49" spans="1:3">
      <c r="A49" s="4" t="s">
        <v>562</v>
      </c>
      <c r="C49" s="4" t="s">
        <v>53</v>
      </c>
    </row>
    <row r="50" spans="1:3">
      <c r="A50" s="4" t="s">
        <v>578</v>
      </c>
    </row>
    <row r="51" spans="1:3">
      <c r="A51" s="3" t="s">
        <v>548</v>
      </c>
    </row>
    <row r="52" spans="1:3">
      <c r="A52" s="4" t="s">
        <v>562</v>
      </c>
      <c r="C52" s="4" t="s">
        <v>53</v>
      </c>
    </row>
    <row r="53" spans="1:3">
      <c r="A53" s="4" t="s">
        <v>579</v>
      </c>
    </row>
    <row r="54" spans="1:3">
      <c r="A54" s="3" t="s">
        <v>548</v>
      </c>
    </row>
    <row r="55" spans="1:3">
      <c r="A55" s="4" t="s">
        <v>562</v>
      </c>
      <c r="B55" s="5" t="n">
        <v>46</v>
      </c>
      <c r="C55" s="5" t="n">
        <v>8</v>
      </c>
    </row>
    <row r="56" spans="1:3">
      <c r="A56" s="4" t="s">
        <v>580</v>
      </c>
    </row>
    <row r="57" spans="1:3">
      <c r="A57" s="3" t="s">
        <v>548</v>
      </c>
    </row>
    <row r="58" spans="1:3">
      <c r="A58" s="4" t="s">
        <v>562</v>
      </c>
      <c r="B58" s="5" t="n">
        <v>214</v>
      </c>
      <c r="C58" s="5" t="n">
        <v>268</v>
      </c>
    </row>
    <row r="59" spans="1:3">
      <c r="A59" s="4" t="s">
        <v>581</v>
      </c>
    </row>
    <row r="60" spans="1:3">
      <c r="A60" s="3" t="s">
        <v>548</v>
      </c>
    </row>
    <row r="61" spans="1:3">
      <c r="A61" s="4" t="s">
        <v>562</v>
      </c>
      <c r="B61" s="7" t="n">
        <v>46</v>
      </c>
      <c r="C61" s="7"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31</v>
      </c>
    </row>
    <row r="3" spans="1:3">
      <c r="A3" s="4" t="s">
        <v>583</v>
      </c>
      <c r="B3" s="7" t="n">
        <v>64660</v>
      </c>
      <c r="C3" s="7" t="n">
        <v>58261</v>
      </c>
    </row>
    <row r="4" spans="1:3">
      <c r="A4" s="4" t="s">
        <v>36</v>
      </c>
      <c r="B4" s="5" t="n">
        <v>1307</v>
      </c>
      <c r="C4" s="5" t="n">
        <v>1397</v>
      </c>
    </row>
    <row r="5" spans="1:3">
      <c r="A5" s="4" t="s">
        <v>49</v>
      </c>
      <c r="B5" s="5" t="n">
        <v>80</v>
      </c>
      <c r="C5" s="5" t="n">
        <v>52</v>
      </c>
    </row>
    <row r="6" spans="1:3">
      <c r="A6" s="4" t="s">
        <v>543</v>
      </c>
    </row>
    <row r="7" spans="1:3">
      <c r="A7" s="3" t="s">
        <v>531</v>
      </c>
    </row>
    <row r="8" spans="1:3">
      <c r="A8" s="4" t="s">
        <v>584</v>
      </c>
      <c r="B8" s="5" t="n">
        <v>25822</v>
      </c>
      <c r="C8" s="5" t="n">
        <v>24389</v>
      </c>
    </row>
    <row r="9" spans="1:3">
      <c r="A9" s="4" t="s">
        <v>585</v>
      </c>
      <c r="B9" s="5" t="n">
        <v>2490</v>
      </c>
      <c r="C9" s="5" t="n">
        <v>1992</v>
      </c>
    </row>
    <row r="10" spans="1:3">
      <c r="A10" s="4" t="s">
        <v>583</v>
      </c>
      <c r="B10" s="5" t="n">
        <v>64660</v>
      </c>
      <c r="C10" s="5" t="n">
        <v>58261</v>
      </c>
    </row>
    <row r="11" spans="1:3">
      <c r="A11" s="4" t="s">
        <v>586</v>
      </c>
      <c r="B11" s="5" t="n">
        <v>3276</v>
      </c>
      <c r="C11" s="5" t="n">
        <v>3276</v>
      </c>
    </row>
    <row r="12" spans="1:3">
      <c r="A12" s="4" t="s">
        <v>30</v>
      </c>
      <c r="C12" s="5" t="n">
        <v>611</v>
      </c>
    </row>
    <row r="13" spans="1:3">
      <c r="A13" s="4" t="s">
        <v>587</v>
      </c>
      <c r="B13" s="5" t="n">
        <v>336237</v>
      </c>
      <c r="C13" s="5" t="n">
        <v>343921</v>
      </c>
    </row>
    <row r="14" spans="1:3">
      <c r="A14" s="4" t="s">
        <v>36</v>
      </c>
      <c r="B14" s="5" t="n">
        <v>1307</v>
      </c>
      <c r="C14" s="5" t="n">
        <v>1397</v>
      </c>
    </row>
    <row r="15" spans="1:3">
      <c r="A15" s="4" t="s">
        <v>42</v>
      </c>
      <c r="B15" s="5" t="n">
        <v>374913</v>
      </c>
      <c r="C15" s="5" t="n">
        <v>374708</v>
      </c>
    </row>
    <row r="16" spans="1:3">
      <c r="A16" s="4" t="s">
        <v>48</v>
      </c>
      <c r="B16" s="5" t="n">
        <v>1500</v>
      </c>
    </row>
    <row r="17" spans="1:3">
      <c r="A17" s="4" t="s">
        <v>46</v>
      </c>
      <c r="B17" s="5" t="n">
        <v>10805</v>
      </c>
      <c r="C17" s="5" t="n">
        <v>9332</v>
      </c>
    </row>
    <row r="18" spans="1:3">
      <c r="A18" s="4" t="s">
        <v>47</v>
      </c>
      <c r="B18" s="5" t="n">
        <v>2873</v>
      </c>
      <c r="C18" s="5" t="n">
        <v>2825</v>
      </c>
    </row>
    <row r="19" spans="1:3">
      <c r="A19" s="4" t="s">
        <v>49</v>
      </c>
      <c r="B19" s="5" t="n">
        <v>80</v>
      </c>
      <c r="C19" s="5" t="n">
        <v>52</v>
      </c>
    </row>
    <row r="20" spans="1:3">
      <c r="A20" s="4" t="s">
        <v>588</v>
      </c>
    </row>
    <row r="21" spans="1:3">
      <c r="A21" s="3" t="s">
        <v>531</v>
      </c>
    </row>
    <row r="22" spans="1:3">
      <c r="A22" s="4" t="s">
        <v>584</v>
      </c>
      <c r="B22" s="5" t="n">
        <v>25822</v>
      </c>
      <c r="C22" s="5" t="n">
        <v>24389</v>
      </c>
    </row>
    <row r="23" spans="1:3">
      <c r="A23" s="4" t="s">
        <v>585</v>
      </c>
      <c r="B23" s="5" t="n">
        <v>2502</v>
      </c>
      <c r="C23" s="5" t="n">
        <v>1992</v>
      </c>
    </row>
    <row r="24" spans="1:3">
      <c r="A24" s="4" t="s">
        <v>583</v>
      </c>
      <c r="B24" s="5" t="n">
        <v>64660</v>
      </c>
      <c r="C24" s="5" t="n">
        <v>58261</v>
      </c>
    </row>
    <row r="25" spans="1:3">
      <c r="A25" s="4" t="s">
        <v>30</v>
      </c>
      <c r="C25" s="5" t="n">
        <v>611</v>
      </c>
    </row>
    <row r="26" spans="1:3">
      <c r="A26" s="4" t="s">
        <v>587</v>
      </c>
      <c r="B26" s="5" t="n">
        <v>340373</v>
      </c>
      <c r="C26" s="5" t="n">
        <v>341288</v>
      </c>
    </row>
    <row r="27" spans="1:3">
      <c r="A27" s="4" t="s">
        <v>36</v>
      </c>
      <c r="B27" s="5" t="n">
        <v>1307</v>
      </c>
      <c r="C27" s="5" t="n">
        <v>1397</v>
      </c>
    </row>
    <row r="28" spans="1:3">
      <c r="A28" s="4" t="s">
        <v>42</v>
      </c>
      <c r="B28" s="5" t="n">
        <v>374732</v>
      </c>
      <c r="C28" s="5" t="n">
        <v>344180</v>
      </c>
    </row>
    <row r="29" spans="1:3">
      <c r="A29" s="4" t="s">
        <v>48</v>
      </c>
      <c r="B29" s="5" t="n">
        <v>1500</v>
      </c>
    </row>
    <row r="30" spans="1:3">
      <c r="A30" s="4" t="s">
        <v>46</v>
      </c>
      <c r="B30" s="5" t="n">
        <v>10810</v>
      </c>
      <c r="C30" s="5" t="n">
        <v>9458</v>
      </c>
    </row>
    <row r="31" spans="1:3">
      <c r="A31" s="4" t="s">
        <v>47</v>
      </c>
      <c r="B31" s="5" t="n">
        <v>2403</v>
      </c>
      <c r="C31" s="5" t="n">
        <v>2825</v>
      </c>
    </row>
    <row r="32" spans="1:3">
      <c r="A32" s="4" t="s">
        <v>49</v>
      </c>
      <c r="B32" s="5" t="n">
        <v>80</v>
      </c>
      <c r="C32" s="5" t="n">
        <v>52</v>
      </c>
    </row>
    <row r="33" spans="1:3">
      <c r="A33" s="4" t="s">
        <v>589</v>
      </c>
    </row>
    <row r="34" spans="1:3">
      <c r="A34" s="3" t="s">
        <v>531</v>
      </c>
    </row>
    <row r="35" spans="1:3">
      <c r="A35" s="4" t="s">
        <v>584</v>
      </c>
      <c r="B35" s="5" t="n">
        <v>25822</v>
      </c>
      <c r="C35" s="5" t="n">
        <v>24389</v>
      </c>
    </row>
    <row r="36" spans="1:3">
      <c r="A36" s="4" t="s">
        <v>42</v>
      </c>
      <c r="B36" s="5" t="n">
        <v>209701</v>
      </c>
      <c r="C36" s="5" t="n">
        <v>164914</v>
      </c>
    </row>
    <row r="37" spans="1:3">
      <c r="A37" s="4" t="s">
        <v>46</v>
      </c>
      <c r="C37" s="5" t="n">
        <v>5004</v>
      </c>
    </row>
    <row r="38" spans="1:3">
      <c r="A38" s="4" t="s">
        <v>549</v>
      </c>
    </row>
    <row r="39" spans="1:3">
      <c r="A39" s="3" t="s">
        <v>531</v>
      </c>
    </row>
    <row r="40" spans="1:3">
      <c r="A40" s="4" t="s">
        <v>583</v>
      </c>
      <c r="B40" s="5" t="n">
        <v>64660</v>
      </c>
      <c r="C40" s="5" t="n">
        <v>58261</v>
      </c>
    </row>
    <row r="41" spans="1:3">
      <c r="A41" s="4" t="s">
        <v>590</v>
      </c>
    </row>
    <row r="42" spans="1:3">
      <c r="A42" s="3" t="s">
        <v>531</v>
      </c>
    </row>
    <row r="43" spans="1:3">
      <c r="A43" s="4" t="s">
        <v>585</v>
      </c>
      <c r="B43" s="5" t="n">
        <v>2502</v>
      </c>
      <c r="C43" s="5" t="n">
        <v>1992</v>
      </c>
    </row>
    <row r="44" spans="1:3">
      <c r="A44" s="4" t="s">
        <v>583</v>
      </c>
      <c r="B44" s="5" t="n">
        <v>64660</v>
      </c>
      <c r="C44" s="5" t="n">
        <v>58261</v>
      </c>
    </row>
    <row r="45" spans="1:3">
      <c r="A45" s="4" t="s">
        <v>30</v>
      </c>
      <c r="C45" s="5" t="n">
        <v>611</v>
      </c>
    </row>
    <row r="46" spans="1:3">
      <c r="A46" s="4" t="s">
        <v>36</v>
      </c>
      <c r="B46" s="5" t="n">
        <v>333</v>
      </c>
      <c r="C46" s="5" t="n">
        <v>300</v>
      </c>
    </row>
    <row r="47" spans="1:3">
      <c r="A47" s="4" t="s">
        <v>42</v>
      </c>
      <c r="B47" s="5" t="n">
        <v>165031</v>
      </c>
      <c r="C47" s="5" t="n">
        <v>179266</v>
      </c>
    </row>
    <row r="48" spans="1:3">
      <c r="A48" s="4" t="s">
        <v>48</v>
      </c>
      <c r="B48" s="5" t="n">
        <v>1500</v>
      </c>
    </row>
    <row r="49" spans="1:3">
      <c r="A49" s="4" t="s">
        <v>46</v>
      </c>
      <c r="B49" s="5" t="n">
        <v>10810</v>
      </c>
      <c r="C49" s="5" t="n">
        <v>4454</v>
      </c>
    </row>
    <row r="50" spans="1:3">
      <c r="A50" s="4" t="s">
        <v>47</v>
      </c>
      <c r="B50" s="5" t="n">
        <v>2403</v>
      </c>
      <c r="C50" s="5" t="n">
        <v>2825</v>
      </c>
    </row>
    <row r="51" spans="1:3">
      <c r="A51" s="4" t="s">
        <v>49</v>
      </c>
      <c r="B51" s="5" t="n">
        <v>80</v>
      </c>
      <c r="C51" s="5" t="n">
        <v>52</v>
      </c>
    </row>
    <row r="52" spans="1:3">
      <c r="A52" s="4" t="s">
        <v>591</v>
      </c>
    </row>
    <row r="53" spans="1:3">
      <c r="A53" s="3" t="s">
        <v>531</v>
      </c>
    </row>
    <row r="54" spans="1:3">
      <c r="A54" s="4" t="s">
        <v>587</v>
      </c>
      <c r="B54" s="5" t="n">
        <v>340373</v>
      </c>
      <c r="C54" s="5" t="n">
        <v>341288</v>
      </c>
    </row>
    <row r="55" spans="1:3">
      <c r="A55" s="4" t="s">
        <v>36</v>
      </c>
      <c r="B55" s="7" t="n">
        <v>974</v>
      </c>
      <c r="C55" s="7" t="n">
        <v>10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0</v>
      </c>
      <c r="D1" s="2" t="s">
        <v>1</v>
      </c>
    </row>
    <row r="2" spans="1:5">
      <c r="B2" s="2" t="s">
        <v>2</v>
      </c>
      <c r="C2" s="2" t="s">
        <v>71</v>
      </c>
      <c r="D2" s="2" t="s">
        <v>2</v>
      </c>
      <c r="E2" s="2" t="s">
        <v>71</v>
      </c>
    </row>
    <row r="3" spans="1:5">
      <c r="A3" s="3" t="s">
        <v>221</v>
      </c>
    </row>
    <row r="4" spans="1:5">
      <c r="A4" s="4" t="s">
        <v>593</v>
      </c>
      <c r="D4" s="5" t="n">
        <v>269790</v>
      </c>
    </row>
    <row r="5" spans="1:5">
      <c r="A5" s="4" t="s">
        <v>594</v>
      </c>
      <c r="D5" s="7" t="n">
        <v>10</v>
      </c>
    </row>
    <row r="6" spans="1:5">
      <c r="A6" s="4" t="s">
        <v>595</v>
      </c>
      <c r="B6" s="7" t="n">
        <v>0</v>
      </c>
      <c r="C6" s="7" t="n">
        <v>0</v>
      </c>
      <c r="D6" s="7" t="n">
        <v>0</v>
      </c>
      <c r="E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6</v>
      </c>
      <c r="B1" s="2" t="s">
        <v>2</v>
      </c>
      <c r="C1" s="2" t="s">
        <v>25</v>
      </c>
    </row>
    <row r="2" spans="1:3">
      <c r="A2" s="3" t="s">
        <v>221</v>
      </c>
    </row>
    <row r="3" spans="1:3">
      <c r="A3" s="4" t="s">
        <v>597</v>
      </c>
      <c r="B3" s="5" t="n">
        <v>64148</v>
      </c>
      <c r="C3" s="5" t="n">
        <v>54165</v>
      </c>
    </row>
    <row r="4" spans="1:3">
      <c r="A4" s="4" t="s">
        <v>598</v>
      </c>
      <c r="B4" s="5" t="n">
        <v>10152</v>
      </c>
      <c r="C4" s="5" t="n">
        <v>13501</v>
      </c>
    </row>
    <row r="5" spans="1:3">
      <c r="A5" s="4" t="s">
        <v>599</v>
      </c>
      <c r="B5" s="5" t="n">
        <v>188806</v>
      </c>
      <c r="C5" s="5" t="n">
        <v>198958</v>
      </c>
    </row>
    <row r="6" spans="1:3">
      <c r="A6" s="4" t="s">
        <v>600</v>
      </c>
      <c r="B6" s="5" t="n">
        <v>263106</v>
      </c>
      <c r="C6" s="5" t="n">
        <v>266624</v>
      </c>
    </row>
    <row r="7" spans="1:3">
      <c r="A7" s="4" t="s">
        <v>601</v>
      </c>
      <c r="B7" s="7" t="n">
        <v>3417</v>
      </c>
      <c r="C7" s="7" t="n">
        <v>3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2</v>
      </c>
      <c r="B1" s="2" t="s">
        <v>70</v>
      </c>
      <c r="C1" s="2" t="s">
        <v>1</v>
      </c>
    </row>
    <row r="2" spans="1:4">
      <c r="B2" s="2" t="s">
        <v>71</v>
      </c>
      <c r="C2" s="2" t="s">
        <v>2</v>
      </c>
      <c r="D2" s="2" t="s">
        <v>71</v>
      </c>
    </row>
    <row r="3" spans="1:4">
      <c r="A3" s="4" t="s">
        <v>603</v>
      </c>
    </row>
    <row r="4" spans="1:4">
      <c r="A4" s="3" t="s">
        <v>604</v>
      </c>
    </row>
    <row r="5" spans="1:4">
      <c r="A5" s="4" t="s">
        <v>605</v>
      </c>
      <c r="B5" s="5" t="n">
        <v>0</v>
      </c>
      <c r="C5" s="5" t="n">
        <v>0</v>
      </c>
      <c r="D5" s="5"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112</v>
      </c>
    </row>
    <row r="4" spans="1:5">
      <c r="A4" s="4" t="s">
        <v>110</v>
      </c>
      <c r="B4" s="7" t="n">
        <v>-18</v>
      </c>
      <c r="C4" s="7" t="n">
        <v>364</v>
      </c>
      <c r="D4" s="7" t="n">
        <v>812</v>
      </c>
      <c r="E4" s="7" t="n">
        <v>1551</v>
      </c>
    </row>
    <row r="5" spans="1:5">
      <c r="A5" s="4" t="s">
        <v>607</v>
      </c>
      <c r="C5" s="5" t="n">
        <v>3</v>
      </c>
      <c r="D5" s="5" t="n">
        <v>5</v>
      </c>
      <c r="E5" s="5" t="n">
        <v>16</v>
      </c>
    </row>
    <row r="6" spans="1:5">
      <c r="A6" s="4" t="s">
        <v>608</v>
      </c>
      <c r="B6" s="7" t="n">
        <v>-18</v>
      </c>
      <c r="C6" s="7" t="n">
        <v>361</v>
      </c>
      <c r="D6" s="7" t="n">
        <v>807</v>
      </c>
      <c r="E6" s="7" t="n">
        <v>1535</v>
      </c>
    </row>
    <row r="7" spans="1:5">
      <c r="A7" s="4" t="s">
        <v>609</v>
      </c>
      <c r="B7" s="5" t="n">
        <v>3522121</v>
      </c>
      <c r="C7" s="5" t="n">
        <v>3764946</v>
      </c>
      <c r="D7" s="5" t="n">
        <v>3627092</v>
      </c>
      <c r="E7" s="5" t="n">
        <v>3808622</v>
      </c>
    </row>
    <row r="8" spans="1:5">
      <c r="A8" s="4" t="s">
        <v>610</v>
      </c>
      <c r="B8" s="5" t="n">
        <v>191037</v>
      </c>
      <c r="C8" s="5" t="n">
        <v>204571</v>
      </c>
      <c r="D8" s="5" t="n">
        <v>194388</v>
      </c>
      <c r="E8" s="5" t="n">
        <v>207922</v>
      </c>
    </row>
    <row r="9" spans="1:5">
      <c r="A9" s="4" t="s">
        <v>611</v>
      </c>
      <c r="B9" s="5" t="n">
        <v>15357</v>
      </c>
      <c r="C9" s="5" t="n">
        <v>31098</v>
      </c>
      <c r="D9" s="5" t="n">
        <v>21170</v>
      </c>
      <c r="E9" s="5" t="n">
        <v>39139</v>
      </c>
    </row>
    <row r="10" spans="1:5">
      <c r="A10" s="4" t="s">
        <v>612</v>
      </c>
      <c r="B10" s="5" t="n">
        <v>3315727</v>
      </c>
      <c r="C10" s="5" t="n">
        <v>3529277</v>
      </c>
      <c r="D10" s="5" t="n">
        <v>3411534</v>
      </c>
      <c r="E10" s="5" t="n">
        <v>3561561</v>
      </c>
    </row>
    <row r="11" spans="1:5">
      <c r="A11" s="4" t="s">
        <v>613</v>
      </c>
      <c r="B11" s="8" t="n">
        <v>-0.01</v>
      </c>
      <c r="C11" s="8" t="n">
        <v>0.1</v>
      </c>
      <c r="D11" s="8" t="n">
        <v>0.23</v>
      </c>
      <c r="E11" s="8" t="n">
        <v>0.43</v>
      </c>
    </row>
    <row r="12" spans="1:5">
      <c r="A12" s="3" t="s">
        <v>614</v>
      </c>
    </row>
    <row r="13" spans="1:5">
      <c r="A13" s="4" t="s">
        <v>608</v>
      </c>
      <c r="B13" s="7" t="n">
        <v>-18</v>
      </c>
      <c r="C13" s="7" t="n">
        <v>361</v>
      </c>
      <c r="D13" s="7" t="n">
        <v>807</v>
      </c>
      <c r="E13" s="7" t="n">
        <v>1535</v>
      </c>
    </row>
    <row r="14" spans="1:5">
      <c r="A14" s="4" t="s">
        <v>615</v>
      </c>
      <c r="B14" s="5" t="n">
        <v>3315727</v>
      </c>
      <c r="C14" s="5" t="n">
        <v>3529277</v>
      </c>
      <c r="D14" s="5" t="n">
        <v>3411534</v>
      </c>
      <c r="E14" s="5" t="n">
        <v>3561561</v>
      </c>
    </row>
    <row r="15" spans="1:5">
      <c r="A15" s="4" t="s">
        <v>616</v>
      </c>
      <c r="C15" s="5" t="n">
        <v>31012</v>
      </c>
      <c r="D15" s="5" t="n">
        <v>29765</v>
      </c>
      <c r="E15" s="5" t="n">
        <v>20744</v>
      </c>
    </row>
    <row r="16" spans="1:5">
      <c r="A16" s="4" t="s">
        <v>617</v>
      </c>
      <c r="B16" s="5" t="n">
        <v>3315727</v>
      </c>
      <c r="C16" s="5" t="n">
        <v>3560289</v>
      </c>
      <c r="D16" s="5" t="n">
        <v>3441299</v>
      </c>
      <c r="E16" s="5" t="n">
        <v>3582305</v>
      </c>
    </row>
    <row r="17" spans="1:5">
      <c r="A17" s="4" t="s">
        <v>618</v>
      </c>
      <c r="B17" s="8" t="n">
        <v>-0.01</v>
      </c>
      <c r="C17" s="8" t="n">
        <v>0.1</v>
      </c>
      <c r="D17" s="8" t="n">
        <v>0.23</v>
      </c>
      <c r="E17" s="8" t="n">
        <v>0.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22"/>
    <col customWidth="1" max="9" min="9" width="24"/>
    <col customWidth="1" max="10" min="10" width="14"/>
    <col customWidth="1" max="11" min="11" width="24"/>
    <col customWidth="1" max="12" min="12" width="14"/>
  </cols>
  <sheetData>
    <row r="1" spans="1:12">
      <c r="A1" s="1" t="s">
        <v>619</v>
      </c>
      <c r="B1" s="2" t="s">
        <v>620</v>
      </c>
      <c r="C1" s="2" t="s">
        <v>621</v>
      </c>
      <c r="D1" s="2" t="s">
        <v>622</v>
      </c>
      <c r="E1" s="2" t="s">
        <v>623</v>
      </c>
      <c r="F1" s="2" t="s">
        <v>2</v>
      </c>
      <c r="G1" s="2" t="s">
        <v>71</v>
      </c>
      <c r="H1" s="2" t="s">
        <v>372</v>
      </c>
      <c r="I1" s="2" t="s">
        <v>2</v>
      </c>
      <c r="J1" s="2" t="s">
        <v>71</v>
      </c>
      <c r="K1" s="2" t="s">
        <v>25</v>
      </c>
      <c r="L1" s="2" t="s">
        <v>624</v>
      </c>
    </row>
    <row r="2" spans="1:12">
      <c r="A2" s="3" t="s">
        <v>625</v>
      </c>
    </row>
    <row r="3" spans="1:12">
      <c r="A3" s="4" t="s">
        <v>626</v>
      </c>
      <c r="L3" s="5" t="n">
        <v>472132</v>
      </c>
    </row>
    <row r="4" spans="1:12">
      <c r="A4" s="4" t="s">
        <v>603</v>
      </c>
    </row>
    <row r="5" spans="1:12">
      <c r="A5" s="3" t="s">
        <v>625</v>
      </c>
    </row>
    <row r="6" spans="1:12">
      <c r="A6" s="4" t="s">
        <v>626</v>
      </c>
      <c r="L6" s="5" t="n">
        <v>337237</v>
      </c>
    </row>
    <row r="7" spans="1:12">
      <c r="A7" s="4" t="s">
        <v>627</v>
      </c>
      <c r="B7" s="5" t="n">
        <v>5000</v>
      </c>
      <c r="C7" s="5" t="n">
        <v>20000</v>
      </c>
      <c r="D7" s="5" t="n">
        <v>300000</v>
      </c>
      <c r="I7" s="4" t="s">
        <v>53</v>
      </c>
    </row>
    <row r="8" spans="1:12">
      <c r="A8" s="4" t="s">
        <v>628</v>
      </c>
      <c r="I8" s="4" t="s">
        <v>629</v>
      </c>
    </row>
    <row r="9" spans="1:12">
      <c r="A9" s="4" t="s">
        <v>630</v>
      </c>
      <c r="I9" s="4" t="s">
        <v>631</v>
      </c>
    </row>
    <row r="10" spans="1:12">
      <c r="A10" s="4" t="s">
        <v>632</v>
      </c>
      <c r="I10" s="5" t="n">
        <v>36250</v>
      </c>
    </row>
    <row r="11" spans="1:12">
      <c r="A11" s="4" t="s">
        <v>633</v>
      </c>
      <c r="F11" s="7" t="n">
        <v>18000</v>
      </c>
      <c r="G11" s="7" t="n">
        <v>18000</v>
      </c>
      <c r="I11" s="7" t="n">
        <v>54000</v>
      </c>
      <c r="J11" s="7" t="n">
        <v>68000</v>
      </c>
    </row>
    <row r="12" spans="1:12">
      <c r="A12" s="4" t="s">
        <v>634</v>
      </c>
      <c r="F12" s="7" t="n">
        <v>58000</v>
      </c>
      <c r="I12" s="7" t="n">
        <v>58000</v>
      </c>
      <c r="K12" s="7" t="n">
        <v>112000</v>
      </c>
    </row>
    <row r="13" spans="1:12">
      <c r="A13" s="4" t="s">
        <v>635</v>
      </c>
      <c r="F13" s="5" t="n">
        <v>142850</v>
      </c>
      <c r="I13" s="5" t="n">
        <v>142850</v>
      </c>
      <c r="K13" s="5" t="n">
        <v>179900</v>
      </c>
    </row>
    <row r="14" spans="1:12">
      <c r="A14" s="4" t="s">
        <v>636</v>
      </c>
      <c r="F14" s="7" t="n">
        <v>457000</v>
      </c>
      <c r="I14" s="7" t="n">
        <v>457000</v>
      </c>
      <c r="K14" s="7" t="n">
        <v>698000</v>
      </c>
    </row>
    <row r="15" spans="1:12">
      <c r="A15" s="4" t="s">
        <v>637</v>
      </c>
      <c r="F15" s="5" t="n">
        <v>100600</v>
      </c>
      <c r="I15" s="5" t="n">
        <v>100600</v>
      </c>
      <c r="K15" s="5" t="n">
        <v>101400</v>
      </c>
    </row>
    <row r="16" spans="1:12">
      <c r="A16" s="4" t="s">
        <v>638</v>
      </c>
      <c r="F16" s="7" t="n">
        <v>322000</v>
      </c>
      <c r="I16" s="7" t="n">
        <v>322000</v>
      </c>
      <c r="K16" s="7" t="n">
        <v>393000</v>
      </c>
    </row>
    <row r="17" spans="1:12">
      <c r="A17" s="4" t="s">
        <v>639</v>
      </c>
      <c r="I17" s="7" t="n">
        <v>164000</v>
      </c>
    </row>
    <row r="18" spans="1:12">
      <c r="A18" s="4" t="s">
        <v>640</v>
      </c>
    </row>
    <row r="19" spans="1:12">
      <c r="A19" s="3" t="s">
        <v>625</v>
      </c>
    </row>
    <row r="20" spans="1:12">
      <c r="A20" s="4" t="s">
        <v>626</v>
      </c>
      <c r="L20" s="5" t="n">
        <v>134895</v>
      </c>
    </row>
    <row r="21" spans="1:12">
      <c r="A21" s="4" t="s">
        <v>641</v>
      </c>
      <c r="E21" s="5" t="n">
        <v>134895</v>
      </c>
      <c r="I21" s="4" t="s">
        <v>53</v>
      </c>
    </row>
    <row r="22" spans="1:12">
      <c r="A22" s="4" t="s">
        <v>628</v>
      </c>
      <c r="I22" s="4" t="s">
        <v>629</v>
      </c>
    </row>
    <row r="23" spans="1:12">
      <c r="A23" s="4" t="s">
        <v>632</v>
      </c>
      <c r="I23" s="5" t="n">
        <v>15114</v>
      </c>
    </row>
    <row r="24" spans="1:12">
      <c r="A24" s="4" t="s">
        <v>633</v>
      </c>
      <c r="F24" s="5" t="n">
        <v>58000</v>
      </c>
      <c r="G24" s="7" t="n">
        <v>55000</v>
      </c>
      <c r="I24" s="7" t="n">
        <v>173000</v>
      </c>
      <c r="J24" s="7" t="n">
        <v>233000</v>
      </c>
    </row>
    <row r="25" spans="1:12">
      <c r="A25" s="4" t="s">
        <v>634</v>
      </c>
      <c r="F25" s="7" t="n">
        <v>126000</v>
      </c>
      <c r="I25" s="7" t="n">
        <v>126000</v>
      </c>
      <c r="K25" s="7" t="n">
        <v>299000</v>
      </c>
    </row>
    <row r="26" spans="1:12">
      <c r="A26" s="4" t="s">
        <v>642</v>
      </c>
      <c r="H26" s="4" t="s">
        <v>643</v>
      </c>
      <c r="K26" s="4" t="s">
        <v>643</v>
      </c>
    </row>
    <row r="27" spans="1:12">
      <c r="A27" s="4" t="s">
        <v>644</v>
      </c>
    </row>
    <row r="28" spans="1:12">
      <c r="A28" s="3" t="s">
        <v>625</v>
      </c>
    </row>
    <row r="29" spans="1:12">
      <c r="A29" s="4" t="s">
        <v>642</v>
      </c>
      <c r="I29" s="4" t="s">
        <v>645</v>
      </c>
      <c r="K29" s="4" t="s">
        <v>6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646</v>
      </c>
      <c r="B1" s="2" t="s">
        <v>620</v>
      </c>
      <c r="C1" s="2" t="s">
        <v>621</v>
      </c>
      <c r="D1" s="2" t="s">
        <v>622</v>
      </c>
      <c r="E1" s="2" t="s">
        <v>2</v>
      </c>
      <c r="F1" s="2" t="s">
        <v>25</v>
      </c>
    </row>
    <row r="2" spans="1:6">
      <c r="A2" s="3" t="s">
        <v>647</v>
      </c>
    </row>
    <row r="3" spans="1:6">
      <c r="A3" s="4" t="s">
        <v>648</v>
      </c>
      <c r="E3" s="5" t="n">
        <v>-5627</v>
      </c>
    </row>
    <row r="4" spans="1:6">
      <c r="A4" s="4" t="s">
        <v>603</v>
      </c>
    </row>
    <row r="5" spans="1:6">
      <c r="A5" s="3" t="s">
        <v>647</v>
      </c>
    </row>
    <row r="6" spans="1:6">
      <c r="A6" s="4" t="s">
        <v>649</v>
      </c>
      <c r="E6" s="5" t="n">
        <v>179900</v>
      </c>
    </row>
    <row r="7" spans="1:6">
      <c r="A7" s="4" t="s">
        <v>650</v>
      </c>
      <c r="B7" s="5" t="n">
        <v>5000</v>
      </c>
      <c r="C7" s="5" t="n">
        <v>20000</v>
      </c>
      <c r="D7" s="5" t="n">
        <v>300000</v>
      </c>
      <c r="E7" s="4" t="s">
        <v>53</v>
      </c>
    </row>
    <row r="8" spans="1:6">
      <c r="A8" s="4" t="s">
        <v>648</v>
      </c>
      <c r="E8" s="5" t="n">
        <v>-37050</v>
      </c>
    </row>
    <row r="9" spans="1:6">
      <c r="A9" s="4" t="s">
        <v>651</v>
      </c>
      <c r="E9" s="4" t="s">
        <v>53</v>
      </c>
    </row>
    <row r="10" spans="1:6">
      <c r="A10" s="4" t="s">
        <v>652</v>
      </c>
      <c r="E10" s="5" t="n">
        <v>142850</v>
      </c>
    </row>
    <row r="11" spans="1:6">
      <c r="A11" s="3" t="s">
        <v>653</v>
      </c>
    </row>
    <row r="12" spans="1:6">
      <c r="A12" s="4" t="s">
        <v>654</v>
      </c>
      <c r="E12" s="8" t="n">
        <v>14.92</v>
      </c>
    </row>
    <row r="13" spans="1:6">
      <c r="A13" s="4" t="s">
        <v>655</v>
      </c>
      <c r="E13" s="4" t="s">
        <v>53</v>
      </c>
    </row>
    <row r="14" spans="1:6">
      <c r="A14" s="4" t="s">
        <v>656</v>
      </c>
      <c r="E14" s="9" t="n">
        <v>14.99</v>
      </c>
    </row>
    <row r="15" spans="1:6">
      <c r="A15" s="4" t="s">
        <v>657</v>
      </c>
      <c r="E15" s="4" t="s">
        <v>53</v>
      </c>
    </row>
    <row r="16" spans="1:6">
      <c r="A16" s="4" t="s">
        <v>658</v>
      </c>
      <c r="E16" s="8" t="n">
        <v>14.9</v>
      </c>
    </row>
    <row r="17" spans="1:6">
      <c r="A17" s="3" t="s">
        <v>659</v>
      </c>
    </row>
    <row r="18" spans="1:6">
      <c r="A18" s="4" t="s">
        <v>637</v>
      </c>
      <c r="E18" s="5" t="n">
        <v>100600</v>
      </c>
      <c r="F18" s="5" t="n">
        <v>101400</v>
      </c>
    </row>
    <row r="19" spans="1:6">
      <c r="A19" s="4" t="s">
        <v>660</v>
      </c>
      <c r="E19" s="5" t="n">
        <v>42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623</v>
      </c>
      <c r="C1" s="2" t="s">
        <v>2</v>
      </c>
    </row>
    <row r="2" spans="1:3">
      <c r="A2" s="3" t="s">
        <v>625</v>
      </c>
    </row>
    <row r="3" spans="1:3">
      <c r="A3" s="4" t="s">
        <v>662</v>
      </c>
      <c r="C3" s="5" t="n">
        <v>30471</v>
      </c>
    </row>
    <row r="4" spans="1:3">
      <c r="A4" s="4" t="s">
        <v>663</v>
      </c>
      <c r="B4" s="5" t="n">
        <v>134895</v>
      </c>
      <c r="C4" s="4" t="s">
        <v>53</v>
      </c>
    </row>
    <row r="5" spans="1:3">
      <c r="A5" s="4" t="s">
        <v>664</v>
      </c>
      <c r="C5" s="4" t="s">
        <v>53</v>
      </c>
    </row>
    <row r="6" spans="1:3">
      <c r="A6" s="4" t="s">
        <v>665</v>
      </c>
      <c r="C6" s="5" t="n">
        <v>-15114</v>
      </c>
    </row>
    <row r="7" spans="1:3">
      <c r="A7" s="4" t="s">
        <v>666</v>
      </c>
      <c r="C7" s="5" t="n">
        <v>15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5"/>
    <col customWidth="1" max="6" min="6" width="55"/>
    <col customWidth="1" max="7" min="7" width="10"/>
  </cols>
  <sheetData>
    <row r="1" spans="1:7">
      <c r="A1" s="1" t="s">
        <v>124</v>
      </c>
      <c r="B1" s="2" t="s">
        <v>125</v>
      </c>
      <c r="C1" s="2" t="s">
        <v>126</v>
      </c>
      <c r="D1" s="2" t="s">
        <v>127</v>
      </c>
      <c r="E1" s="2" t="s">
        <v>128</v>
      </c>
      <c r="F1" s="2" t="s">
        <v>129</v>
      </c>
      <c r="G1" s="2" t="s">
        <v>130</v>
      </c>
    </row>
    <row r="2" spans="1:7">
      <c r="A2" s="4" t="s">
        <v>131</v>
      </c>
      <c r="F2" s="7" t="n">
        <v>384</v>
      </c>
    </row>
    <row r="3" spans="1:7">
      <c r="A3" s="4" t="s">
        <v>132</v>
      </c>
      <c r="G3" s="7" t="n">
        <v>1551</v>
      </c>
    </row>
    <row r="4" spans="1:7">
      <c r="A4" s="4" t="s">
        <v>133</v>
      </c>
      <c r="G4" s="5" t="n">
        <v>301</v>
      </c>
    </row>
    <row r="5" spans="1:7">
      <c r="A5" s="4" t="s">
        <v>134</v>
      </c>
      <c r="G5" s="5" t="n">
        <v>440</v>
      </c>
    </row>
    <row r="6" spans="1:7">
      <c r="A6" s="4" t="s">
        <v>135</v>
      </c>
      <c r="F6" s="5" t="n">
        <v>824</v>
      </c>
    </row>
    <row r="7" spans="1:7">
      <c r="A7" s="4" t="s">
        <v>136</v>
      </c>
      <c r="F7" s="5" t="n">
        <v>913</v>
      </c>
    </row>
    <row r="8" spans="1:7">
      <c r="A8" s="4" t="s">
        <v>132</v>
      </c>
      <c r="G8" s="5" t="n">
        <v>364</v>
      </c>
    </row>
    <row r="9" spans="1:7">
      <c r="A9" s="4" t="s">
        <v>134</v>
      </c>
      <c r="G9" s="5" t="n">
        <v>-89</v>
      </c>
    </row>
    <row r="10" spans="1:7">
      <c r="A10" s="4" t="s">
        <v>135</v>
      </c>
      <c r="F10" s="5" t="n">
        <v>824</v>
      </c>
    </row>
    <row r="11" spans="1:7">
      <c r="A11" s="4" t="s">
        <v>137</v>
      </c>
      <c r="B11" s="7" t="n">
        <v>37</v>
      </c>
      <c r="C11" s="7" t="n">
        <v>35742</v>
      </c>
      <c r="D11" s="7" t="n">
        <v>35065</v>
      </c>
      <c r="E11" s="7" t="n">
        <v>-1990</v>
      </c>
      <c r="F11" s="5" t="n">
        <v>-153</v>
      </c>
      <c r="G11" s="5" t="n">
        <v>68701</v>
      </c>
    </row>
    <row r="12" spans="1:7">
      <c r="A12" s="4" t="s">
        <v>132</v>
      </c>
      <c r="D12" s="5" t="n">
        <v>812</v>
      </c>
      <c r="G12" s="5" t="n">
        <v>812</v>
      </c>
    </row>
    <row r="13" spans="1:7">
      <c r="A13" s="4" t="s">
        <v>138</v>
      </c>
      <c r="B13" s="5" t="n">
        <v>-2</v>
      </c>
      <c r="C13" s="5" t="n">
        <v>-3646</v>
      </c>
      <c r="G13" s="5" t="n">
        <v>-3648</v>
      </c>
    </row>
    <row r="14" spans="1:7">
      <c r="A14" s="4" t="s">
        <v>139</v>
      </c>
      <c r="D14" s="5" t="n">
        <v>-654</v>
      </c>
      <c r="G14" s="5" t="n">
        <v>-654</v>
      </c>
    </row>
    <row r="15" spans="1:7">
      <c r="A15" s="4" t="s">
        <v>140</v>
      </c>
      <c r="C15" s="5" t="n">
        <v>93</v>
      </c>
      <c r="E15" s="5" t="n">
        <v>102</v>
      </c>
      <c r="G15" s="5" t="n">
        <v>195</v>
      </c>
    </row>
    <row r="16" spans="1:7">
      <c r="A16" s="4" t="s">
        <v>133</v>
      </c>
      <c r="C16" s="5" t="n">
        <v>228</v>
      </c>
      <c r="G16" s="5" t="n">
        <v>228</v>
      </c>
    </row>
    <row r="17" spans="1:7">
      <c r="A17" s="4" t="s">
        <v>141</v>
      </c>
      <c r="B17" s="4" t="s">
        <v>53</v>
      </c>
      <c r="C17" s="4" t="s">
        <v>53</v>
      </c>
      <c r="D17" s="4" t="s">
        <v>53</v>
      </c>
      <c r="E17" s="4" t="s">
        <v>53</v>
      </c>
      <c r="F17" s="4" t="s">
        <v>53</v>
      </c>
      <c r="G17" s="4" t="s">
        <v>53</v>
      </c>
    </row>
    <row r="18" spans="1:7">
      <c r="A18" s="4" t="s">
        <v>134</v>
      </c>
      <c r="F18" s="5" t="n">
        <v>401</v>
      </c>
      <c r="G18" s="5" t="n">
        <v>401</v>
      </c>
    </row>
    <row r="19" spans="1:7">
      <c r="A19" s="4" t="s">
        <v>142</v>
      </c>
      <c r="B19" s="5" t="n">
        <v>35</v>
      </c>
      <c r="C19" s="5" t="n">
        <v>32417</v>
      </c>
      <c r="D19" s="5" t="n">
        <v>35223</v>
      </c>
      <c r="E19" s="5" t="n">
        <v>-1888</v>
      </c>
      <c r="F19" s="5" t="n">
        <v>248</v>
      </c>
      <c r="G19" s="5" t="n">
        <v>66035</v>
      </c>
    </row>
    <row r="20" spans="1:7">
      <c r="A20" s="4" t="s">
        <v>143</v>
      </c>
      <c r="F20" s="5" t="n">
        <v>316</v>
      </c>
    </row>
    <row r="21" spans="1:7">
      <c r="A21" s="4" t="s">
        <v>132</v>
      </c>
      <c r="G21" s="5" t="n">
        <v>-18</v>
      </c>
    </row>
    <row r="22" spans="1:7">
      <c r="A22" s="4" t="s">
        <v>134</v>
      </c>
      <c r="G22" s="5" t="n">
        <v>-68</v>
      </c>
    </row>
    <row r="23" spans="1:7">
      <c r="A23" s="4" t="s">
        <v>142</v>
      </c>
      <c r="B23" s="7" t="n">
        <v>35</v>
      </c>
      <c r="C23" s="7" t="n">
        <v>32417</v>
      </c>
      <c r="D23" s="7" t="n">
        <v>35223</v>
      </c>
      <c r="E23" s="7" t="n">
        <v>-1888</v>
      </c>
      <c r="F23" s="7" t="n">
        <v>248</v>
      </c>
      <c r="G23" s="7" t="n">
        <v>66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0</v>
      </c>
      <c r="D1" s="2" t="s">
        <v>1</v>
      </c>
    </row>
    <row r="2" spans="1:5">
      <c r="B2" s="2" t="s">
        <v>2</v>
      </c>
      <c r="C2" s="2" t="s">
        <v>71</v>
      </c>
      <c r="D2" s="2" t="s">
        <v>2</v>
      </c>
      <c r="E2" s="2" t="s">
        <v>71</v>
      </c>
    </row>
    <row r="3" spans="1:5">
      <c r="A3" s="3" t="s">
        <v>668</v>
      </c>
    </row>
    <row r="4" spans="1:5">
      <c r="A4" s="4" t="s">
        <v>669</v>
      </c>
      <c r="D4" s="7" t="n">
        <v>68701</v>
      </c>
    </row>
    <row r="5" spans="1:5">
      <c r="A5" s="4" t="s">
        <v>122</v>
      </c>
      <c r="B5" s="7" t="n">
        <v>-68</v>
      </c>
      <c r="C5" s="7" t="n">
        <v>-89</v>
      </c>
      <c r="D5" s="5" t="n">
        <v>401</v>
      </c>
      <c r="E5" s="7" t="n">
        <v>440</v>
      </c>
    </row>
    <row r="6" spans="1:5">
      <c r="A6" s="4" t="s">
        <v>670</v>
      </c>
      <c r="B6" s="5" t="n">
        <v>66035</v>
      </c>
      <c r="D6" s="5" t="n">
        <v>66035</v>
      </c>
    </row>
    <row r="7" spans="1:5">
      <c r="A7" s="4" t="s">
        <v>671</v>
      </c>
      <c r="D7" s="5" t="n">
        <v>0</v>
      </c>
      <c r="E7" s="5" t="n">
        <v>1</v>
      </c>
    </row>
    <row r="8" spans="1:5">
      <c r="A8" s="4" t="s">
        <v>129</v>
      </c>
    </row>
    <row r="9" spans="1:5">
      <c r="A9" s="3" t="s">
        <v>668</v>
      </c>
    </row>
    <row r="10" spans="1:5">
      <c r="A10" s="4" t="s">
        <v>669</v>
      </c>
      <c r="B10" s="5" t="n">
        <v>316</v>
      </c>
      <c r="C10" s="5" t="n">
        <v>913</v>
      </c>
      <c r="D10" s="5" t="n">
        <v>-153</v>
      </c>
      <c r="E10" s="5" t="n">
        <v>384</v>
      </c>
    </row>
    <row r="11" spans="1:5">
      <c r="A11" s="4" t="s">
        <v>122</v>
      </c>
      <c r="D11" s="5" t="n">
        <v>401</v>
      </c>
    </row>
    <row r="12" spans="1:5">
      <c r="A12" s="4" t="s">
        <v>670</v>
      </c>
      <c r="B12" s="5" t="n">
        <v>248</v>
      </c>
      <c r="C12" s="5" t="n">
        <v>824</v>
      </c>
      <c r="D12" s="5" t="n">
        <v>248</v>
      </c>
      <c r="E12" s="5" t="n">
        <v>824</v>
      </c>
    </row>
    <row r="13" spans="1:5">
      <c r="A13" s="4" t="s">
        <v>672</v>
      </c>
    </row>
    <row r="14" spans="1:5">
      <c r="A14" s="3" t="s">
        <v>668</v>
      </c>
    </row>
    <row r="15" spans="1:5">
      <c r="A15" s="4" t="s">
        <v>673</v>
      </c>
      <c r="B15" s="5" t="n">
        <v>-68</v>
      </c>
      <c r="C15" s="5" t="n">
        <v>-89</v>
      </c>
      <c r="D15" s="5" t="n">
        <v>401</v>
      </c>
      <c r="E15" s="5" t="n">
        <v>438</v>
      </c>
    </row>
    <row r="16" spans="1:5">
      <c r="A16" s="4" t="s">
        <v>674</v>
      </c>
      <c r="E16" s="5" t="n">
        <v>2</v>
      </c>
    </row>
    <row r="17" spans="1:5">
      <c r="A17" s="4" t="s">
        <v>122</v>
      </c>
      <c r="B17" s="5" t="n">
        <v>-68</v>
      </c>
      <c r="C17" s="5" t="n">
        <v>-89</v>
      </c>
      <c r="D17" s="7" t="n">
        <v>401</v>
      </c>
      <c r="E17" s="7" t="n">
        <v>440</v>
      </c>
    </row>
    <row r="18" spans="1:5">
      <c r="A18" s="4" t="s">
        <v>671</v>
      </c>
      <c r="B18" s="7" t="n">
        <v>0</v>
      </c>
      <c r="C1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0"/>
  </cols>
  <sheetData>
    <row r="1" spans="1:2">
      <c r="A1" s="1" t="s">
        <v>144</v>
      </c>
      <c r="B1" s="2" t="s">
        <v>1</v>
      </c>
    </row>
    <row r="2" spans="1:2">
      <c r="B2" s="2" t="s">
        <v>145</v>
      </c>
    </row>
    <row r="3" spans="1:2">
      <c r="A3" s="3" t="s">
        <v>146</v>
      </c>
    </row>
    <row r="4" spans="1:2">
      <c r="A4" s="4" t="s">
        <v>147</v>
      </c>
      <c r="B4" s="5" t="n">
        <v>188428</v>
      </c>
    </row>
    <row r="5" spans="1:2">
      <c r="A5" s="4" t="s">
        <v>148</v>
      </c>
      <c r="B5" s="8" t="n">
        <v>0.18</v>
      </c>
    </row>
    <row r="6" spans="1:2">
      <c r="A6" s="4" t="s">
        <v>149</v>
      </c>
      <c r="B6" s="5" t="n">
        <v>56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1</v>
      </c>
    </row>
    <row r="3" spans="1:3">
      <c r="A3" s="3" t="s">
        <v>151</v>
      </c>
    </row>
    <row r="4" spans="1:3">
      <c r="A4" s="4" t="s">
        <v>132</v>
      </c>
      <c r="B4" s="7" t="n">
        <v>812</v>
      </c>
      <c r="C4" s="7" t="n">
        <v>1551</v>
      </c>
    </row>
    <row r="5" spans="1:3">
      <c r="A5" s="3" t="s">
        <v>152</v>
      </c>
    </row>
    <row r="6" spans="1:3">
      <c r="A6" s="4" t="s">
        <v>153</v>
      </c>
      <c r="B6" s="5" t="n">
        <v>569</v>
      </c>
      <c r="C6" s="5" t="n">
        <v>583</v>
      </c>
    </row>
    <row r="7" spans="1:3">
      <c r="A7" s="4" t="s">
        <v>82</v>
      </c>
      <c r="B7" s="5" t="n">
        <v>1646</v>
      </c>
      <c r="C7" s="5" t="n">
        <v>812</v>
      </c>
    </row>
    <row r="8" spans="1:3">
      <c r="A8" s="4" t="s">
        <v>154</v>
      </c>
      <c r="B8" s="5" t="n">
        <v>195</v>
      </c>
      <c r="C8" s="5" t="n">
        <v>177</v>
      </c>
    </row>
    <row r="9" spans="1:3">
      <c r="A9" s="4" t="s">
        <v>133</v>
      </c>
      <c r="B9" s="5" t="n">
        <v>228</v>
      </c>
      <c r="C9" s="5" t="n">
        <v>301</v>
      </c>
    </row>
    <row r="10" spans="1:3">
      <c r="A10" s="4" t="s">
        <v>155</v>
      </c>
      <c r="C10" s="5" t="n">
        <v>3</v>
      </c>
    </row>
    <row r="11" spans="1:3">
      <c r="A11" s="4" t="s">
        <v>156</v>
      </c>
      <c r="B11" s="5" t="n">
        <v>-16</v>
      </c>
      <c r="C11" s="5" t="n">
        <v>-92</v>
      </c>
    </row>
    <row r="12" spans="1:3">
      <c r="A12" s="4" t="s">
        <v>157</v>
      </c>
      <c r="B12" s="5" t="n">
        <v>126</v>
      </c>
      <c r="C12" s="5" t="n">
        <v>182</v>
      </c>
    </row>
    <row r="13" spans="1:3">
      <c r="A13" s="4" t="s">
        <v>158</v>
      </c>
      <c r="B13" s="5" t="n">
        <v>6</v>
      </c>
      <c r="C13" s="5" t="n">
        <v>5</v>
      </c>
    </row>
    <row r="14" spans="1:3">
      <c r="A14" s="4" t="s">
        <v>106</v>
      </c>
      <c r="B14" s="5" t="n">
        <v>25</v>
      </c>
    </row>
    <row r="15" spans="1:3">
      <c r="A15" s="4" t="s">
        <v>159</v>
      </c>
      <c r="B15" s="5" t="n">
        <v>256</v>
      </c>
      <c r="C15" s="5" t="n">
        <v>261</v>
      </c>
    </row>
    <row r="16" spans="1:3">
      <c r="A16" s="4" t="s">
        <v>160</v>
      </c>
      <c r="B16" s="5" t="n">
        <v>-303</v>
      </c>
      <c r="C16" s="5" t="n">
        <v>-594</v>
      </c>
    </row>
    <row r="17" spans="1:3">
      <c r="A17" s="4" t="s">
        <v>161</v>
      </c>
      <c r="B17" s="5" t="n">
        <v>-49</v>
      </c>
      <c r="C17" s="5" t="n">
        <v>-49</v>
      </c>
    </row>
    <row r="18" spans="1:3">
      <c r="A18" s="4" t="s">
        <v>162</v>
      </c>
      <c r="B18" s="5" t="n">
        <v>48</v>
      </c>
      <c r="C18" s="5" t="n">
        <v>48</v>
      </c>
    </row>
    <row r="19" spans="1:3">
      <c r="A19" s="4" t="s">
        <v>163</v>
      </c>
      <c r="B19" s="5" t="n">
        <v>97</v>
      </c>
      <c r="C19" s="5" t="n">
        <v>209</v>
      </c>
    </row>
    <row r="20" spans="1:3">
      <c r="A20" s="4" t="s">
        <v>164</v>
      </c>
      <c r="B20" s="5" t="n">
        <v>-72</v>
      </c>
      <c r="C20" s="5" t="n">
        <v>472</v>
      </c>
    </row>
    <row r="21" spans="1:3">
      <c r="A21" s="4" t="s">
        <v>165</v>
      </c>
      <c r="B21" s="5" t="n">
        <v>-165</v>
      </c>
      <c r="C21" s="5" t="n">
        <v>-161</v>
      </c>
    </row>
    <row r="22" spans="1:3">
      <c r="A22" s="4" t="s">
        <v>166</v>
      </c>
      <c r="B22" s="5" t="n">
        <v>-5475</v>
      </c>
      <c r="C22" s="5" t="n">
        <v>-6067</v>
      </c>
    </row>
    <row r="23" spans="1:3">
      <c r="A23" s="4" t="s">
        <v>167</v>
      </c>
      <c r="B23" s="5" t="n">
        <v>6251</v>
      </c>
      <c r="C23" s="5" t="n">
        <v>5885</v>
      </c>
    </row>
    <row r="24" spans="1:3">
      <c r="A24" s="4" t="s">
        <v>168</v>
      </c>
      <c r="B24" s="5" t="n">
        <v>-128</v>
      </c>
      <c r="C24" s="5" t="n">
        <v>-135</v>
      </c>
    </row>
    <row r="25" spans="1:3">
      <c r="A25" s="3" t="s">
        <v>169</v>
      </c>
    </row>
    <row r="26" spans="1:3">
      <c r="A26" s="4" t="s">
        <v>36</v>
      </c>
      <c r="B26" s="5" t="n">
        <v>90</v>
      </c>
      <c r="C26" s="5" t="n">
        <v>-55</v>
      </c>
    </row>
    <row r="27" spans="1:3">
      <c r="A27" s="4" t="s">
        <v>40</v>
      </c>
      <c r="B27" s="5" t="n">
        <v>58</v>
      </c>
      <c r="C27" s="5" t="n">
        <v>311</v>
      </c>
    </row>
    <row r="28" spans="1:3">
      <c r="A28" s="4" t="s">
        <v>49</v>
      </c>
      <c r="B28" s="5" t="n">
        <v>28</v>
      </c>
      <c r="C28" s="5" t="n">
        <v>63</v>
      </c>
    </row>
    <row r="29" spans="1:3">
      <c r="A29" s="4" t="s">
        <v>50</v>
      </c>
      <c r="B29" s="5" t="n">
        <v>1148</v>
      </c>
      <c r="C29" s="5" t="n">
        <v>1533</v>
      </c>
    </row>
    <row r="30" spans="1:3">
      <c r="A30" s="4" t="s">
        <v>170</v>
      </c>
      <c r="B30" s="5" t="n">
        <v>5375</v>
      </c>
      <c r="C30" s="5" t="n">
        <v>5243</v>
      </c>
    </row>
    <row r="31" spans="1:3">
      <c r="A31" s="3" t="s">
        <v>171</v>
      </c>
    </row>
    <row r="32" spans="1:3">
      <c r="A32" s="4" t="s">
        <v>172</v>
      </c>
      <c r="B32" s="5" t="n">
        <v>-498</v>
      </c>
    </row>
    <row r="33" spans="1:3">
      <c r="A33" s="3" t="s">
        <v>173</v>
      </c>
    </row>
    <row r="34" spans="1:3">
      <c r="A34" s="4" t="s">
        <v>174</v>
      </c>
      <c r="B34" s="5" t="n">
        <v>65</v>
      </c>
      <c r="C34" s="5" t="n">
        <v>6655</v>
      </c>
    </row>
    <row r="35" spans="1:3">
      <c r="A35" s="4" t="s">
        <v>175</v>
      </c>
      <c r="B35" s="5" t="n">
        <v>435</v>
      </c>
    </row>
    <row r="36" spans="1:3">
      <c r="A36" s="4" t="s">
        <v>176</v>
      </c>
      <c r="B36" s="5" t="n">
        <v>-11762</v>
      </c>
      <c r="C36" s="5" t="n">
        <v>-5565</v>
      </c>
    </row>
    <row r="37" spans="1:3">
      <c r="A37" s="4" t="s">
        <v>177</v>
      </c>
      <c r="B37" s="5" t="n">
        <v>5374</v>
      </c>
      <c r="C37" s="5" t="n">
        <v>5541</v>
      </c>
    </row>
    <row r="38" spans="1:3">
      <c r="A38" s="4" t="s">
        <v>178</v>
      </c>
      <c r="B38" s="5" t="n">
        <v>2738</v>
      </c>
      <c r="C38" s="5" t="n">
        <v>-26785</v>
      </c>
    </row>
    <row r="39" spans="1:3">
      <c r="A39" s="4" t="s">
        <v>179</v>
      </c>
      <c r="B39" s="5" t="n">
        <v>856</v>
      </c>
      <c r="C39" s="5" t="n">
        <v>1184</v>
      </c>
    </row>
    <row r="40" spans="1:3">
      <c r="A40" s="4" t="s">
        <v>180</v>
      </c>
      <c r="B40" s="5" t="n">
        <v>54</v>
      </c>
    </row>
    <row r="41" spans="1:3">
      <c r="A41" s="4" t="s">
        <v>181</v>
      </c>
      <c r="B41" s="5" t="n">
        <v>44</v>
      </c>
    </row>
    <row r="42" spans="1:3">
      <c r="A42" s="4" t="s">
        <v>182</v>
      </c>
      <c r="B42" s="5" t="n">
        <v>-173</v>
      </c>
      <c r="C42" s="5" t="n">
        <v>-403</v>
      </c>
    </row>
    <row r="43" spans="1:3">
      <c r="A43" s="4" t="s">
        <v>183</v>
      </c>
      <c r="B43" s="5" t="n">
        <v>-2867</v>
      </c>
      <c r="C43" s="5" t="n">
        <v>-19373</v>
      </c>
    </row>
    <row r="44" spans="1:3">
      <c r="A44" s="3" t="s">
        <v>184</v>
      </c>
    </row>
    <row r="45" spans="1:3">
      <c r="A45" s="4" t="s">
        <v>185</v>
      </c>
      <c r="B45" s="5" t="n">
        <v>254</v>
      </c>
      <c r="C45" s="5" t="n">
        <v>16714</v>
      </c>
    </row>
    <row r="46" spans="1:3">
      <c r="A46" s="4" t="s">
        <v>186</v>
      </c>
      <c r="B46" s="5" t="n">
        <v>1500</v>
      </c>
    </row>
    <row r="47" spans="1:3">
      <c r="A47" s="4" t="s">
        <v>187</v>
      </c>
      <c r="B47" s="5" t="n">
        <v>13000</v>
      </c>
      <c r="C47" s="5" t="n">
        <v>80500</v>
      </c>
    </row>
    <row r="48" spans="1:3">
      <c r="A48" s="4" t="s">
        <v>188</v>
      </c>
      <c r="B48" s="5" t="n">
        <v>-11527</v>
      </c>
      <c r="C48" s="5" t="n">
        <v>-83510</v>
      </c>
    </row>
    <row r="49" spans="1:3">
      <c r="A49" s="4" t="s">
        <v>189</v>
      </c>
      <c r="B49" s="5" t="n">
        <v>-654</v>
      </c>
      <c r="C49" s="5" t="n">
        <v>-762</v>
      </c>
    </row>
    <row r="50" spans="1:3">
      <c r="A50" s="4" t="s">
        <v>190</v>
      </c>
      <c r="B50" s="5" t="n">
        <v>-3648</v>
      </c>
      <c r="C50" s="5" t="n">
        <v>-3195</v>
      </c>
    </row>
    <row r="51" spans="1:3">
      <c r="A51" s="4" t="s">
        <v>191</v>
      </c>
      <c r="B51" s="5" t="n">
        <v>-1075</v>
      </c>
      <c r="C51" s="5" t="n">
        <v>9747</v>
      </c>
    </row>
    <row r="52" spans="1:3">
      <c r="A52" s="4" t="s">
        <v>192</v>
      </c>
      <c r="B52" s="5" t="n">
        <v>1433</v>
      </c>
      <c r="C52" s="5" t="n">
        <v>-4383</v>
      </c>
    </row>
    <row r="53" spans="1:3">
      <c r="A53" s="4" t="s">
        <v>193</v>
      </c>
      <c r="B53" s="5" t="n">
        <v>24389</v>
      </c>
      <c r="C53" s="5" t="n">
        <v>23876</v>
      </c>
    </row>
    <row r="54" spans="1:3">
      <c r="A54" s="4" t="s">
        <v>194</v>
      </c>
      <c r="B54" s="5" t="n">
        <v>25822</v>
      </c>
      <c r="C54" s="5" t="n">
        <v>19493</v>
      </c>
    </row>
    <row r="55" spans="1:3">
      <c r="A55" s="3" t="s">
        <v>195</v>
      </c>
    </row>
    <row r="56" spans="1:3">
      <c r="A56" s="4" t="s">
        <v>196</v>
      </c>
      <c r="B56" s="5" t="n">
        <v>2064</v>
      </c>
      <c r="C56" s="5" t="n">
        <v>1689</v>
      </c>
    </row>
    <row r="57" spans="1:3">
      <c r="A57" s="4" t="s">
        <v>197</v>
      </c>
      <c r="B57" s="5" t="n">
        <v>250</v>
      </c>
    </row>
    <row r="58" spans="1:3">
      <c r="A58" s="4" t="s">
        <v>198</v>
      </c>
      <c r="C58" s="5" t="n">
        <v>-450</v>
      </c>
    </row>
    <row r="59" spans="1:3">
      <c r="A59" s="4" t="s">
        <v>199</v>
      </c>
      <c r="B59" s="7" t="n">
        <v>2124</v>
      </c>
      <c r="C59" s="5" t="n">
        <v>1196</v>
      </c>
    </row>
    <row r="60" spans="1:3">
      <c r="A60" s="4" t="s">
        <v>200</v>
      </c>
      <c r="C60" s="7" t="n">
        <v>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12:36Z</dcterms:created>
  <dcterms:modified xmlns:dcterms="http://purl.org/dc/terms/" xmlns:xsi="http://www.w3.org/2001/XMLSchema-instance" xsi:type="dcterms:W3CDTF">2017-11-14T15:12:36Z</dcterms:modified>
</cp:coreProperties>
</file>